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Statement of Com_2" sheetId="4" state="visible" r:id="rId4"/>
    <sheet xmlns:r="http://schemas.openxmlformats.org/officeDocument/2006/relationships" name="Consolidated Balance Sheet" sheetId="5" state="visible" r:id="rId5"/>
    <sheet xmlns:r="http://schemas.openxmlformats.org/officeDocument/2006/relationships" name="Consolidated Balance Sheet (Par" sheetId="6" state="visible" r:id="rId6"/>
    <sheet xmlns:r="http://schemas.openxmlformats.org/officeDocument/2006/relationships" name="Consolidated Statement of Stock" sheetId="7" state="visible" r:id="rId7"/>
    <sheet xmlns:r="http://schemas.openxmlformats.org/officeDocument/2006/relationships" name="Consolidated Statement of Sto_2" sheetId="8" state="visible" r:id="rId8"/>
    <sheet xmlns:r="http://schemas.openxmlformats.org/officeDocument/2006/relationships" name="Consolidated Statement of Cash " sheetId="9" state="visible" r:id="rId9"/>
    <sheet xmlns:r="http://schemas.openxmlformats.org/officeDocument/2006/relationships" name="Significant Accounting Policies" sheetId="10" state="visible" r:id="rId10"/>
    <sheet xmlns:r="http://schemas.openxmlformats.org/officeDocument/2006/relationships" name="Recent Accounting Pronouncement" sheetId="11" state="visible" r:id="rId11"/>
    <sheet xmlns:r="http://schemas.openxmlformats.org/officeDocument/2006/relationships" name="Revenues" sheetId="12" state="visible" r:id="rId12"/>
    <sheet xmlns:r="http://schemas.openxmlformats.org/officeDocument/2006/relationships" name="Fair Value Measurements" sheetId="13" state="visible" r:id="rId13"/>
    <sheet xmlns:r="http://schemas.openxmlformats.org/officeDocument/2006/relationships" name="Hedging Activities" sheetId="14" state="visible" r:id="rId14"/>
    <sheet xmlns:r="http://schemas.openxmlformats.org/officeDocument/2006/relationships" name="Acquisitions" sheetId="15" state="visible" r:id="rId15"/>
    <sheet xmlns:r="http://schemas.openxmlformats.org/officeDocument/2006/relationships" name="Goodwill and Other Intangible A" sheetId="16" state="visible" r:id="rId16"/>
    <sheet xmlns:r="http://schemas.openxmlformats.org/officeDocument/2006/relationships" name="Other Consolidated Balance Shee" sheetId="17" state="visible" r:id="rId17"/>
    <sheet xmlns:r="http://schemas.openxmlformats.org/officeDocument/2006/relationships" name="Income Taxes" sheetId="18" state="visible" r:id="rId18"/>
    <sheet xmlns:r="http://schemas.openxmlformats.org/officeDocument/2006/relationships" name="Debt" sheetId="19" state="visible" r:id="rId19"/>
    <sheet xmlns:r="http://schemas.openxmlformats.org/officeDocument/2006/relationships" name="Share-Based Compensation" sheetId="20" state="visible" r:id="rId20"/>
    <sheet xmlns:r="http://schemas.openxmlformats.org/officeDocument/2006/relationships" name="Retirement Plans and Other Post" sheetId="21" state="visible" r:id="rId21"/>
    <sheet xmlns:r="http://schemas.openxmlformats.org/officeDocument/2006/relationships" name="Contingencies" sheetId="22" state="visible" r:id="rId22"/>
    <sheet xmlns:r="http://schemas.openxmlformats.org/officeDocument/2006/relationships" name="Leases and Other Commitments" sheetId="23" state="visible" r:id="rId23"/>
    <sheet xmlns:r="http://schemas.openxmlformats.org/officeDocument/2006/relationships" name="Reportable Segments and Geograp" sheetId="24" state="visible" r:id="rId24"/>
    <sheet xmlns:r="http://schemas.openxmlformats.org/officeDocument/2006/relationships" name="Additional Consolidated Income " sheetId="25" state="visible" r:id="rId25"/>
    <sheet xmlns:r="http://schemas.openxmlformats.org/officeDocument/2006/relationships" name="Stockholders' Equity" sheetId="26" state="visible" r:id="rId26"/>
    <sheet xmlns:r="http://schemas.openxmlformats.org/officeDocument/2006/relationships" name="Quarterly Financial Data" sheetId="27" state="visible" r:id="rId27"/>
    <sheet xmlns:r="http://schemas.openxmlformats.org/officeDocument/2006/relationships" name="Significant Accounting Polici_2" sheetId="28" state="visible" r:id="rId28"/>
    <sheet xmlns:r="http://schemas.openxmlformats.org/officeDocument/2006/relationships" name="Significant Accounting Polici_3" sheetId="29" state="visible" r:id="rId29"/>
    <sheet xmlns:r="http://schemas.openxmlformats.org/officeDocument/2006/relationships" name="Revenues (Tables)" sheetId="30" state="visible" r:id="rId30"/>
    <sheet xmlns:r="http://schemas.openxmlformats.org/officeDocument/2006/relationships" name="Fair Value Measurements (Tables" sheetId="31" state="visible" r:id="rId31"/>
    <sheet xmlns:r="http://schemas.openxmlformats.org/officeDocument/2006/relationships" name="Acquisitions (Tables)" sheetId="32" state="visible" r:id="rId32"/>
    <sheet xmlns:r="http://schemas.openxmlformats.org/officeDocument/2006/relationships" name="Goodwill and Other Intangible_2" sheetId="33" state="visible" r:id="rId33"/>
    <sheet xmlns:r="http://schemas.openxmlformats.org/officeDocument/2006/relationships" name="Other Consolidated Balance Sh_2" sheetId="34" state="visible" r:id="rId34"/>
    <sheet xmlns:r="http://schemas.openxmlformats.org/officeDocument/2006/relationships" name="Income Taxes (Tables)" sheetId="35" state="visible" r:id="rId35"/>
    <sheet xmlns:r="http://schemas.openxmlformats.org/officeDocument/2006/relationships" name="Debt (Tables)" sheetId="36" state="visible" r:id="rId36"/>
    <sheet xmlns:r="http://schemas.openxmlformats.org/officeDocument/2006/relationships" name="Share-Based Compensation (Table" sheetId="37" state="visible" r:id="rId37"/>
    <sheet xmlns:r="http://schemas.openxmlformats.org/officeDocument/2006/relationships" name="Retirement Plans and Other Po_2" sheetId="38" state="visible" r:id="rId38"/>
    <sheet xmlns:r="http://schemas.openxmlformats.org/officeDocument/2006/relationships" name="Reportable Segments and Geogr_2" sheetId="39" state="visible" r:id="rId39"/>
    <sheet xmlns:r="http://schemas.openxmlformats.org/officeDocument/2006/relationships" name="Leases and Other Commitments (T" sheetId="40" state="visible" r:id="rId40"/>
    <sheet xmlns:r="http://schemas.openxmlformats.org/officeDocument/2006/relationships" name="Quarterly Financial Data (Table" sheetId="41" state="visible" r:id="rId41"/>
    <sheet xmlns:r="http://schemas.openxmlformats.org/officeDocument/2006/relationships" name="Significant Accounting Polici_4" sheetId="42" state="visible" r:id="rId42"/>
    <sheet xmlns:r="http://schemas.openxmlformats.org/officeDocument/2006/relationships" name="Significant Accounting Polici_5" sheetId="43" state="visible" r:id="rId43"/>
    <sheet xmlns:r="http://schemas.openxmlformats.org/officeDocument/2006/relationships" name="Recent Accounting Pronounceme_2" sheetId="44" state="visible" r:id="rId44"/>
    <sheet xmlns:r="http://schemas.openxmlformats.org/officeDocument/2006/relationships" name="Revenues - Outstanding Contract" sheetId="45" state="visible" r:id="rId45"/>
    <sheet xmlns:r="http://schemas.openxmlformats.org/officeDocument/2006/relationships" name="Revenues - Additional Informati" sheetId="46" state="visible" r:id="rId46"/>
    <sheet xmlns:r="http://schemas.openxmlformats.org/officeDocument/2006/relationships" name="Revenues - Information about Op" sheetId="47" state="visible" r:id="rId47"/>
    <sheet xmlns:r="http://schemas.openxmlformats.org/officeDocument/2006/relationships" name="Revenues - Information about _2" sheetId="48" state="visible" r:id="rId48"/>
    <sheet xmlns:r="http://schemas.openxmlformats.org/officeDocument/2006/relationships" name="Revenues - Major Products and S" sheetId="49" state="visible" r:id="rId49"/>
    <sheet xmlns:r="http://schemas.openxmlformats.org/officeDocument/2006/relationships" name="Revenues - Timing of Revenue Re" sheetId="50" state="visible" r:id="rId50"/>
    <sheet xmlns:r="http://schemas.openxmlformats.org/officeDocument/2006/relationships" name="Revenues - Changes in Accrued P" sheetId="51" state="visible" r:id="rId51"/>
    <sheet xmlns:r="http://schemas.openxmlformats.org/officeDocument/2006/relationships" name="Fair Value Measurements - Fair " sheetId="52" state="visible" r:id="rId52"/>
    <sheet xmlns:r="http://schemas.openxmlformats.org/officeDocument/2006/relationships" name="Fair Value Measurements - Addit" sheetId="53" state="visible" r:id="rId53"/>
    <sheet xmlns:r="http://schemas.openxmlformats.org/officeDocument/2006/relationships" name="Fair Value Measurements - Fai_2" sheetId="54" state="visible" r:id="rId54"/>
    <sheet xmlns:r="http://schemas.openxmlformats.org/officeDocument/2006/relationships" name="Hedging Activities - Additional" sheetId="55" state="visible" r:id="rId55"/>
    <sheet xmlns:r="http://schemas.openxmlformats.org/officeDocument/2006/relationships" name="Acquisitions - Additional Infor" sheetId="56" state="visible" r:id="rId56"/>
    <sheet xmlns:r="http://schemas.openxmlformats.org/officeDocument/2006/relationships" name="Acquisitions - Allocation of Ag" sheetId="57" state="visible" r:id="rId57"/>
    <sheet xmlns:r="http://schemas.openxmlformats.org/officeDocument/2006/relationships" name="Acquisitions - Allocation of _2" sheetId="58" state="visible" r:id="rId58"/>
    <sheet xmlns:r="http://schemas.openxmlformats.org/officeDocument/2006/relationships" name="Goodwill and Other Intangible_3" sheetId="59" state="visible" r:id="rId59"/>
    <sheet xmlns:r="http://schemas.openxmlformats.org/officeDocument/2006/relationships" name="Goodwill and Other Intangible_4" sheetId="60" state="visible" r:id="rId60"/>
    <sheet xmlns:r="http://schemas.openxmlformats.org/officeDocument/2006/relationships" name="Goodwill and Intangible Assets " sheetId="61" state="visible" r:id="rId61"/>
    <sheet xmlns:r="http://schemas.openxmlformats.org/officeDocument/2006/relationships" name="Other Consolidated Balance Sh_3" sheetId="62" state="visible" r:id="rId62"/>
    <sheet xmlns:r="http://schemas.openxmlformats.org/officeDocument/2006/relationships" name="Income Taxes - Components of In" sheetId="63" state="visible" r:id="rId63"/>
    <sheet xmlns:r="http://schemas.openxmlformats.org/officeDocument/2006/relationships" name="Income Taxes - Components of De" sheetId="64" state="visible" r:id="rId64"/>
    <sheet xmlns:r="http://schemas.openxmlformats.org/officeDocument/2006/relationships" name="Income Taxes - Reconciliation o" sheetId="65" state="visible" r:id="rId65"/>
    <sheet xmlns:r="http://schemas.openxmlformats.org/officeDocument/2006/relationships" name="Income Taxes - Additional Infor" sheetId="66" state="visible" r:id="rId66"/>
    <sheet xmlns:r="http://schemas.openxmlformats.org/officeDocument/2006/relationships" name="Income Taxes - Reconciliation_2" sheetId="67" state="visible" r:id="rId67"/>
    <sheet xmlns:r="http://schemas.openxmlformats.org/officeDocument/2006/relationships" name="Debt - Long-term Debt (Detail)" sheetId="68" state="visible" r:id="rId68"/>
    <sheet xmlns:r="http://schemas.openxmlformats.org/officeDocument/2006/relationships" name="Debt - Long-term Debt (Parenthe" sheetId="69" state="visible" r:id="rId69"/>
    <sheet xmlns:r="http://schemas.openxmlformats.org/officeDocument/2006/relationships" name="Debt - Additional Information (" sheetId="70" state="visible" r:id="rId70"/>
    <sheet xmlns:r="http://schemas.openxmlformats.org/officeDocument/2006/relationships" name="Debt - Additional Information 1" sheetId="71" state="visible" r:id="rId71"/>
    <sheet xmlns:r="http://schemas.openxmlformats.org/officeDocument/2006/relationships" name="Debt - Additional Information 2" sheetId="72" state="visible" r:id="rId72"/>
    <sheet xmlns:r="http://schemas.openxmlformats.org/officeDocument/2006/relationships" name="Share-Based Compensation - Addi" sheetId="73" state="visible" r:id="rId73"/>
    <sheet xmlns:r="http://schemas.openxmlformats.org/officeDocument/2006/relationships" name="Share-Based Compensation - Tota" sheetId="74" state="visible" r:id="rId74"/>
    <sheet xmlns:r="http://schemas.openxmlformats.org/officeDocument/2006/relationships" name="Share-Based Compensation - Weig" sheetId="75" state="visible" r:id="rId75"/>
    <sheet xmlns:r="http://schemas.openxmlformats.org/officeDocument/2006/relationships" name="Share-Based Compensation - Summ" sheetId="76" state="visible" r:id="rId76"/>
    <sheet xmlns:r="http://schemas.openxmlformats.org/officeDocument/2006/relationships" name="Share-Based Compensation - Su_2" sheetId="77" state="visible" r:id="rId77"/>
    <sheet xmlns:r="http://schemas.openxmlformats.org/officeDocument/2006/relationships" name="Share-Based Compensation - Su_3" sheetId="78" state="visible" r:id="rId78"/>
    <sheet xmlns:r="http://schemas.openxmlformats.org/officeDocument/2006/relationships" name="Retirement Plans and Other Po_3" sheetId="79" state="visible" r:id="rId79"/>
    <sheet xmlns:r="http://schemas.openxmlformats.org/officeDocument/2006/relationships" name="Retirement Plans and Other Po_4" sheetId="80" state="visible" r:id="rId80"/>
    <sheet xmlns:r="http://schemas.openxmlformats.org/officeDocument/2006/relationships" name="Retirement Plans and Other Po_5" sheetId="81" state="visible" r:id="rId81"/>
    <sheet xmlns:r="http://schemas.openxmlformats.org/officeDocument/2006/relationships" name="Retirement Plans and Other Po_6" sheetId="82" state="visible" r:id="rId82"/>
    <sheet xmlns:r="http://schemas.openxmlformats.org/officeDocument/2006/relationships" name="Retirement Plans and Other Po_7" sheetId="83" state="visible" r:id="rId83"/>
    <sheet xmlns:r="http://schemas.openxmlformats.org/officeDocument/2006/relationships" name="Retirement Plans and Other Po_8" sheetId="84" state="visible" r:id="rId84"/>
    <sheet xmlns:r="http://schemas.openxmlformats.org/officeDocument/2006/relationships" name="Retirement Plans and Other Po_9" sheetId="85" state="visible" r:id="rId85"/>
    <sheet xmlns:r="http://schemas.openxmlformats.org/officeDocument/2006/relationships" name="Retirement Plans and Other P_10" sheetId="86" state="visible" r:id="rId86"/>
    <sheet xmlns:r="http://schemas.openxmlformats.org/officeDocument/2006/relationships" name="Retirement Plans and Other P_11" sheetId="87" state="visible" r:id="rId87"/>
    <sheet xmlns:r="http://schemas.openxmlformats.org/officeDocument/2006/relationships" name="Retirement Plans and Other P_12" sheetId="88" state="visible" r:id="rId88"/>
    <sheet xmlns:r="http://schemas.openxmlformats.org/officeDocument/2006/relationships" name="Retirement Plans and Other P_13" sheetId="89" state="visible" r:id="rId89"/>
    <sheet xmlns:r="http://schemas.openxmlformats.org/officeDocument/2006/relationships" name="Retirement Plans and Other P_14" sheetId="90" state="visible" r:id="rId90"/>
    <sheet xmlns:r="http://schemas.openxmlformats.org/officeDocument/2006/relationships" name="Contingencies - Additional Info" sheetId="91" state="visible" r:id="rId91"/>
    <sheet xmlns:r="http://schemas.openxmlformats.org/officeDocument/2006/relationships" name="Leases and Other Commitments - " sheetId="92" state="visible" r:id="rId92"/>
    <sheet xmlns:r="http://schemas.openxmlformats.org/officeDocument/2006/relationships" name="Leases and Other Commitments _2" sheetId="93" state="visible" r:id="rId93"/>
    <sheet xmlns:r="http://schemas.openxmlformats.org/officeDocument/2006/relationships" name="Leases and Other Commitments _3" sheetId="94" state="visible" r:id="rId94"/>
    <sheet xmlns:r="http://schemas.openxmlformats.org/officeDocument/2006/relationships" name="Leases and Other Commitments _4" sheetId="95" state="visible" r:id="rId95"/>
    <sheet xmlns:r="http://schemas.openxmlformats.org/officeDocument/2006/relationships" name="Leases and Other Commitments _5" sheetId="96" state="visible" r:id="rId96"/>
    <sheet xmlns:r="http://schemas.openxmlformats.org/officeDocument/2006/relationships" name="Reportable Segments and Geogr_3" sheetId="97" state="visible" r:id="rId97"/>
    <sheet xmlns:r="http://schemas.openxmlformats.org/officeDocument/2006/relationships" name="Reportable Segments and Geogr_4" sheetId="98" state="visible" r:id="rId98"/>
    <sheet xmlns:r="http://schemas.openxmlformats.org/officeDocument/2006/relationships" name="Reportable Segments and Geogr_5" sheetId="99" state="visible" r:id="rId99"/>
    <sheet xmlns:r="http://schemas.openxmlformats.org/officeDocument/2006/relationships" name="Reportable Segments and Geogr_6" sheetId="100" state="visible" r:id="rId100"/>
    <sheet xmlns:r="http://schemas.openxmlformats.org/officeDocument/2006/relationships" name="Additional Consolidated Incom_2" sheetId="101" state="visible" r:id="rId101"/>
    <sheet xmlns:r="http://schemas.openxmlformats.org/officeDocument/2006/relationships" name="Stockholders' Equity - Addition" sheetId="102" state="visible" r:id="rId102"/>
    <sheet xmlns:r="http://schemas.openxmlformats.org/officeDocument/2006/relationships" name="Quarterly Financial Data - Quar" sheetId="103" state="visible" r:id="rId103"/>
    <sheet xmlns:r="http://schemas.openxmlformats.org/officeDocument/2006/relationships" name="Quarterly Financial Data - Qu_2" sheetId="104" state="visible" r:id="rId104"/>
  </sheets>
  <definedNames/>
  <calcPr calcId="124519" fullCalcOnLoad="1"/>
</workbook>
</file>

<file path=xl/sharedStrings.xml><?xml version="1.0" encoding="utf-8"?>
<sst xmlns="http://schemas.openxmlformats.org/spreadsheetml/2006/main" uniqueCount="1186">
  <si>
    <t>Cover Page - USD ($) $ in Billions</t>
  </si>
  <si>
    <t>12 Months Ended</t>
  </si>
  <si>
    <t>Dec. 31, 2019</t>
  </si>
  <si>
    <t>Jan. 31, 2020</t>
  </si>
  <si>
    <t>Jun. 28, 2019</t>
  </si>
  <si>
    <t>Cover [Abstract]</t>
  </si>
  <si>
    <t>Amendment Flag</t>
  </si>
  <si>
    <t>false</t>
  </si>
  <si>
    <t>Document Fiscal Year Focus</t>
  </si>
  <si>
    <t>2019</t>
  </si>
  <si>
    <t>Document Fiscal Period Focus</t>
  </si>
  <si>
    <t>FY</t>
  </si>
  <si>
    <t>Entity Central Index Key</t>
  </si>
  <si>
    <t>0001037868</t>
  </si>
  <si>
    <t>Current Fiscal Year End Date</t>
  </si>
  <si>
    <t>--12-31</t>
  </si>
  <si>
    <t>Entity Well-known Seasoned Issuer</t>
  </si>
  <si>
    <t>Yes</t>
  </si>
  <si>
    <t>Entity Voluntary Filers</t>
  </si>
  <si>
    <t>No</t>
  </si>
  <si>
    <t>Document Type</t>
  </si>
  <si>
    <t>10-K</t>
  </si>
  <si>
    <t>Document Annual Report</t>
  </si>
  <si>
    <t>true</t>
  </si>
  <si>
    <t>Document Period End Date</t>
  </si>
  <si>
    <t>Dec. 31,
		2019</t>
  </si>
  <si>
    <t>Document Transition Report</t>
  </si>
  <si>
    <t>Entity File Number</t>
  </si>
  <si>
    <t>1-12981</t>
  </si>
  <si>
    <t>Entity Registrant Name</t>
  </si>
  <si>
    <t>AMETEK INC/</t>
  </si>
  <si>
    <t>Entity Incorporation, State or Country Code</t>
  </si>
  <si>
    <t>DE</t>
  </si>
  <si>
    <t>Entity Tax Identification Number</t>
  </si>
  <si>
    <t>14-1682544</t>
  </si>
  <si>
    <t>Entity Address, Address Line One</t>
  </si>
  <si>
    <t>1100 Cassatt Road</t>
  </si>
  <si>
    <t>Entity Address, City or Town</t>
  </si>
  <si>
    <t>Berwyn</t>
  </si>
  <si>
    <t>Entity Address, State or Province</t>
  </si>
  <si>
    <t>PA</t>
  </si>
  <si>
    <t>Entity Address, Postal Zip Code</t>
  </si>
  <si>
    <t>19312-1177</t>
  </si>
  <si>
    <t>City Area Code</t>
  </si>
  <si>
    <t>610</t>
  </si>
  <si>
    <t>Local Phone Number</t>
  </si>
  <si>
    <t>647-2121</t>
  </si>
  <si>
    <t>Entity Current Reporting Status</t>
  </si>
  <si>
    <t>Entity Filer Category</t>
  </si>
  <si>
    <t>Large Accelerated Filer</t>
  </si>
  <si>
    <t>Entity Public Float</t>
  </si>
  <si>
    <t>Entity Interactive Data Current</t>
  </si>
  <si>
    <t>Entity Small Business</t>
  </si>
  <si>
    <t>Entity Emerging Growth Company</t>
  </si>
  <si>
    <t>Entity Shell Company</t>
  </si>
  <si>
    <t>Title of 12(b) Security</t>
  </si>
  <si>
    <t>Common Stock</t>
  </si>
  <si>
    <t>Trading Symbol</t>
  </si>
  <si>
    <t>AME</t>
  </si>
  <si>
    <t>Security Exchange Name</t>
  </si>
  <si>
    <t>NYSE</t>
  </si>
  <si>
    <t>Entity Common Stock, Shares Outstanding</t>
  </si>
  <si>
    <t>Consolidated Statement of Income - USD ($) shares in Thousands, $ in Thousands</t>
  </si>
  <si>
    <t>Dec. 31, 2018</t>
  </si>
  <si>
    <t>Dec. 31, 2017</t>
  </si>
  <si>
    <t>Income Statement [Abstract]</t>
  </si>
  <si>
    <t>Net sales</t>
  </si>
  <si>
    <t>Cost of sales</t>
  </si>
  <si>
    <t>Selling, general and administrative</t>
  </si>
  <si>
    <t>Total operating expenses</t>
  </si>
  <si>
    <t>Operating income</t>
  </si>
  <si>
    <t>Interest expense</t>
  </si>
  <si>
    <t>Other expense, net</t>
  </si>
  <si>
    <t>Income before income taxes</t>
  </si>
  <si>
    <t>Provision for income taxes</t>
  </si>
  <si>
    <t>Net income</t>
  </si>
  <si>
    <t>Basic earnings per share</t>
  </si>
  <si>
    <t>Diluted earnings per share</t>
  </si>
  <si>
    <t>Weighted average common shares outstanding:</t>
  </si>
  <si>
    <t>Basic shares</t>
  </si>
  <si>
    <t>Diluted shares</t>
  </si>
  <si>
    <t>Consolidated Statement of Comprehensive Income - USD ($) $ in Thousands</t>
  </si>
  <si>
    <t>Statement of Comprehensive Income [Abstract]</t>
  </si>
  <si>
    <t>Foreign currency translation:</t>
  </si>
  <si>
    <t>Translation adjustments</t>
  </si>
  <si>
    <t>Change in long-term intercompany notes</t>
  </si>
  <si>
    <t>Net investment hedge instruments gain (loss), net of tax of $581, ($12,384) and $41,178 in 2019, 2018 and 2017, respectively</t>
  </si>
  <si>
    <t>Defined benefit pension plans:</t>
  </si>
  <si>
    <t>Net actuarial (loss) gain, net of tax of $767, ($18,825) and ($8,384) in 2019, 2018 and 2017, respectively</t>
  </si>
  <si>
    <t>Amortization of net actuarial loss, net of tax of ($3,505), ($2,716) and ($4,680) in 2019, 2018 and 2017, respectively</t>
  </si>
  <si>
    <t>Amortization of prior service costs, net of tax of ($83), $1,154 and $4 in 2019, 2018 and 2017, respectively</t>
  </si>
  <si>
    <t>Unrealized holding gain (loss) on available-for-sale securities:</t>
  </si>
  <si>
    <t>Unrealized gain (loss), net of tax of $ -, $ - and ($221) in 2019, 2018 and 2017, respectively</t>
  </si>
  <si>
    <t>Other comprehensive income (loss)</t>
  </si>
  <si>
    <t>Total comprehensive income</t>
  </si>
  <si>
    <t>Consolidated Statement of Comprehensive Income (Parenthetical) - USD ($) $ in Thousands</t>
  </si>
  <si>
    <t>Tax benefit (expense) from investment hedge instruments</t>
  </si>
  <si>
    <t>Tax benefit (expense) from change in pension plans</t>
  </si>
  <si>
    <t>Tax related to amortization of net actuarial loss</t>
  </si>
  <si>
    <t>Tax related to amortization of prior service costs</t>
  </si>
  <si>
    <t>Tax benefit (expense) from increase (decrease) on available-for-sale securities</t>
  </si>
  <si>
    <t>Consolidated Balance Sheet - USD ($) $ in Thousands</t>
  </si>
  <si>
    <t>Current assets:</t>
  </si>
  <si>
    <t>Cash and cash equivalents</t>
  </si>
  <si>
    <t>Receivables</t>
  </si>
  <si>
    <t>Inventories, net</t>
  </si>
  <si>
    <t>Other current assets</t>
  </si>
  <si>
    <t>Total current assets</t>
  </si>
  <si>
    <t>Property, plant and equipment, net</t>
  </si>
  <si>
    <t>Right of use assets, net</t>
  </si>
  <si>
    <t>Goodwill</t>
  </si>
  <si>
    <t>Other intangibles, net</t>
  </si>
  <si>
    <t>Investments and other assets</t>
  </si>
  <si>
    <t>Total assets</t>
  </si>
  <si>
    <t>Current liabilities:</t>
  </si>
  <si>
    <t>Short-term borrowings and current portion of long-term debt, net</t>
  </si>
  <si>
    <t>Accounts payable</t>
  </si>
  <si>
    <t>Customer advanced payments</t>
  </si>
  <si>
    <t>Income taxes payable</t>
  </si>
  <si>
    <t>Accrued liabilities and other</t>
  </si>
  <si>
    <t>Total current liabilities</t>
  </si>
  <si>
    <t>Long-term debt, net</t>
  </si>
  <si>
    <t>Deferred income taxes</t>
  </si>
  <si>
    <t>Other long-term liabilities</t>
  </si>
  <si>
    <t>Total liabilities</t>
  </si>
  <si>
    <t>Stockholders' equity:</t>
  </si>
  <si>
    <t>Preferred stock, $0.01 par value; authorized 5,000,000 shares; none issued</t>
  </si>
  <si>
    <t>Common stock, $0.01 par value; authorized 800,000,000 shares; issued: 2019 – 265,583,732 shares; 2018 – 263,645,489 shares</t>
  </si>
  <si>
    <t>Capital in excess of par value</t>
  </si>
  <si>
    <t>Retained earnings</t>
  </si>
  <si>
    <t>Accumulated other comprehensive loss</t>
  </si>
  <si>
    <t>Treasury stock: 2019 – 36,500,908 shares; 2018 – 36,534,802 shares</t>
  </si>
  <si>
    <t>Total stockholders' equity</t>
  </si>
  <si>
    <t>Total liabilities and stockholders' equity</t>
  </si>
  <si>
    <t>Consolidated Balance Sheet (Parenthetical) - $ / shares</t>
  </si>
  <si>
    <t>Statement of Financial Position [Abstract]</t>
  </si>
  <si>
    <t>Preferred stock, par value</t>
  </si>
  <si>
    <t>Preferred stock, shares authorized</t>
  </si>
  <si>
    <t>Preferred stock, shares issued</t>
  </si>
  <si>
    <t>Common stock, par value</t>
  </si>
  <si>
    <t>Common stock, shares authorized</t>
  </si>
  <si>
    <t>Common stock, shares issued</t>
  </si>
  <si>
    <t>Treasury stock, shares</t>
  </si>
  <si>
    <t>Consolidated Statement of Stockholders' Equity - USD ($)</t>
  </si>
  <si>
    <t>Total</t>
  </si>
  <si>
    <t>Capital Stock [Member]</t>
  </si>
  <si>
    <t>Capital in Excess of Par Value [Member]</t>
  </si>
  <si>
    <t>Retained Earnings [Member]</t>
  </si>
  <si>
    <t>Foreign Currency Items and Other [Member]</t>
  </si>
  <si>
    <t>Defined Benefit Pension Plans [Member]</t>
  </si>
  <si>
    <t>Unrealized Holding Gain (Loss) on Available-for-Sale securities [Member]</t>
  </si>
  <si>
    <t>Accumulated Other Comprehensive (Loss) Income [Member]</t>
  </si>
  <si>
    <t>Treasury Stock [Member]</t>
  </si>
  <si>
    <t>Balance at the beginning of the year at Dec. 31, 2016</t>
  </si>
  <si>
    <t>Shares issued</t>
  </si>
  <si>
    <t>Issuance of common stock under employee stock plans</t>
  </si>
  <si>
    <t>Share-based compensation costs</t>
  </si>
  <si>
    <t>Cash dividends paid</t>
  </si>
  <si>
    <t>Other</t>
  </si>
  <si>
    <t>Net investment hedge instruments (loss) gain, net of tax of $581, ($12,384) and $41,178 in 2019, 2018 and 2017, respectively</t>
  </si>
  <si>
    <t>Increase (decrease) during the year, net of tax</t>
  </si>
  <si>
    <t>Purchase of treasury stock</t>
  </si>
  <si>
    <t>Balance at the end of the year at Dec. 31, 2017</t>
  </si>
  <si>
    <t>Balance at the end of the year at Dec. 31, 2018</t>
  </si>
  <si>
    <t>Balance at the end of the year at Dec. 31, 2019</t>
  </si>
  <si>
    <t>Consolidated Statement of Stockholders' Equity (Parenthetical) - USD ($) $ in Thousands</t>
  </si>
  <si>
    <t>Statement of Stockholders' Equity [Abstract]</t>
  </si>
  <si>
    <t>Consolidated Statement of Cash Flows - USD ($) $ in Thousands</t>
  </si>
  <si>
    <t>Operating activities:</t>
  </si>
  <si>
    <t>Adjustments to reconcile net income to total operating activities:</t>
  </si>
  <si>
    <t>Depreciation and amortization</t>
  </si>
  <si>
    <t>Share-based compensation expense</t>
  </si>
  <si>
    <t>(Gain) loss on sale of facilities</t>
  </si>
  <si>
    <t>Changes in assets and liabilities, net of acquisitions:</t>
  </si>
  <si>
    <t>Decrease (increase) in receivables</t>
  </si>
  <si>
    <t>Decrease (increase) in inventories and other current assets</t>
  </si>
  <si>
    <t>(Decrease) increase in payables, accruals and income taxes</t>
  </si>
  <si>
    <t>(Decrease) increase in other long-term liabilities</t>
  </si>
  <si>
    <t>Pension contributions</t>
  </si>
  <si>
    <t>Other, net</t>
  </si>
  <si>
    <t>Total operating activities</t>
  </si>
  <si>
    <t>Investing activities:</t>
  </si>
  <si>
    <t>Additions to property, plant and equipment</t>
  </si>
  <si>
    <t>Purchases of businesses, net of cash acquired</t>
  </si>
  <si>
    <t>Proceeds from sale of facilities</t>
  </si>
  <si>
    <t>Total investing activities</t>
  </si>
  <si>
    <t>Financing activities:</t>
  </si>
  <si>
    <t>Net change in short-term borrowings</t>
  </si>
  <si>
    <t>Proceeds from long-term borrowings</t>
  </si>
  <si>
    <t>Repayments of long-term borrowings</t>
  </si>
  <si>
    <t>Repurchases of common stock</t>
  </si>
  <si>
    <t>Acquisition contingent consideration</t>
  </si>
  <si>
    <t>Proceeds from stock option exercises</t>
  </si>
  <si>
    <t>Total financing activities</t>
  </si>
  <si>
    <t>Effect of exchange rate changes on cash and cash equivalents</t>
  </si>
  <si>
    <t>Increase (decrease) in cash and cash equivalents</t>
  </si>
  <si>
    <t>Cash and cash equivalents:</t>
  </si>
  <si>
    <t>Beginning of year</t>
  </si>
  <si>
    <t>End of year</t>
  </si>
  <si>
    <t>Significant Accounting Policies</t>
  </si>
  <si>
    <t>Accounting Policies [Abstract]</t>
  </si>
  <si>
    <t>1. Significant Accounting Policies Basis of Consolidation The accompanying consolidated financial statements reflect the results of operations, financial position and cash flows of AMETEK, Inc. (the “Company”), and include the accounts of the Company and subsidiaries, after elimination of all intercompany transactions in the consolidation. Use of Estimates The preparation of financial statements in conformity with U.S. generally accepted accounting principles (“GAAP”) requires management to make estimates and assumptions that affect amounts reported in the financial statements and accompanying notes. Actual results could differ from those estimates and assumptions. Cash Equivalents, Securities and Other Investments All highly liquid investments with maturities of three months or less Accounts Receivable The Company maintains allowances for estimated losses resulting from the inability of specific customers to meet their financial obligations to the Company. A specific allowance for doubtful accounts is recorded against the amount due from these customers. For all other customers, the Company recognizes allowance for doubtful accounts based on the length of time specific receivables are past due based on its historical experience. Bad debt expense was $2.8 million in 2019, $1.7 million in 2018 and $2.8 million in 2017. Inventories The Company uses the first-in, first-out last-in, first-out Business Combinations The Company allocates the purchase price of an acquired company, including when applicable, the acquisition date fair value of contingent consideration between tangible and intangible assets acquired and liabilities assumed from the acquired business based on their estimated fair values, with the residual of the purchase price recorded as goodwill. The results of operations of the acquired business are included in the Company’s operating results from the date of acquisition. Property, Plant and Equipment Property, plant and equipment are stated at cost. Expenditures for additions to plant facilities, or that extend their useful lives, are capitalized. The cost of minor tools, jigs and dies, and maintenance and repairs is charged to expense as incurred. Depreciation of plant and equipment is calculated principally on a straight-line three five Goodwill and Other Intangible Assets Goodwill and other intangible assets with indefinite lives, primarily trademarks and trade names, are not amortized; rather, they are tested for impairment at least annually. The Company identifies its reporting units at the component level, which is one level below its operating segments. Generally, goodwill arises from acquisitions of specific operating companies and is assigned to the reporting unit in which the operating company resides. The Company’s reporting units are divisions that are one level below its operating segments and for which discrete financial information is prepared and regularly reviewed by segment management. The Company principally relies on a discounted cash flow analysis to determine the fair value of each reporting unit, which considers forecasted cash flows discounted at an appropriate discount rate. The Company believes that market participants would use a discounted cash flow analysis to determine the fair value of its reporting units in a sale transaction. The annual goodwill impairment test requires the Company to make several assumptions and estimates concerning future levels of revenue growth, operating margins, depreciation, amortization and working capital requirements, which are based on the Company’s long-range plan and are considered level 3 inputs. The Company’s long-range plan is updated as part of its annual planning process and is reviewed and approved by management. The discount rate is an estimate of the overall after-tax The impairment test for indefinite-lived intangibles other than goodwill (primarily trademarks and trade names) consists of a comparison of the fair value of the indefinite-lived intangible asset to the carrying value of the asset as of the impairment testing date. The Company estimates the fair value of its indefinite-lived intangibles using the relief from royalty method using level 3 inputs for revenue growth rates and royalty rates. The fair value derived from the relief from royalty method is measured as the discounted cash flow savings realized from owning such trademarks and trade names and not having to pay a royalty for their use. The Company completed its required annual impairment tests in the fourth quarter of 2019, 2018 and 2017 and determined that the carrying values of the Company’s goodwill were not impaired. The Company completed its required annual impairment tests in the fourth quarter of 2019, 2018 and 2017 and determined that the carrying values of the Company’s other intangible assets with indefinite lives were not impaired. Other intangible assets with finite lives are evaluated for impairment when events or changes in circumstances indicate the carrying value may not be recoverable. The carrying value of other intangible assets with finite lives is considered impaired when the total projected undiscounted cash flows from the asset group are less than the carrying value. In that event, a loss is recognized based on the amount by which the carrying value exceeds the fair value of those assets. Fair value is determined primarily using present value techniques based on projected cash flows from the asset group. Intangible assets, other than goodwill, with definite lives are amortized over their estimated useful lives. Patents and technology are being amortized over useful lives of five five Financial Instruments and Foreign Currency Translation Assets and liabilities of foreign operations are translated using exchange rates in effect at the balance sheet date and their results of operations are translated using average exchange rates for the year. Certain transactions of the Company and its subsidiaries are denominated in currencies other than their functional currency. Exchange gains and losses from those transactions are included in operating results for the year. The Company makes infrequent use of derivative financial instruments. Forward contracts are entered into from time to time to hedge certain inventory purchases, export sales, debt or foreign currency transactions, thereby minimizing the Company’s exposure to raw material commodity price or foreign currency fluctuation. In instances where transactions are designated as hedges of an underlying item, the gains and losses on those transactions are included in accumulated other comprehensive income within stockholders’ equity to the extent they are effective as hedges. An evaluation of hedge effectiveness is performed by the Company on an ongoing basis and any changes in the hedge are made as appropriate. Revenue Recognition Revenue is derived from sales of products and services. The Company’s products and services are marketed and sold worldwide through two operating groups: EIG and EMG. See Note 15 Descriptive Information about Reportable Segments The majority of the Company’s revenues on product sales were recognized at a point in time when the customer obtains control of the product. The transfer in control of the product to the customer was typically evidenced by one or more of the following: the customer having legal title to the product, the Company’s present right to payment, the customer’s physical possession of the product, the customer accepting the product, or the customer having the benefits of ownership or risk of loss. For a small percentage of sales where title and risk of loss transfers at the point of delivery, the Company recognized revenue upon delivery to the customer, which is the point that control transferred, assuming all other criteria for revenue recognition were met. Research and Development Research and development costs Shipping and Handling Costs Shipping and handling costs are included in Cost of sales and were $66.7 million in 2019, $62.7 million in 2018 and $53.1 million in 2017. Share-Based Compensation The Company expenses the fair value of share-based awards made under its share-based plans in the consolidated financial statements over their requisite service period of the grants. Income Taxes The Company’s process of providing for income taxes and determining the related balance sheet accounts requires management to assess uncertainties, make judgments regarding outcomes and utilize estimates. The Company conducts a broad range of operations around the world and is therefore subject to complex tax regulations in numerous international taxing jurisdictions, resulting at times in tax audits, disputes and potential litigation, the outcome of which is uncertain. Management must make judgments currently about such uncertainties and determine estimates of the Company’s tax assets and liabilities. To the extent the final outcome differs, future adjustments to the Company’s tax assets and liabilities may be necessary. The Company recognizes interest and penalties accrued related to uncertain tax positions in income tax expense. The Company assesses the realizability of its deferred tax assets, taking into consideration the Company’s forecast of future taxable income, available net operating loss carryforwards and available tax planning strategies that could be implemented to realize the deferred tax assets. Based on this assessment, management must evaluate the need for, and amount of, valuation allowances against the Company’s deferred tax assets. To the extent facts and circumstances change in the future, adjustments to the valuation allowances may be required. Pensions The Company has U.S. and foreign defined benefit and defined contribution pension plans. The most significant elements in determining the Company’s pension income or expense are the assumed pension liability discount rate and the expected return on plan assets. All unrecognized prior service costs, remaining transition obligations or assets and actuarial gains and losses have been recognized, net of tax effects, as a charge to accumulated other comprehensive income in stockholders’ equity and will be amortized as a component of net periodic pension cost. The Company uses a measurement date of December 31 (its fiscal year end) for its U.S. and foreign defined benefit plans. Earnings Per Share The calculation of basic earnings per share is based on the weighted average number of common shares considered outstanding during the periods. The calculation of diluted earnings per share reflects the effect of all potentially dilutive securities (principally outstanding stock options and restricted stock grants). The number of weighted average shares used in the calculation of basic earnings per share and diluted earnings per share was as follows for the years ended December 31:
2019 2018 2017
(In thousands)
Weighted average shares:
Basic shares 227,759 230,823 230,229
Equity-based compensation plans 1,636 1,889 1,616
Diluted shares 229,395 232,712 231,845</t>
  </si>
  <si>
    <t>Recent Accounting Pronouncements</t>
  </si>
  <si>
    <t>Accounting Changes and Error Corrections [Abstract]</t>
  </si>
  <si>
    <t>2. Recent Accounting Pronouncements Recently Adopted Accounting Pronouncements In February 2016, the Financial Accounting Standards Board (“FASB”) issued Accounting Standards Update (“ASU”) No. 2016-02 2018-10, 2018-10), clarify how to apply certain aspects of the new lease standard, and ASU No. 2018-11, 2018-11), right-of-use right-of-use The Company has elected certain practical expedients permitted under the transition guidance within ASC 842 to leases that commenced before January 1, 2019, including the package of practical expedients. The election of the package of practical expedients resulted in the Company not reassessing prior conclusions under ASC 840 related to lease identification, lease classification and initial direct costs for expired and existing leases prior to January 1, 2019. The Company did not elect the practical expedient to not record short-term leases on its consolidated balance sheet. The adoption of ASU 2016-02 In February 2018, the FASB issued ASU No. 2018-02, Income Statement 2018-02”). 2018-02 2018-02 2018-02 Recent Accounting Pronouncements In December 2019, the FASB issued ASU No. 2019-12, Income Taxes (Topic 740): Simplifying the Accounting for Income Taxes 2019-12”), 2019-12 2019-12 In August 2018, the FASB issued ASU No. 2018-13, Fair Value Measurement 2018-13”), Fair Value Measurement 2018-13 at a minimum” from the phrase “an entity shall disclose at a minimum” and (2) other similar “open ended” disclosure requirements to promote the appropriate exercise of discretion by entities. ASU 2018-13 2018-13 In August 2018, the FASB issued ASU No. 2018-14, Compensation 2018-14”), Compensation 2018-14 2018-14 In August 2018, the FASB issued ASU No. 2018-15, Intangibles 2018-15”), internal-use Intangibles 2018-15 2018-15 2018-15 In June 2016, the FASB issued ASU No. 2016-13, Financial Instruments 2016-13”). 2016-13</t>
  </si>
  <si>
    <t>Revenues</t>
  </si>
  <si>
    <t>Revenue from Contract with Customer [Abstract]</t>
  </si>
  <si>
    <t>Revenue</t>
  </si>
  <si>
    <t>3. Revenues The majority of the Company’s revenues on product sales are recognized at a point in time when the customer obtains control of the product. The Company determined that revenues from certain of its customer contracts met the criteria of satisfying its performance obligations over time, primarily in the areas of the manufacture of custom-made equipment and for service repairs of customer-owned equipment. Recognizing revenue over time for custom-manufactured equipment is based on the Company’s judgment that, in certain contracts, the product does not have an alternative use and the Company has an enforceable right to payment for performance completed to date. The Company recognizes incremental cost of obtaining contracts as an expense when incurred if the amortization period of the contract cost assets that the Company would have otherwise recognized is one year or less. These costs are included in Selling, general and administrative expenses in the consolidated statement of income. The determination of the revenue to be recognized in each period for performance obligations satisfied over time is based on the input method. The Company recognizes revenue over time as it performs on these contracts because the transfer of control to the customer occurs over time. Revenue is recognized based on the extent of progress towards completion of the performance obligation. The Company generally uses the total cost-to-cost cost-to-cost Performance obligations also include post-delivery service, installation and training. Post-delivery service revenues are recognized over the contract term. Installation and training revenues are recognized over the period the service is provided. Warranty terms in customer contracts can also be considered separate performance obligations if the warranty provides services beyond assurance that a product complies with agreed-upon specification or if a warranty can be purchased separately. The Company does not incur significant obligations for customer returns and refunds. The Company has certain contracts with variable consideration in the form of volume discounts, rebates and early payment options, which may affect the transaction price used as the basis for revenue recognition. In these contracts, the amount of the variable consideration is allocated among the various performance obligations in the customer contract based on the relative standalone selling price of each performance obligation to the total standalone value of all the performance obligations. Payment terms generally begin upon shipment of the product. The Company does have contracts with multiple billing terms that are all due within one year from when the product is delivered. No significant financing component exists. Payment terms are generally 30-60 The outstanding contract asset and (liability) accounts were as follows:
2019 2018
(In thousands)
Contract assets – January 1 $ 58,266 $ 32,658
Contract assets – December 31 73,039 58,266
Change in contract assets – increase 14,773 25,608
Contract liabilities – January 1 146,162 117,058
Contract liabilities – December 31 167,306 146,162
Change in contract liabilities – increase (21,144 ) (29,104 )
Net change $ (6,371 ) $ (3,496 )
The net change in 2019 and 2018 was primarily driven by the receipt of advance payments from customers relating to 2019 and 2018 acquisitions exceeding the recognition of revenue as performance obligations were satisfied prior to billing. For the years ended December 31, 2019 and 2018, the Company recognized revenue of $130 million and $97 million, respectively, that was previously included in the beginning balance of contract liabilities. Contract assets are reported as a component of Other current assets in the consolidated balance sheet. At December 31, 2019 and 2018, $10.6 million and $8.9 million, respectively, of Customer advanced payments (contract liabilities) were recorded in Other long-term liabilities in the consolidated balance sheet. Applying the practical expedient available under ASC 606, the remaining performance obligations exceeding one year as of December 31, 2019 and 2018 were $233.3 million and $187.2 million, respectively. Remaining performance obligations represent the transaction price of firm, noncancelable orders, with expected delivery dates to customers greater than one year from the balance sheet date, for which the performance obligation is unsatisfied or partially unsatisfied. These performance obligations will be substantially satisfied within two to three years. Geographic Areas Information about the Company’s operations in different geographic areas for the year ended December 31, 2019 is shown below. Net sales were attributed to geographic areas based on the location of the customer . .
2019
EIG EMG Total
(In thousands)
United States $ 1,685,369 $ 998,317 $ 2,683,686
International (1)
United Kingdom 64,423 132,485 196,908
European Union countries 434,072 392,283 826,355
Asia 773,034 186,535 959,569
Other foreign countries 365,983 126,056 492,039
Total international 1,637,512 837,359 2,474,871
Consolidated net sales $ 3,322,881 $ 1,835,676 $ 5,158,557
(1) Includes U.S. export sales of $1,306.2 million. Information about the Company’s operations in different geographic areas for the year ended December 31, 2018 is shown below. Net sales were attributed to geographic areas based on the location of the customer.
2018
EIG EMG Total
(In thousands)
United States $ 1,446,974 $ 950,358 $ 2,397,332
International (1)
United Kingdom 61,513 135,077 196,590
European Union countries 389,032 399,547 788,579
Asia 780,135 205,047 985,182
Other foreign countries 351,305 126,884 478,189
Total international 1,581,985 866,555 2,448,540
Consolidated net sales $ 3,028,959 $ 1,816,913 $ 4,845,872
(1) Includes U.S. export sales of $1,269.4 million. Information about the Company’s operations in different geographic areas for the year ended December 31, 2017 is shown below. Net sales were attributed to geographic areas based on the location of the customer.
2017
EIG EMG Total
(In thousands)
United States $ 1,284,570 $ 801,610 $ 2,086,180
International (1)
United Kingdom 59,319 127,215 186,534
European Union countries 327,970 364,146 692,116
Asia 685,070 194,356 879,426
Other foreign countries 333,625 122,289 455,914
Total international 1,405,984 808,006 2,213,990
Consolidated net sales $ 2,690,554 $ 1,609,616 $ 4,300,170
(1) Includes U.S. export sales of $1,142.3 million Major Products and Services The Company’s major products and services in the reportable segments were as follows for the year ended December 31:
2019
EIG EMG Total
(In thousands)
Process and analytical instrumentation $ 2,393,587 $ — $ 2,393,587
Aerospace and power 929,294 491,171 1,420,465
Automation and engineered solutions — 1,344,505 1,344,505
Consolidated net sales $ 3,322,881 $ 1,835,676 $ 5,158,557
2018
EIG EMG Total
(In thousands)
Process and analytical instrumentation $ 2,120,448 $ — $ 2,120,448
Aerospace and power 908,511 456,517 1,365,028
Automation and engineered solutions — 1,360,396 1,360,396
Consolidated net sales $ 3,028,959 $ 1,816,913 $ 4,845,872
Timing of Revenue Recognition The Company’s timing of revenue recognition was as follows for the year ended December 31:
2019
EIG EMG Total
(In thousands)
Products transferred at a point in time $ 2,680,296 $ 1,670,448 $ 4,350,744
Products and services transferred over time 642,585 165,228 807,813
Consolidated net sales $ 3,322,881 $ 1,835,676 $ 5,158,557
2018
EIG EMG Total
(In thousands)
Products transferred at a point in time $ 2,533,718 $ 1,690,124 $ 4,223,842
Products and services transferred over time 495,241 126,789 622,030
Consolidated net sales $ 3,028,959 $ 1,816,913 $ 4,845,872
Product Warranties The Company provides limited warranties in connection with the sale of its products. The warranty periods for products sold vary among the Company’s operations, but the majority do not exceed one year. The Company calculates its warranty expense provision based on its historical warranty experience and adjustments are made periodically to reflect actual warranty expenses. Product warranty obligations are reported as a component of Accrued liabilities and other in the consolidated balance sheet. Changes in the accrued product warranty obligation were as follows:
2019 2018 2017
(In thousands)
Balance at the beginning of the year $ 23,482 $ 22,872 $ 22,007
Accruals for warranties issued during the year 21,145 13,897 15,951
Settlements made during the year (19,637 ) (14,509 ) (17,854 )
Warranty accruals related to acquired businesses and other during the year 2,621 1,222 2,768
Balance at the end of the year $ 27,611 $ 23,482 $ 22,872</t>
  </si>
  <si>
    <t>Fair Value Measurements</t>
  </si>
  <si>
    <t>Fair Value Disclosures [Abstract]</t>
  </si>
  <si>
    <t xml:space="preserve">4.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See Note 6 for discussion of acquisition date fair value of contingent payment liability. The Company utilizes a valuation hierarchy for disclosure of the inputs to the valuations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Company’s own assumptions used to measure assets and liabilities at fair value. A financial asset or liability’s classification within the hierarchy is determined based on the lowest level input that is significant to the fair value measurement. The following table provides the Company’s assets that are measured at fair value on a recurring basis, consistent with the fair value hierarchy, at December 31:
2019 2018
Fair Value Fair Value
(In thousands)
Mutual fund investments $ 8,390 $ 7,655 The fair value of mutual fund investments, which are valued as level 1 investments, was based on quoted market prices. The mutual fund investments are shown as a component of long-term assets in the consolidated balance sheet. For the years ended December 31, 2019 and 2018, gains and losses on the investments noted above were not significant. No transfers between level 1 and level 2 investments occurred during the years ended December 31, 2019 and 2018. Financial Instruments Cash, cash equivalents and mutual fund investments are recorded at fair value at December 31, 2019 and 2018 in the accompanying consolidated balance sheet. The following table provides the estimated fair values of the Company’s financial instrument liabilities, for which fair value is measured for disclosure purposes only, compared to the recorded amounts at December 31:
2019 2018
Recorded Fair Value Recorded Fair Value
(In thousands)
Long-term debt, net (including current portion) $ (2,382,041 ) $ (2,531,549 ) $ (2,378,809 ) $ (2,368,676 ) The fair value of short-term Foreign Currency At December 31, 2019, the Company had a Canadian dollar forward contract for a total notional value of 14.0 million Canadian dollars ($0.1 million fair value unrealized gain at December 31, 2019) outstanding. At December 31, 2018, the Company had a Canadian dollar forward contract for a total notional value of 30.0 million Canadian dollars ($1.0 million fair value unrealized loss at December 31, 2018) outstanding. At December 31, 2017, the Company had a Canadian dollar forward contract for a total notional value of 83.0 million Canadian dollars ($1.5 million fair value unrealized gain at December 31, 2017) which settled in the first quarter of 2018. For the year ended December 31, 2019 and 2018, realized gains and losses on foreign currency forward contracts were not significant. The Company does not typically designate its foreign currency forward contracts as accounting hedges. </t>
  </si>
  <si>
    <t>Hedging Activities</t>
  </si>
  <si>
    <t>Derivative Instruments and Hedging Activities Disclosure [Abstract]</t>
  </si>
  <si>
    <t>5. Hedging Activities The Company has designated certain foreign-currency-denominated long-term borrowings as hedges of the net investment in certain foreign operations. As of December 31, 2019, and 2018, these net investment hedges included British-pound- and Euro-denominated long-term debt. These borrowings were designed to create net investment hedges in each of the designated foreign subsidiaries. The Company designated the British-pound- and Euro-denominated loans referred to above as hedging instruments to offset translation gains or losses on the net investment due to changes in the British pound and Euro exchange rates. These net investment hedges are evidenced by management’s contemporaneous documentation supporting the hedge designation. Any gain or loss on the hedging instruments (the debt) following hedge designation is reported in accumulated other comprehensive income in the same manner as the translation adjustment on the hedged investment based on changes in the spot rate, which is used to measure hedge effectiveness. At December 31, 2019 and 2018, the Company had $404.7 million and $389.2 million, respectively, of British-pound-denominated loans, which were designated as a hedge against the net investment in British pound functional currency foreign subsidiaries. At December 31, 2019 and 2018, the Company had $645.6 million and $658.7 million, respectively, in Euro-denominated loans, which were designated as a hedge against the net investment in Euro functional currency foreign subsidiaries. As a result of the British-pound- and Euro-denominated loans being designated and 100% effective as net investment hedges, $2.4 million of pre-tax pre-tax</t>
  </si>
  <si>
    <t>Acquisitions</t>
  </si>
  <si>
    <t>Business Combinations [Abstract]</t>
  </si>
  <si>
    <t xml:space="preserve">6. Acquisitions The Company spent $1,061.9 million in cash, net of cash acquired, to acquire Pacific Design Technologies, Inc. (“PDT”) in September 2019 and Gatan in October 2019. PDT designs and manufactures a complete range of custom-engineered, liquid cooling systems and components used in a broad set of current and next-generation commercial aerospace, defense and space platforms. Gatan is a leading manufacturer of instrumentation and software used to enhance and extend the operation and performance of electron microscopes. PDT is part of EMG and Gatan is part of EIG. The following table represents the allocation of the aggregate purchase price for the net assets of the 2019 acquisitions based on their estimated fair values at acquisition (in millions):
PDT Gatan Total
Property, plant and equipment $ 1.0 $ 8.8 $ 9.8
Goodwill 42.3 398.9 441.2
Other intangible assets 70.0 487.6 557.6
Long-term assets 1.7 11.8 13.5
Long-term liabilities (1.3 ) (5.0 ) (6.3 )
Net working capital and other (1) 9.7 36.4 46.1
Total cash paid $ 123.4 $ 938.5 $ 1,061.9
(1) Includes $8.1 million in accounts receivable at PDT and $37.9 million in accounts receivable at Gatan, whose fair value, contractual cash flows and expected cash flows are approximately equal. The amount allocated to goodwill is reflective of the benefits the Company expects to realize from the 2019 acquisitions. PDT enhances the Company’s position in the aerospace and defense sectors with its innovative technology and differentiated solutions in thermal management systems. Gatan’s differentiated technology solutions, premier brand and leadership positions in growth markets complements the Company’s existing portfolio of specialized offerings in high-end At December 31, 2019, the purchase price allocated to other intangible assets of $557.6 million consists of $73.0 million of indefinite-lived intangible trade names, which are not subject to amortization. The remaining $484.6 million of other intangible assets consists of $371.1 million customer relationships, which are being amortized over a period of 17 15 The Company is in the process of finalizing the measurement of certain tangible and intangible assets and liabilities for its 2019 acquisitions of PDT and Gatan including inventory, property, plant and equipment, goodwill, trade names, customer relationships and purchased technology and the accounting for income taxes. The 2019 acquisitions had an immaterial impact on reported net sales, net income and diluted earnings per share for the year ended December 31, 2019. Had the 2019 acquisitions been made at the beginning of 2019 or 2018, unaudited pro forma net sales, net income and diluted earnings per share for the years ended December 31, 2019 and 2018, respectively, would not have been materially different than the amounts reported. In 2018, the Company spent $1,129.3 million in cash, net of cash acquired, to acquire FMH Aerospace (“FMH”) in January 2018, SoundCom Systems (“SoundCom”) in April 2018, Motec GmbH in June 2018, Forza Silicon Corporation (“Forza”), Telular Corporation in October 2018 and Spectro Scientific Corporation in November 2018. FMH is a provider of complex, highly-engineered solutions for the aerospace, defense and space industries. SoundCom provides design, integration, installation and support of clinical workflow and communication systems for healthcare facilities, educational institutions and corporations. SoundCom also serves as a value-added reseller for Rauland-Borg Corporation (“Rauland”) in the Midwest portion of the United States. Motec is a provider of integrated vision systems serving the high growth mobile machine vision market. Motec’s ruggedized vision products and integrated software solutions provide customers with improved operational efficiency and enhanced safety across a variety of critical mobile machine applications in transportation, agriculture, logistics and construction. Forza is a leader in the design and production of high-performance imaging sensors used in medical, defense and industrial applications. Telular (total consideration paid of $525 million) is a provider of communication solutions for logistics management, tank monitoring and security applications. Spectro Scientific is a provider of machine condition monitoring solutions for critical assets in high-value industrial applications. FMH is part of EMG. SoundCom, Motec, Forza, Telular and Spectro Scientific are part of EIG. In 2019, the Company finalized the measurements of certain tangible and intangible assets and liabilities for its 2018 acquisitions, which had no material impact to the consolidated statement of income. In 2017, the Company spent $556.6 million in cash, net of cash acquired, to acquire Rauland in February 2017, MOCON, Inc. in June 2017 and Arizona Instrument LLC in December 2017. The Rauland acquisition included a $30 million contingent payment due upon the achievement of certain milestones as described further below. Rauland is a global provider of enterprise clinical and education communications solutions for hospitals, healthcare systems and educational facilities. MOCON is a provider of laboratory and field gas analysis instrumentation to research laboratories, production facilities and quality control departments in food and beverage, pharmaceutical and industrial applications. Arizona Instrument is a provider of differentiated, high-precision moisture and gas measurement instruments in food, pharmaceutical and environmental markets. Rauland, MOCON and Arizona Instrument are part of EIG. The Rauland acquisition included a potential $30 million contingent payment due upon Rauland achieving a certain cumulative revenue target over the period October 1, 2016 to September 30, 2018. At the acquisition date, the estimated fair value of the contingent payment liability was $25.5 million, which was based on a probabilistic approach using level 3 inputs. At September 30, 2018, Rauland achieved the target. The $30.0 million contingent payment was made in the fourth quarter of 2018. Assets Held for Sale The Company and Kymera International entered into a definitive agreement for the sale of its Reading Alloys (“Reading”) business for $250.0 million in cash. The transaction is expected to close in first quarter of 2020 and is subject to customary closing conditions. Reading is part of EMG. At December 31, 2019, the Company’s consolidated balance sheet contained assets held for sale of $119.6 million, including goodwill of $49.7 million, long-lived assets of $39.8 million and current assets of $30.1 million. The Company’s consolidated balance sheet contained liabilities held for sale of $23.4 million. Subsequent Event In January 2020, the Company acquired IntelliPower, a leading provider of high-reliability, ruggedized uninterruptable power systems serving a wide range of defense and industrial applications, for approximately $115 million. IntelliPower has annual sales of approximately $40 million. IntelliPower will join EIG. </t>
  </si>
  <si>
    <t>Goodwill and Other Intangible Assets</t>
  </si>
  <si>
    <t>Goodwill and Intangible Assets Disclosure [Abstract]</t>
  </si>
  <si>
    <t>7. Goodwill and Other Intangible Assets The changes in the carrying amounts of goodwill by segment were as follows:
EIG EMG Total
(In millions)
Balance at December 31, 2017 $ 2,077.0 $ 1,038.6 $ 3,115.6
Goodwill acquired 396.2 139.0 535.2
Purchase price allocation adjustments and other (1.6 ) — (1.6 )
Foreign currency translation adjustments (19.6 ) (17.6 ) (37.2 )
Balance at December 31, 2018 2,452.0 1,160.0 3,612.0
Goodwill acquired 398.9 42.3 441.2
Purchase price allocation adjustments and other 35.5 (50.0 ) (14.5 )
Foreign currency translation adjustments 5.8 3.0 8.8
Balance at December 31, 2019 $ 2,892.2 $ 1,155.3 $ 4,047.5
Other intangible assets were as follows at December 31:
2019 2018
(In thousands)
Definite-lived intangible assets (subject to amortization):
Patents $ 47,872 $ 51,348
Purchased technology 517,464 405,204
Customer lists 2,282,184 1,966,709
2,847,520 2,423,261
Accumulated amortization:
Patents (36,697 ) (37,768 )
Purchased technology (164,231 ) (127,363 )
Customer lists (625,591 ) (538,504 )
(826,519 ) (703,635 )
Net intangible assets subject to amortization 2,021,001 1,719,626
Indefinite-lived intangible assets (not subject to amortization):
Trademarks and trade names 741,871 684,145
$ 2,762,872 $ 2,403,771
Amortization expense was $132.6 million, $114.1 million and $101.2 for the years ended December 31, 2019, 2018 and 2017, respectively. Amortization expense for each of the next five years is expected to approximate $158 million per year, not considering the impact of potential future acquisitions.</t>
  </si>
  <si>
    <t>Other Consolidated Balance Sheet Information</t>
  </si>
  <si>
    <t>Text Block [Abstract]</t>
  </si>
  <si>
    <t>8. Other Consolidated Balance Sheet Information
December 31,
2019 2018
(In thousands)
INVENTORIES, NET
Finished goods and parts $ 99,773 $ 107,289
Work in process 118,240 117,899
Raw materials and purchased parts 406,554 399,556
$ 624,567 $ 624,744
PROPERTY, PLANT AND EQUIPMENT, NET
Land $ 33,516 $ 41,751
Buildings 295,891 315,250
Machinery and equipment 1,074,643 1,022,362
1,404,050 1,379,363
Less: Accumulated depreciation (855,142 ) (825,233 )
$ 548,908 $ 554,130
December 31,
2019 2018
(In thousands)
ACCRUED LIABILITIES AND OTHER
Employee compensation and benefits $ 137,951 $ 150,006
Product warranty obligation 27,611 23,482
Restructuring 23,825 24,149
Short term lease liability 43,025 —
Liabilities held for sale 23,405 —
Contingent purchase price — 3,000
Other 108,263 113,794
$ 364,080 $ 314,431
2019 2018 2017
(In thousands)
ALLOWANCES FOR POSSIBLE LOSSES ON ACCOUNTS RECEIVABLE
Balance at the beginning of the year $ 9,270 $ 10,401 $ 10,257
Additions charged to expense 2,835 1,667 2,800
Write-offs (819 ) (2,335 ) (3,208 )
Foreign currency translation adjustments and other (43 ) (463 ) 552
Balance at the end of the year $ 11,243 $ 9,270 $ 10,401</t>
  </si>
  <si>
    <t>Income Taxes</t>
  </si>
  <si>
    <t>Income Tax Disclosure [Abstract]</t>
  </si>
  <si>
    <t xml:space="preserve">9. Income Taxes The components of income before income taxes and the details of the provision for income taxes were as follows for the years ended December 31:
2019 2018 2017
(In thousands)
Income before income taxes:
Domestic $ 766,436 $ 555,077 $ 447,853
Foreign 303,312 432,668 348,876
Total $ 1,069,748 $ 987,745 $ 796,729
Provision for income taxes:
Current:
Federal $ 88,526 $ 204,712 $ 127,874
Foreign 81,452 51,686 71,846
State 19,093 27,096 6,744
Total current 189,071 283,494 206,464
Deferred:
Federal 18,005 (62,095 ) (97,465 )
Foreign (29 ) (3,872 ) 6,204
State 1,404 (7,715 ) 56
Total deferred 19,380 (73,682 ) (91,205 )
Total provision $ 208,451 $ 209,812 $ 115,259
Significant components of the deferred tax (asset) liability were as follows at December 31:
2019 2018
(In thousands)
Noncurrent deferred tax (asset) liability:
Differences in basis of property and accelerated depreciation (1) $ 45,747 $ 46,103
Reserves not currently deductible (44,239 ) (41,159 )
Pensions 39,820 29,624
Differences in basis of intangible assets and accelerated amortization 537,534 554,597
Net operating loss carryforwards (41,782 ) (52,142 )
Share-based compensation (12,060 ) (15,399 )
Foreign Tax Credit Carryforwards (333 ) —
Unremitted earnings 12,977 12,598
Other (20,889 ) (24,492 )
516,775 509,730
Less: Valuation allowance 7,146 8,634
523,921 518,364
Portion included in noncurrent assets 12,219 9,972
Gross noncurrent deferred tax liability $ 536,140 $ 528,336
(1) Presented net of deferred tax asset of approximately $35.1 million at December 31, 2019, associated with the January 1, 2019 adoption of ASC 842. The Company’s effective tax rate reconciles to the U.S. Federal statutory rate as follows for the years ended December 31:
2019 2018 2017
U.S. Federal statutory rate 21.0 % 21.0 % 35.0 %
State income taxes, net of federal income tax benefit 1.8 1.2 0.4
Foreign operations, net (0.9 ) (0.1 ) (6.8 )
U.S. Benefits for Manufacturing, Export and credits (2.0 ) (1.8 ) (1.8 )
Uncertain Tax Items (1.0 ) 1.7 0.4
Stock compensation (1.5 ) (0.5 ) (1.5 )
Net deferred tax revaluation — (0.1 ) (23.3 )
US Tax on Foreign Earnings 2.3 (0.1 ) 11.9
Other (0.2 ) (0.1 ) 0.2
Consolidated effective tax rate 19.5 % 21.2 % 14.5 %
On December 22, 2017, the U.S. enacted the Tax Cuts and Jobs Act (the “Tax Act”). The Tax Act, which is also commonly referred to as “U.S. tax reform,” significantly changes U.S. corporate income tax laws by, among other things, reducing the U.S. corporate income tax rate to 21% starting in 2018 and creating a territorial tax system with a one-time $185.8 million benefit resulting from the remeasurement of the Company’s net deferred tax liabilities in the U.S. based on the new lower corporate income tax rate and $94.2 million expense mostly relating to the one-time non-U.S. During 2018 the Company finalized the calculations of the Tax Act transitional tax items and reported a favorable $11.8 million tax benefit of which $10.4 million relates to the one-time one-time non-U.S. million, of which none is payable within the next twelve The Company has evaluated the impact of the global intangible low-taxed As a result of the one-time million in previously taxed income (“PTI”) as of December 31, 2019 which can be repatriated without incremental U.S. Federal tax. The Company intends to reinvest its earnings indefinitely in operations outside the United States except to the extent of the PTI. There has been no provision for U.S. deferred income taxes for the undistributed earnings over PTI of approximately $714.0 million and $828.0 million at December 31, 2019 and 2018 respectively because determination of the amount of the unrecognized deferred income tax liability on these undistributed earnings is not practicable. As of December 31, 2019, and 2018, the Company recorded deferred income taxes totaling $13.0 million and $12.6 million respectively in state income and foreign withholding taxes expected to be incurred when the cash amounts related to the mandatory tax are ultimately repatriated to the U.S. The Company is acquisitive and at times acquires entities with tax attributes (net operating losses or tax credits) that carry over to post-acquisition tax periods of the Company. At December 31, 2019, the Company had tax effected benefits of $41.8 million related to net operating loss carryforwards, which will be available to offset future income taxes payable, subject to certain annual or other limitations based on foreign and U.S. tax laws. This amount includes net operating loss carryforwards of $23.4 million for federal income tax purposes with no valuation allowance, $15.7 million for state income tax purposes with no valuation allowance and $2.7 million for foreign income tax purposes with a valuation allowance of $2.6 million. These net operating loss carryforwards, if not used, will expire between 2020 and 2039. At December 31, 2019, the Company had tax effected benefits of $8.2 million related to tax credit carryforwards, which will be available to offset future income taxes payable, subject to certain annual or other limitations based on foreign and U.S. tax laws. This amount includes tax credit carryforwards of $2.1 million for federal income tax purposes with a valuation allowance of $1.3 million, $6.1 million for state income tax purposes with a valuation allowance of $1.9 million, and no remaining credit carryforwards for foreign income tax purposes. These tax credit carryforwards, if not used, will expire between 2020 and 2039. The Company maintains a valuation allowance to reduce certain deferred tax assets to amounts that are more likely than not to be realized. This allowance primarily relates to the deferred tax assets established for state non-deductible foreign loss es and s tate loss non-deductible At December 31, 2019, the Company had gross unrecognized tax benefits of $109.1 million, of which $65.9 million, if recognized, would impact the effective tax rate. At December 31, 2018, the Company had gross unrecognized tax benefits of $119.3 million, of which $73.1 million, if recognized, would impact the effective tax rate. At December 31, 2019 and 2018, the Company reported $14.2 million and $14.0 million, respectively, related to interest and penalty exposure as accrued income tax expense in the consolidated balance sheet. During 2019, 2018 and 2017, the Company recognized a net expense of $0.2 million, $8.9 million and $0.9 million, respectively, for interest and penalties related to uncertain tax positions in the consolidated statement of income as a component of income tax expense. Approximately 70% of the Company’s overall tax liability is incurred in the United States. The Company files income tax returns in various other state and foreign tax jurisdictions, in some cases for multiple legal entities per jurisdiction. Generally, the Company has open tax years subject to tax audit on average of between three and six years in these jurisdictions. At December 31, 2019, there were no tax years currently under examination by the Internal Revenue Service (“IRS”) related to the U.S. consolidated tax group, although a separate examination of a pre-acquisition During 2019, the Company added $25.4 million of tax, interest and penalties related to identified uncertain tax positions and reversed $35.4 million of tax and interest related to statute expirations and settlement of prior uncertain positions. During 2018, the Company added $81.6 million of tax, interest and penalties related to identified uncertain tax positions and reversed $18.4 million of tax and interest related to statute expirations and settlement of prior uncertain positions. The following is a reconciliation of the liability for uncertain tax positions at December 31:
2019 2018 2017
(In millions)
Balance at the beginning of the year $ 119.3 $ 60.3 $ 57.9
Additions for tax positions related to the current year 17.5 21.8 10.0
Additions for tax positions of prior years 2.8 53.5 3.1
Reductions for tax positions of prior years (1.3 ) (3.9 ) (2.8 )
Reductions related to settlements with taxing authorities (0.9 ) — —
Reductions due to statute expirations (28.3 ) (12.4 ) (7.9 )
Balance at the end of the year $ 109.1 $ 119.3 $ 60.3
In 2019, the additions above primarily reflect the increase in tax liabilities for uncertain tax positions related to certain higher transfer pricing risks for hard to value intangible assets. The reductions above primarily relate to statute expirations. In 2018 , the additions above primarily reflect the increase in tax liabilities for uncertain tax positions related to certain higher transfer pricing risks for hard to value intangible assets that may more likely be asserted following U.S. tax reform as taxpayer react and adapt to new tax planning initiatives. The reductions above primarily relate to statute expirations. At December 31, 2019, tax, interest and penalties of $121.8 million were classified as a noncurrent liability. The net change in uncertain tax positions for the year ended December 31, 2019 resulted in a decrease to income tax expense of $10.0 million, which reflects the decrease of $10.2 million in gross uncertain tax positions less offsetting benefits reported as decreases to deferred tax liabilities or increases in long-term taxes receivable. </t>
  </si>
  <si>
    <t>Debt</t>
  </si>
  <si>
    <t>Debt Disclosure [Abstract]</t>
  </si>
  <si>
    <t xml:space="preserve">10. Debt Long-term debt, net consisted of the following at December 31:
2019 2018
(In thousands)
U.S. dollar 6.30% senior notes due December 2019 $ — $ 100,000
U.S. dollar 3.73% senior notes due September 2024 300,000 300,000
U.S. dollar 3.91% senior notes due June 2025 50,000 50,000
U.S. dollar 3.96% senior notes due August 2025 100,000 100,000
U.S. dollar 4.18% senior notes due December 2025 275,000 275,000
U.S. dollar 3.83% senior notes due September 2026 100,000 100,000
U.S. dollar 4.32% senior notes due December 2027 150,000 150,000
U.S. dollar 4.32% senior notes due December 2027 100,000 —
U.S. dollar 4.37% senior notes due December 2028 50,000 50,000
U.S. dollar 3.98% senior notes due September 2029 100,000 100,000
U.S. dollar 4.45% senior notes due August 2035 50,000 50,000
British pound 4.68% senior note due September 2020 106,140 102,082
British pound 2.59% senior note due November 2028 199,011 191,405
British pound 2.70% senior note due November 2031 99,508 95,700
Euro 1.34% senior notes due October 2026 336,797 343,666
Euro 1.71% senior notes due December 2027 84,202 85,916
Euro 1.53% senior notes due October 2028 224,553 229,108
Swiss franc 2.44% senior note due December 2021 56,830 55,932
Revolving credit facility borrowings 384,816 260,000
Other, principally foreign 9,234 2,278
Less: Debt issuance costs (7,350 ) (8,374 )
Total debt, net 2,768,741 2,632,713
Less: Current portion, net (497,449 ) (358,876 )
Total long-term debt, net $ 2,271,292 $ 2,273,837
Maturities of long-term debt borrowings outstanding at December 31, 2019 were as follows: $56.8 million in 2021; none in 2022; none in 2023; $300.0 million in 2024; $425.0 million in 2025; and $1,489.5 million in 2026 and thereafter. In the fourth quarter of 2019, the Company paid in full, at maturity, $100 million in aggregate principal amount of 6.30% private placement senior notes. In the fourth quarter of 2018, the Company paid in full, at maturity, $65 million in aggregate principal amount of 7.18% private placement senior notes. In the third quarter of 2018, the Company paid in full, at maturity, $80 million in aggregate principal amount of 6.35% private placement senior notes and $160 million in aggregate principal amount of 7.08% private placement senior notes. In December 2018, the Company completed a private placement agreement to sell $575 million and 75 million Euros in senior notes to a group of institutional investors (the “2018 Private Placement”) utilizing two funding dates. The first funding occurred in December 2018 for $475 million and 75 million Euros ($85.1 million). The second funding was in January 2019 for $100 million . The 2018 Private Placement senior notes carry a weighted average interest rate of 3.93% and are subject to certain customary covenants, including financial covenants that, among other things, require the Company to maintain certain debt-to-EBITDA In December 2007, the Company issued $100 million in aggregate principal amount of 6.30% private placement senior notes due December 2019 July 2018 September 2018 December 2018 September 2024 September 2026 September 2029 June 2025 August 2025 August 2035 In September 2010, the Company issued an 80 million British pound ($106.1 million at December 31, 2019) 4.68% senior note due September 2020 December 2021 October 2026 October 2028 November 2028 November 2031 In October 2018, the Company along with certain of its foreign subsidiaries amended and restated its credit agreement dated as of September 22, 2011, as amended and restated as of March 10, 2016 (the “Credit Agreement”). The Credit Agreement amends and restates the Company’s existing $850 million revolving credit facility, which was due to expire in March 2021 five-year to support its growth plans, including its acquisition strategy. At December 31, 2019, the Company had available borrowing capacity of $1,580.5 million under its revolving credit facility, including the $500 million accordion feature. Interest rates on outstanding borrowings under the revolving credit facility are at the applicable benchmark rate plus a negotiated spread or at the U.S. prime rate. At December 31, 2019 and 2018 the Company had $384.8 million and $260.0 million of borrowings outstanding under the revolving credit facility, respectively. The weighted average interest rate on the revolving credit facility for the years ended December 31, 2019 and 2018 was 1.13% and 1.40%, respectively. The Company had outstanding letters of credit primarily under the revolving credit facility totaling $34.9 million and $35.1 million at December 31, 2019 and 2018, respectively. The private placements, the senior notes and the revolving credit facility are subject to certain customary covenants, including financial covenants that, among other things, require the Company to maintain certain debt-to-EBITDA Foreign subsidiaries of the Company had available credit facilities with local foreign lenders of $52.2 million and $49.1 million at December 31, 2019 and 2018, respectively. At December 31, 2019, foreign subsidiaries had debt borrowings outstanding totaling $9.2 million, which was reported in short-term borrowings. At December 31, 2018, foreign subsidiaries had debt borrowings outstanding totaling $2.3 million, which was reported in short-term borrowings. The weighted average interest rate on total debt borrowings outstanding at December 31, 2019 and 2018 was 3.5% and 3.7%, respectively. </t>
  </si>
  <si>
    <t>Share-Based Compensation</t>
  </si>
  <si>
    <t>Disclosure of Compensation Related Costs, Share-based Payments [Abstract]</t>
  </si>
  <si>
    <t>11. Share-Based Compensation Under the terms of the Company’s stockholder-approved share-based plans, performance restricted stock units (“PRSUs”), incentive and non-qualified one-fourth one-third four years after the grant date (cliff vesting) and is subject to accelerated vesting due to certain events, including doubling of the grant price of the Company’s common stock as of the close of business during any five consecutive trading days. one-third non-employee In March 2019, the Company granted PRSUs to officers and certain key management-level employees an aggregate target award of approximately 102,000 shares of its common stock. The PRSUs vest over a period up to three years from the grant date based on continuous service, with the number of shares earned (0% to 200% of the target award) depending upon the extent to which the Company achieves certain financial and market performance targets measured over the period from January 1, 2019 through December 31, 2021. Half of the PRSUs were valued in a manner similar to restricted stock as the financial targets are based on the Company’s operating results. The grant date fair value of these PRSUs are recognized as compensation expense over the vesting period based on the number of awards expected to vest at each reporting date. The other half of the PRSUs were valued using a Monte Carlo model as the performance target is related to the Company’s total shareholder return compared to a group of peer companies, which represents a market condition. The Company recognizes the grant date fair value of these awards as compensation expense ratably over the vesting period. The Company issues previously unissued shares when stock options are exercised, and shares are issued from treasury stock upon the award of restricted stock. Share Based Compensation Expense The Company measures and records compensation expense related to all stock awards by recognizing the grant date fair value of the awards over their requisite service periods in the financial statements. For grants under any of the Company’s plans that are subject to graded vesting based on a service condition, the Company recognizes expense on a straight-line basis over the requisite service period for the entire award. Total share-based compensation expense was as follows for the years ended December 31:
2019 2018 2017
(In thousands)
Stock option expense $ 12,810 $ 11,390 $ 9,895
Restricted stock expense 16,169 14,400 15,196
PRSU expense 11,415 1,525 —
Total pre-tax $ 40,394 $ 27,315 $ 25,091
Pre-tax pre-tax Stock Options The fair value of each stock option grant is estimated on the date of grant using a Black-Scholes-Merton
2019 2018 2017
Expected volatility 19.1 % 17.3 % 18.0 %
Expected term (years) 5.0 5.0 5.0
Risk-free interest rate 2.25 % 2.81 % 1.94 %
Expected dividend yield 0.66 % 0.76 % 0.60 %
Black-Scholes-Merton fair value per stock option granted $ 16.85 $ 14.12 $ 11.05 Expected volatility is based on the historical volatility of the Company’s stock over the stock options’ expected term. The Company used historical exercise data to estimate the stock options’ expected term, which represents the period of time that the stock options granted are expected to be outstanding. Management anticipates that the future stock option holding periods will be similar to the historical stock option holding periods. The risk-free interest rate for periods within the expected term of the stock option is based on the U.S. Treasury yield curve at the time of grant. The expected dividend yield is calculated by dividing the Company’s annual dividend, based on the most recent quarterly dividend rate, by the Company’s closing common stock price on the grant date. Compensation expense recognized for all share-based awards is net of estimated forfeitures. The Company’s estimated forfeiture rates are based on its historical experience. The following is a summary of the Company’s stock option activity and related information for the year ended December 31, 2019:
Shares Weighted Price Weighted Life Aggregate Value
(In thousands) (Years) (In millions)
Outstanding at the beginning of the year 5,629 $ 53.46
Granted 826 85.43
Exercised (1,939 ) 45.48
Forfeited (210 ) 67.96
Expired (3 ) 35.33
Outstanding at the end of the year 4,303 $ 62.50 5.2 $ 160.2
Exercisable at the end of the year 2,237 $ 54.27 3.5 $ 101.7
The aggregate intrinsic value of stock options exercised during 2019, 2018 and 2017 was $88.2 million, $23.9 The following is a summary of the Company’s nonvested stock option activity and related information for the year ended December 31, 2019:
Shares Weighted Average Fair Value
(In thousands)
Nonvested stock options outstanding at the beginning of the year 2,494 $ 11.69
Granted 826 16.85
Vested (1,044 ) 11.28
Forfeited (210 ) 9.76
Nonvested stock options outstanding at the end of the year 2,066 $ 14.17
As of December 31, 2019, there was approximately $19 pre-tax 2.1 Restricted Stock The fair value of restricted shares under the Company’s restricted stock arrangement is determined by the product of the number of shares granted and the Company’s closing common stock price on the grant date. Upon the grant of restricted stock, the fair value of the restricted shares (unearned compensation) at the grant date is charged as a reduction of capital in excess of par value in the Company’s consolidated balance sheet and is amortized to expense on a straight-line basis over the vesting period, which is the same as the calculated derived service period as determined on the grant The following is a summary of the Company’s nonvested restricted stock activity and related information for the year ended December 31, 2019:
Shares Weighted Average Fair Value
(In thousands)
Nonvested restricted stock outstanding at the beginning of the year 891 $ 58.98
Granted 212 85.81
Vested (456 ) 53.82
Forfeited (86 ) 64.60
Nonvested restricted stock outstanding at the end of the year 561 $ 72.46
The total fair value of restricted stock vested during 2019, 2018 and 2017 was $25.2 pre-tax</t>
  </si>
  <si>
    <t>Retirement Plans and Other Postretirement Benefits</t>
  </si>
  <si>
    <t>Retirement Benefits [Abstract]</t>
  </si>
  <si>
    <t xml:space="preserve">12. Retirement Plans and Other Postretirement Benefits Retirement and Pension Plans The Company sponsors several retirement and pension plans covering eligible salaried and hourly employees. The plans generally provide benefits based on participants’ years of service and/or compensation. The following is a brief description of the Company’s retirement and pension plans. The Company maintains contributory and noncontributory defined benefit pension plans. Benefits for eligible salaried and hourly employees under all defined benefit plans are funded through trusts established in conjunction with the plans. The Company’s funding policy with respect to its defined benefit plans is to contribute amounts that provide for benefits based on actuarial calculations and the applicable requirements of U.S. federal and local foreign laws. The Company estimates that it will make both required and discretionary cash contributions of approximately $3 million to $6 million to its worldwide defined benefit pension plans in 2020. The Company uses a measurement date of December 31 (its fiscal year end) for its U.S. and foreign defined benefit pension plans. The Company sponsors a 401(k) retirement and savings plan for eligible U.S. employees. Participants in the retirement and savings plan may contribute a specified portion of their compensation on a pre-tax The Company’s retirement and savings plan has a defined contribution retirement feature pre-established salary pre-established The Company has nonqualified unfunded retirement plans for its Directors and certain retired employees. It also provides supplemental retirement benefits, through contractual arrangements and/or a Supplemental Executive Retirement Plan (“SERP”) covering certain current and former executives of the Company. These supplemental benefits are designed to compensate the executive for retirement benefits that would have been provided under the Company’s primary retirement plan, except for statutory limitations on compensation that must be taken into account under those plans. The projected benefit obligations of the SERP and the contracts will primarily be funded by a grant of shares of the Company’s common stock upon retirement or termination of the executive. The Company is providing for these obligations by charges to earnings over the applicable periods. The following tables set forth the changes in net projected benefit obligation and the fair value of plan assets for the funded and unfunded defined benefit plans for the years ended December 31: U.S. Defined Benefit Pension Plans:
2019 2018
(In thousands)
Change in projected benefit obligation:
Net projected benefit obligation at the beginning of the year $ 471,506 $ 520,376
Service cost 3,248 3,777
Interest cost 20,287 19,183
Actuarial losses (gains) 46,269 (43,163 )
Gross benefits paid (30,796 ) (30,127 )
Acquisition — 1,460
Net projected benefit obligation at the end of the year $ 510,514 $ 471,506
Change in plan assets:
Fair value of plan assets at the beginning of the year $ 552,187 $ 619,993
Actual return on plan assets 99,573 (39,022 )
Employer contributions 668 541
Gross benefits paid (30,796 ) (30,127 )
Acquisition — 802
Fair value of plan assets at the end of the year $ 621,632 $ 552,187
Foreign Defined Benefit Pension Plans:
2019 2018
(In thousands)
Change in projected benefit obligation:
Net projected benefit obligation at the beginning of the year $ 268,763 $ 284,178
Service cost 3,307 3,102
Interest cost 6,692 6,495
Foreign currency translation adjustments 9,042 (15,568 )
Employee contributions 110 108
Actuarial losses (gains) 35,021 (4,674 )
Expenses paid from assets (747 ) (572 )
Gross benefits paid (8,421 ) (11,114 )
Settlements (1,984 ) —
Plan amendments — 6,808
Net projected benefit obligation at the end of the year $ 311,783 $ 268,763
Change in plan assets:
Fair value of plan assets at the beginning of the year $ 196,801 $ 226,968
Actual return on plan assets 25,391 (11,171 )
Employer contributions 4,941 4,521
Employee contributions 110 108
Foreign currency translation adjustments 8,256 (11,939 )
Expenses paid from assets (747 ) (572 )
Settlements (1,984 ) —
Gross benefits paid (8,421 ) (11,114 )
Fair value of plan assets at the end of the year $ 224,347 $ 196,801
The accumulated benefit obligation consisted of the following at December 31: U.S. Defined Benefit Pension Plans:
2019 2018
(In thousands)
Funded plans $ 493,756 $ 456,319
Unfunded plans 5,213 5,453
Total $ 498,969 $ 461,772
Foreign Defined Benefit Pension Plans:
2019 2018
(In thousands)
Funded plans $ 264,675 $ 220,842
Unfunded plans 45,315 39,459
Total $ 309,990 $ 260,301
Weighted average assumptions used to determine benefit obligations at December 31:
2019 2018
U.S. Defined Benefit Pension Plans:
Discount rate 3.45 % 4.40 %
Rate of compensation increase (where applicable) 3.75 % 3.75 %
Foreign Defined Benefit Pension Plans:
Discount rate 1.83 % 2.59 %
Rate of compensation increase (where applicable) 2.50 % 2.50 % The following is a summary of the fair value of plan assets for U.S. plans at December 31:
2019 2018
Asset Class Total Level 1 Level 2 Total Level 1 Level 2
(In thousands)
Corporate debt instruments $ 3,152 $ — $ 3,152 $ 2,440 $ — $ 2,440
Corporate debt instruments – Preferred 10,781 — 10,781 10,967 — 10,967
Corporate stocks – Common 127,221 127,221 — 115,013 115,013 —
Municipal bonds 574 — 574 488 — 488
Registered investment companies 288,076 288,076 — 279,006 279,006 —
U.S. Government securities 240 — 240 362 — 362
Total investments 430,044 415,297 14,747 408,276 394,019 14,257
Investments measured at net asset value 191,588 — — 143,911 — —
Total investments $ 621,632 $ 415,297 $ 14,747 $ 552,187 $ 394,019 $ 14,257
U.S. equity securities and global equity securities categorized as level 1 are traded on national and international exchanges and are valued at their closing prices on the last trading day of the year. For U.S. equity securities and global equity securities not traded on an active exchange, or if the closing price is not available, the trustee obtains indicative quotes from a pricing vendor, broker or investment manager. These securities are categorized as level 2 if the custodian obtains corroborated quotes from a pricing vendor. Additionally, some U.S. equity securities and global equity securities are public investment vehicles valued using the Net Asset Value (“NAV”) provided by the fund manager. The NAV is the total value of the fund divided by the number of shares outstanding. Fixed income securities categorized as level 1 are traded on national and international exchanges and are valued at their closing prices on the last trading day of the year and categorized as level 2 if valued by the trustee using pricing models that use verifiable observable market data, bids provided by brokers or dealers or quoted prices of securities with similar characteristics. The expected long-term rate of return on these plan assets was 7.50% in 2019 and 7.50% in 2018. Equity securities included 384,788 shares of AMETEK, Inc. common stock with a market value of $38.4 million (6.2% of total plan investment assets) at December 31, 2019 and 512,565 shares of AMETEK, Inc. common stock with a market value of $34.7 million (6.3% of total plan investment assets) at December 31, 2018. The objectives of the Company’s U.S. defined benefit plans’ investment strategy are to maximize the plans’ funded status and minimize Company contributions and plan expense. Because the goal is to optimize returns over the long term, an investment policy that favors equity holdings has been established. Since there may be periods of time where both equity and mutual fund markets provide poor returns, an allocation to alternative assets may be made to improve the overall portfolio’s diversification and return potential. The Company periodically reviews its asset allocation, taking into consideration plan liabilities, plan benefit payment streams and the investment strategy of the pension plans. The actual asset allocation is monitored frequently relative to the established targets and ranges and is rebalanced when necessary. The target allocations for the U.S. defined benefits plans are approximately 50% equity securities, 20% fixed income securities and 30% other securities and/or cash. The equity portfolio is diversified by market capitalization and style. The equity portfolio also includes international components. The objective of the mutual fund portion of the pension assets is to provide interest rate sensitivity for a portion of the assets and to provide diversification. The mutual fund portfolio is diversified within certain quality and maturity guidelines to minimize the adverse effects of interest rate fluctuations. Certain investments are prohibited and include venture capital, private placements, unregistered or restricted stock, margin trading, commodities, short selling and rights and warrants. Foreign currency futures, options and forward contracts may be used to manage foreign currency exposure. The following is a summary of the fair value of plan assets for foreign defined benefit pe n a
2019 2018
Asset Class Total Level 3 Total Level 3
(In thousands)
Life insurance $ 19,298 $ 19,298 $ 18,685 $ 18,685
Total investments 19,298 19,298 18,685 18,685
Investments measured at net asset value 205,049 — 178,116 —
Total investments $ 224,347 $ 19,298 $ 196,801 $ 18,685
Life insurance assets are considered level 3 investments as their values are determined by the sponsor using unobservable market data. Alternative investments categorized as level 3 are valued based on unobservable inputs and cannot be corroborated using verifiable observable market data. Investments in level 3 funds are redeemable, however, cash reimbursement may be delayed, or a portion held back until asset finalization. The following is a summary of the changes in the fair value of the foreign plans’ level 3 investments (fair value determined using significant unobservable inputs):
Life Insurance
(In thousands)
Balance, December 31, 2017 $ 21,294
Actual return on assets:
Unrealized losses relating to instruments still held at the end of the year (2,609 )
Realized gains (losses) relating to assets sold during the year —
Purchases, sales, issuances and settlements, net —
Balance, December 31, 2018 18,685
Actual return on assets:
Unrealized gains (losses) relating to instruments still held at the end of the year 613
Realized gains (losses) relating to assets sold during the year —
Purchases, sales, issuances and settlements, net —
Balance, December 31, 2019 $ 19,298
The objective of the Company’s foreign defined benefit plans’ investment strategy is to maximize the long-term rate of return on plan investments, subject to a reasonable level of risk. Liability studies are also performed on a regular basis to provide guidance in setting investment goals with an objective to balance risks against the current and future needs of the plans. The trustees consider the risk associated with the different asset classes, relative to the plans’ liabilities and how this can be affected by diversification, and the relative returns available on equities, mutual fund investments, real estate and cash. Also, the likely volatility of those returns and the cash flow requirements of the plans are considered. It is expected that equities will outperform mutual fund investments over the long term. However, the trustees recognize the fact that mutual fund investments may better match the liabilities for pensioners. Because of the relatively young active employee group covered by the plans and the immature nature of the plans, the trustees have chosen to adopt an asset allocation strategy more heavily weighted toward equity investments. This asset allocation strategy will be reviewed, from time to time, in view of changes in market conditions and in the plans’ liability profile. The target allocations for the foreign defined benefit plans are approximately 22% equity securities, 21% fixed income securities, 51% multi-asset funds and 6% other securities, insurance or cash. The assumption for the expected return on plan assets was developed based on a review of historical investment returns for the investment categories for the defined benefit pension assets. This review also considered current capital market conditions and projected future investment returns. The estimates of future capital market The projected benefit obligation, accumulated benefit obligation and fair value of plan assets for pension plans with a projected benefit obligation in excess of plan assets and pension plans with an accumulated benefit obligation in excess of plan assets were as follows at December 31: U.S. Defined Benefit Pension Plans:
Projected Benefit Accumulated Benefit
2019 2018 2019 2018
(In thousands)
Benefit obligation $ 7,119 $ 6,928 $ 7,119 $ 6,928
Fair value of plan assets 958 809 958 809 Foreign Defined Benefit Pension Plans:
Projected Benefit Fair Value of Assets Accumulated Benefit Fair Value of Assets
2019 2018 2019 2018
(In thousands)
Benefit obligation $ 311,783 $ 268,763 $ 309,990 $ 260,301
Fair value of plan assets 224,347 196,801 224,347 196,801 The following table provides the amounts recognized in the consolidated balance sheet at December 31:
2019 2018
(In thousands)
Funded status asset (liability):
Fair value of plan assets $ 845,979 $ 748,988
Projected benefit obligation (822,297 ) (740,269 )
Funded status at the end of the year $ 23,682 $ 8,719
Amounts recognized in the consolidated balance sheet consisted of:
Noncurrent asset for pension benefits (other assets) $ 117,278 $ 86,799
Current liabilities for pension benefits (1,954 ) (1,905 )
Noncurrent liability for pension benefits (91,642 ) (76,175 )
Net amount recognized at the end of the year $ 23,682 $ 8,719
The following table provides the amounts recognized in accumulated other comprehensive income, net of taxes, at December 31:
Net amounts recognized: 2019 2018
(In thousands)
Net actuarial loss $ 242,696 $ 244,511
Prior service costs 4,189 4,432
Transition asset 6 7
Total recognized $ 246,891 $ 248,950
The following table provides the components of net periodic pension benefit expense (income) for the years ended December 31:
2019 2018 2017
(In thousands)
Defined benefit plans:
Service cost $ 6,556 $ 6,879 $ 7,138
Interest cost 26,979 25,678 27,424
Expected return on plan assets (52,402 ) (59,325 ) (53,442 )
Settlement 739 — —
Amortization of:
Net actuarial loss 15,685 12,092 14,591
Prior service costs 484 (49 ) (47 )
Transition asset 1 1 1
Total net periodic benefit income (1,958 ) (14,724 ) (4,335 )
Other plans:
Defined contribution plans 32,508 28,829 24,280
Foreign plans and other 9,406 6,185 5,866
Total other plans 41,914 35,014 30,146
Total net pension expense $ 39,956 $ 20,290 $ 25,811
The total net periodic benefit expense (income) is included in Cost of sales, General and administrative expense and Other income and expense in the consolidated statement of income. The estimated amount that will be amortized from accumulated other comprehensive income into net periodic pension benefit expense in 2020 for the net actuarial losses and prior service costs is expected to be approximately $16 million. The following weighted average assumptions were used to determine the above net periodic pension benefit income for the years ended December 31:
2019 2018 2017
U.S. Defined Benefit Pension Plans:
Discount rate 4.40 % 4.40 % 4.25 %
Expected return on plan assets 7.50 % 7.50 % 7.50 %
Rate of compensation increase (where applicable) 3.75 % 3.75 % 3.75 %
Foreign Defined Benefit Pension Plans:
Discount rate 2.59 % 2.59 % 2.56 %
Expected return on plan assets 6.52 % 6.52 % 6.79 %
Rate of compensation increase (where applicable) 2.50 % 2.50 % 2.50 % Estimated Future Benefit Payments The estimated future benefit payments for U.S. and foreign plans are as follows: 2020 – – – – – - Postretirement Plans and Postemployment Benefits The Company provides limited postretirement benefits other than pensions for certain retirees and a small number of former employees. Benefits under these arrangements are not funded and are not significant. The Company also provides limited postemployment benefits for certain former or inactive employees after employment but before retirement. Those benefits are not significant in amount. The Company has a deferred compensation plan, which allows employees whose compensation exceeds the statutory IRS limit for retirement benefits to defer a portion of earned bonus compensation. The plan permits deferred amounts to be deemed invested in either, or a combination of, (a) an interest-bearing account, benefits from which are payable out of the general assets of the Company, or (b) the equivalent of a fund which invests in shares of the Company’s common stock on behalf of the employee. The amount deferred under the plan, including income earned, was $19.0 million and $14.4 million at December 31, 2019 and 2018, respectively. Administrative expense for the deferred compensation plan is borne by the Company and is not significant. </t>
  </si>
  <si>
    <t>Contingencies</t>
  </si>
  <si>
    <t>Commitments and Contingencies Disclosure [Abstract]</t>
  </si>
  <si>
    <t xml:space="preserve">13. Contingencies Indemnifications In conjunction with certain acquisition and divestiture transactions, the Company may agree to make payments to compensate or indemnify other parties for possible future unfavorable financial consequences resulting from specified events (e.g., breaches of contract obligations or retention of previously existing environmental, tax or employee liabilities) whose terms range in duration and often are not explicitly defined. Where appropriate, the obligation for such indemnifications is recorded as a liability. Because the amount of these types of indemnifications generally is not specifically stated, the overall maximum amount of the obligation under such indemnifications cannot be reasonably estimated. Further, the Company indemnifies its directors and officers for claims against them in connection with their positions with the Company. Historically, any such costs incurred to settle claims related to these indemnifications have been minimal for the Company. The Company believes that future payments, if any, under all existing indemnification agreements would not have a material impact on its consolidated results of operations, financial position or cash flows. Asbestos Litigation The Company (including its subsidiaries) has been named as a defendant in a number of asbestos-related lawsuits. Certain of these lawsuits relate to a business which was acquired by the Company and do not involve products which were manufactured or sold by the Company. In connection with these lawsuits, the seller of such business has agreed to indemnify the Company against these claims (the “Indemnified Claims”). The Indemnified Claims have been tendered to, and are being defended by, such seller. The seller has met its obligations, in all respects, and the Company does not have any reason to believe such party would fail to fulfill its obligations in the future. To date, no judgments have been rendered against the Company as a result of any asbestos-related lawsuit. The Company believes that it has good and valid defenses to each of these claims and intends to defend them vigorously. Environmental Matters Certain historic processes in the manufacture of products have resulted in environmentally hazardous waste by-products non-AMETEK-owned “non-owned” volume of waste attributed to the Company relative to the amounts attributed to other named PRPs. In eight of these sites, the Company has reached a tentative agreement on the cost of the de minimis settlement to satisfy its obligation and is awaiting executed agreements. The tentatively agreed-to non-de non-owned Total environmental reserves at December 31, 2019 and 2018 were $28.9 million and $27.8 million, respectively, for both non-owned The Company has agreements with other former owners of certain of its acquired businesses, as well as new owners of previously owned businesses. Under certain of the agreements, the former or new owners retained, or assumed and agreed to indemnify the Company against, certain environmental and other liabilities under certain circumstances. The Company and some of these other parties also carry insurance coverage for some environmental matters. To date, these parties have met their obligations in all material respects. The Company believes it has established reserves for the environmental matters described above, which are sufficient to perform all known responsibilities under existing claims and consent orders. The Company has no reason to believe that other third parties would fail to perform their obligations in the future. In the opinion of management, based on presently available information and the Company’s historical experience related to such matters, an adequate provision for probable costs has been made and the ultimate cost resulting from these actions is not expected to materially affect the consolidated results of operations, financial position or cash flows of the Company. The Company has been remediating groundwater contamination for several contaminants, including trichloroethylene (“TCE”), at a formerly owned site in El Cajon, California. Several lawsuits have been filed against the Company alleging damages resulting from the groundwater contamination, including property </t>
  </si>
  <si>
    <t>Leases and Other Commitments</t>
  </si>
  <si>
    <t>14. Leases and Other Commitments Leases The Company determines if an arrangement is a lease at inception. This determination generally depends on whether the arrangement conveys to the Company the right to control the use of an explicitly or implicitly identified fixed asset for a period of time in exchange for consideration. Control of an underlying asset is conveyed to the Company if the Company obtains the rights to direct the use of and to obtain substantially all of the economic benefits from using the underlying asset. The Company has lease agreements which include lease and non-lease Operating leases are included in ROU assets, accrued liabilities and other, and other long-term liabilities on our consolidated balance sheets. Operating lease ROU assets and liabilities are recognized at commencement date based on the present value of lease payments over the lease term. Operating lease payments are recognized as lease expense on a straight-line basis over the lease term. The Company has no material finance leases. The Company primarily leases buildings (real estate) and automobiles which are classified as operating leases. ASC 842 requires a lessee to discount its unpaid lease payments using the interest rate implicit in the lease or, if that rate cannot be readily determined, its incremental borrowing rate. As an implicit interest rate is not readily determinable in our leases, we use our incremental borrowing rate based on the information available at commencement date in determining the present value of lease payments. The lease term for all of the Company’s leases includes the non-cancellable Lease payments included in the measurement of the lease liability are comprised of fixed payments, variable payments that depend on an index or rate and amounts probable to be payable under the exercise of the Company option to purchase the underlying asset if reasonably certain. Variable lease payments not dependent on a rate or index associated with the Company’s leases are recognized when the events, activities, or circumstances in the lease agreement on which those payments are assessed are probable. Variable lease payments are presented as operating expense in the Company’s income statement in the same line item as expense arising from fixed lease payments. The Company has commitments under operating leases for certain facilities, vehicles and equipment used in its operations. Our leases have initial lease terms ranging from 2 months to 14 years, with the exception of a single land lease with 64 years remaining. Certain lease agreements contain provisions for future rent increases. The components of lease expense were as follows:
2019
(In thousands)
Operating lease cost $ 45,438
Variable lease cost 7,813
Total lease cost $ 53,251
Rental expense was $52.5 million in 2018 and $49.7 Supplemental balance sheet information related to leases was as follows:
December 31, 2019
(In thousands)
Right of use assets, net $ 179,679
Lease liabilities included in Accrued liabilities and other 43,025
Lease liabilities included in Other long-term liabilities 142,620
Total lease liabilities $ 185,645
Supplemental cash flow information and other information related to leases was as follows for the year ended December 31:
2019
(In thousands)
Cash used in operations for operating leases $ 53,266
Right-of-use $ 40,793
Weighted-average remaining lease terms – operating leases (years) 5.93
Weighted-average discount rate – operating leases 3.72 % Maturities of lease liabilities as of December 31, 2019 were as follows:
Lease Liability Maturity Analysis Operating Leases
(In thousands)
2020 $ 49,432
2021 42,084
2022 34,103
2023 25,879
2024 17,543
Thereafter 38,953
Total lease payments 207,994
Less: imputed interest 22,349
$ 185,645
The Company does not have any leases that have not yet commenced which are significant. Other Commitments As of December 31, 2019, and 2018, the Company had $505.2 million and $470.2 million, respectively, in purchase obligations outstanding, which primarily consisted of contractual commitments to purchase certain inventories at fixed prices. The Company does not provide significant guarantees on a routine basis. The Company primarily issues guarantees, stand-by</t>
  </si>
  <si>
    <t>Reportable Segments and Geographic Areas Information</t>
  </si>
  <si>
    <t>Segment Reporting [Abstract]</t>
  </si>
  <si>
    <t>15. Reportable Segments and Geographic Areas Information Descriptive Information about Reportable Segments The Company has two EIG manufactures advanced instruments for the process, power and industrial, and aerospace markets. It provides process and analytical instruments for the oil and gas, petrochemical, pharmaceutical, semiconductor, automation, and food and beverage industries. EIG also provides instruments to the laboratory equipment, ultraprecision manufacturing, medical, and test and measurement markets. It makes power quality monitoring and metering devices, uninterruptible power supplies, programmable power equipment, electromagnetic compatibility test equipment and gas turbines sensors. EIG also provides dashboard instruments for heavy trucks and other vehicles, as well as instrumentation and controls for the food and beverage industries. It supplies the aerospace industry with aircraft and engine sensors, monitoring systems, power supplies, fuel and fluid measurement systems, and data acquisition systems. EMG is a differentiated supplier of automation solutions, thermal management systems, specialty metals and electrical interconnects. It manufactures highly engineered electrical connectors and electronic packaging used to protect sensitive electronic devices. EMG also makes precision motion control products for data storage, medical devices, business equipment, automation and other applications. It supplies high-purity powdered metals, strip and foil, specialty clad metals and metal matrix composites. EMG also manufactures motors used in commercial appliances, fitness equipment, food and beverage machines, hydraulic pumps and industrial blowers. It produces motor-blower systems and heat exchangers used in thermal management and other applications on a variety of military and commercial aircraft and military ground vehicles. EMG also operates a global network of aviation maintenance, repair and overhaul facilities. Measurement of Segment Results Segment operating income represents net sales less all direct costs and expenses (including certain administrative and other expenses) applicable to each segment but does not include interest expense. Net sales by segment are reported after elimination of intra- and intersegment sales and profits, which are insignificant in amount. Reported segment assets include allocations directly related to the segment’s operations. Corporate assets consist primarily of investments, prepaid pensions, insurance deposits and deferred taxes. Reportable Segment Financial Information
2019 2018 2017
(In thousands)
Operating income and income before income taxes:
Segment operating income (1)
Electronic Instruments $ 865,307 $ 782,144 $ 671,646
Electromechanical 387,931 363,765 306,779
Total segment operating income 1,253,238 1,145,909 978,425
Corporate administrative expenses (75,858 ) (70,369 ) (74,805 )
Consolidated operating income 1,177,380 1,075,540 903,620
Interest and other expenses, net (107,632 ) (87,795 ) (106,891 )
Consolidated income before income taxes $ 1,069,748 $ 987,745 $ 796,729
Assets:
Electronic Instruments $ 6,651,920 $ 5,625,303
Electromechanical 2,818,155 2,685,674
Total segment assets 9,470,075 8,310,977
Corporate 374,484 351,311
Consolidated assets $ 9,844,559 $ 8,662,288
Additions to property, plant and equipment (2)
Electronic Instruments $ 74,994 $ 110,858 $ 54,321
Electromechanical 42,924 42,461 36,829
Total segment additions to property, plant and equipment 117,918 153,319 91,150
Corporate 4,770 3,496 3,002
Consolidated additions to property, plant and equipment $ 122,688 $ 156,815 $ 94,152
Depreciation and amortization:
Electronic Instruments $ 153,111 $ 121,709 $ 108,053
Electromechanical 78,664 75,801 73,222
Total segment depreciation and amortization 231,775 197,510 181,275
Corporate 2,267 1,980 1,952
Consolidated depreciation and amortization $ 234,042 $ 199,490 $ 183,227
(1) Segment operating income represents net sales less all direct costs and expenses (including certain administrative and other expenses) applicable to each segment but does not include interest expense.
(2) Includes $20.3 million in 2019, $74.6 million in 2018 and $19.1 Geographic Areas Information about the Company’s operations in different geographic areas for the years ended December 31, 2019 and 2018 is shown below.
2019 2018
(In thousands)
Long-lived assets from continuing operations (excluding intangible assets):
United States $ 370,144 $ 380,855
International (1)
United Kingdom 57,675 55,527
European Union countries 78,500 78,524
Asia 12,869 11,846
Other foreign countries 29,720 27,378
Total international 178,764 173,275
Total consolidated $ 548,908 $ 554,130
(1) Represents long-lived assets of foreign-based operations only.</t>
  </si>
  <si>
    <t>Additional Consolidated Income Statement and Cash Flow Information</t>
  </si>
  <si>
    <t>Organization, Consolidation and Presentation of Financial Statements [Abstract]</t>
  </si>
  <si>
    <t xml:space="preserve">16. Additional Consolidated Income Statement and Cash Flow Information Included in other expense, net are interest and other investment income of $4.6 million, $2.0 million and $2.1 million for 2019, 2018 and 2017, respectively. Income taxes paid in 2019, 2018 and 2017 were $221.6 million, $195.2 million and $176.6 million, respectively. Cash paid for interest was $84.9 million, $83.6 million and $96.1 million in 2019, 2018 and 2017, respectively. </t>
  </si>
  <si>
    <t>Stockholders' Equity</t>
  </si>
  <si>
    <t>Equity [Abstract]</t>
  </si>
  <si>
    <t xml:space="preserve">17. Stockholders’ Equity In 2018, the Company repurchased approximately 5,079,000 shares of its common stock for $367.7 million in cash under its share repurchase authorization. At December 31, 2018, $1.0 million was available under the Company’s Board of Directors authorization for future share repurchases. On February 12, 2019, the Company’s Board of Directors approved an increase of $500 million in the authorization for the repurchase of the Company’s common stock. In 2019, the Company repurchased approximately 133,000 shares of its common stock for $11.9 million in cash under its share repurchase authorization. At December 31, 2019, $489.1 million was available under the Company’s Board of Directors authorization for future share repurchases. At December 31, 2019, the Company held 36,500,908 1,574.5 36,534,802 1,570.2 Subsequent Event Effective February 12, 2020, the Company’s Board of Directors approved a 29% increase in the quarterly cash dividend on the Company’s common stock to $0.18 per common share from $0.14 per common share. </t>
  </si>
  <si>
    <t>Quarterly Financial Data</t>
  </si>
  <si>
    <t>Quarterly Financial Information Disclosure [Abstract]</t>
  </si>
  <si>
    <t xml:space="preserve">18. Quarterly Financial Data (Unaudited)
First Second Third Fourth Total Year
(In thousands, except per share amounts)
2019
Net sales $ 1,287,691 $ 1,289,412 $ 1,276,633 $ 1,304,821 $ 5,158,557
Operating income $ 283,259 $ 295,410 $ 301,056 $ 297,655 $ 1,177,380
Net income $ 204,268 $ 215,503 $ 220,749 $ 220,777 $ 861,297
Basic earnings per share (2) $ 0.90 $ 0.95 $ 0.97 $ 0.97 $ 3.78
Diluted earnings per share (2) $ 0.89 $ 0.94 $ 0.96 $ 0.96 $ 3.75
Dividends paid per share $ 0.14 $ 0.14 $ 0.14 $ 0.14 $ 0.56
2018
Net sales $ 1,172,647 $ 1,208,935 $ 1,192,962 $ 1,271,328 $ 4,845,872
Operating income $ 258,168 $ 270,086 $ 265,266 $ 282,020 $ 1,075,540
Net income (1) $ 181,340 $ 193,860 $ 191,213 $ 211,520 $ 777,933
Basic earnings per share (1) (2) $ 0.79 $ 0.84 $ 0.83 $ 0.92 $ 3.37
Diluted earnings per share (1) (2) $ 0.78 $ 0.83 $ 0.82 $ 0.91 $ 3.34
Dividends paid per share $ 0.14 $ 0.14 $ 0.14 $ 0.14 $ 0.56
(1) During 2018, the Company recorded a net benefit of $11.8
(2) The sum of quarterly earnings per share may not equal total year earnings per share due to rounding of earnings per share amounts, and differences in weighted average shares and equivalent shares outstanding for each of the periods presented. </t>
  </si>
  <si>
    <t>Significant Accounting Policies (Policies)</t>
  </si>
  <si>
    <t>Basis of Consolidation</t>
  </si>
  <si>
    <t xml:space="preserve">Basis of Consolidation The accompanying consolidated financial statements reflect the results of operations, financial position and cash flows of AMETEK, Inc. (the “Company”), and include the accounts of the Company and subsidiaries, after elimination of all intercompany transactions in the consolidation. </t>
  </si>
  <si>
    <t>Use of Estimates</t>
  </si>
  <si>
    <t xml:space="preserve">Use of Estimates The preparation of financial statements in conformity with U.S. generally accepted accounting principles (“GAAP”) requires management to make estimates and assumptions that affect amounts reported in the financial statements and accompanying notes. Actual results could differ from those estimates and assumptions. </t>
  </si>
  <si>
    <t>Cash Equivalents, Securities and Other Investments</t>
  </si>
  <si>
    <t>Cash Equivalents, Securities and Other Investments All highly liquid investments with maturities of three months or less</t>
  </si>
  <si>
    <t>Accounts Receivable</t>
  </si>
  <si>
    <t xml:space="preserve">Accounts Receivable The Company maintains allowances for estimated losses resulting from the inability of specific customers to meet their financial obligations to the Company. A specific allowance for doubtful accounts is recorded against the amount due from these customers. For all other customers, the Company recognizes allowance for doubtful accounts based on the length of time specific receivables are past due based on its historical experience. Bad debt expense was $2.8 million in 2019, $1.7 million in 2018 and $2.8 million in 2017. </t>
  </si>
  <si>
    <t>Inventories</t>
  </si>
  <si>
    <t>Inventories The Company uses the first-in, first-out last-in, first-out</t>
  </si>
  <si>
    <t>Business Combinations</t>
  </si>
  <si>
    <t xml:space="preserve">Business Combinations The Company allocates the purchase price of an acquired company, including when applicable, the acquisition date fair value of contingent consideration between tangible and intangible assets acquired and liabilities assumed from the acquired business based on their estimated fair values, with the residual of the purchase price recorded as goodwill. The results of operations of the acquired business are included in the Company’s operating results from the date of acquisition. </t>
  </si>
  <si>
    <t>Property, Plant and Equipment</t>
  </si>
  <si>
    <t>Property, Plant and Equipment Property, plant and equipment are stated at cost. Expenditures for additions to plant facilities, or that extend their useful lives, are capitalized. The cost of minor tools, jigs and dies, and maintenance and repairs is charged to expense as incurred. Depreciation of plant and equipment is calculated principally on a straight-line three five</t>
  </si>
  <si>
    <t>Goodwill and Other Intangible Assets Goodwill and other intangible assets with indefinite lives, primarily trademarks and trade names, are not amortized; rather, they are tested for impairment at least annually. The Company identifies its reporting units at the component level, which is one level below its operating segments. Generally, goodwill arises from acquisitions of specific operating companies and is assigned to the reporting unit in which the operating company resides. The Company’s reporting units are divisions that are one level below its operating segments and for which discrete financial information is prepared and regularly reviewed by segment management. The Company principally relies on a discounted cash flow analysis to determine the fair value of each reporting unit, which considers forecasted cash flows discounted at an appropriate discount rate. The Company believes that market participants would use a discounted cash flow analysis to determine the fair value of its reporting units in a sale transaction. The annual goodwill impairment test requires the Company to make several assumptions and estimates concerning future levels of revenue growth, operating margins, depreciation, amortization and working capital requirements, which are based on the Company’s long-range plan and are considered level 3 inputs. The Company’s long-range plan is updated as part of its annual planning process and is reviewed and approved by management. The discount rate is an estimate of the overall after-tax The impairment test for indefinite-lived intangibles other than goodwill (primarily trademarks and trade names) consists of a comparison of the fair value of the indefinite-lived intangible asset to the carrying value of the asset as of the impairment testing date. The Company estimates the fair value of its indefinite-lived intangibles using the relief from royalty method using level 3 inputs for revenue growth rates and royalty rates. The fair value derived from the relief from royalty method is measured as the discounted cash flow savings realized from owning such trademarks and trade names and not having to pay a royalty for their use. The Company completed its required annual impairment tests in the fourth quarter of 2019, 2018 and 2017 and determined that the carrying values of the Company’s goodwill were not impaired. The Company completed its required annual impairment tests in the fourth quarter of 2019, 2018 and 2017 and determined that the carrying values of the Company’s other intangible assets with indefinite lives were not impaired. Other intangible assets with finite lives are evaluated for impairment when events or changes in circumstances indicate the carrying value may not be recoverable. The carrying value of other intangible assets with finite lives is considered impaired when the total projected undiscounted cash flows from the asset group are less than the carrying value. In that event, a loss is recognized based on the amount by which the carrying value exceeds the fair value of those assets. Fair value is determined primarily using present value techniques based on projected cash flows from the asset group. Intangible assets, other than goodwill, with definite lives are amortized over their estimated useful lives. Patents and technology are being amortized over useful lives of five five</t>
  </si>
  <si>
    <t>Financial Instruments and Foreign Currency Translation</t>
  </si>
  <si>
    <t xml:space="preserve">Financial Instruments and Foreign Currency Translation Assets and liabilities of foreign operations are translated using exchange rates in effect at the balance sheet date and their results of operations are translated using average exchange rates for the year. Certain transactions of the Company and its subsidiaries are denominated in currencies other than their functional currency. Exchange gains and losses from those transactions are included in operating results for the year. The Company makes infrequent use of derivative financial instruments. Forward contracts are entered into from time to time to hedge certain inventory purchases, export sales, debt or foreign currency transactions, thereby minimizing the Company’s exposure to raw material commodity price or foreign currency fluctuation. In instances where transactions are designated as hedges of an underlying item, the gains and losses on those transactions are included in accumulated other comprehensive income within stockholders’ equity to the extent they are effective as hedges. An evaluation of hedge effectiveness is performed by the Company on an ongoing basis and any changes in the hedge are made as appropriate. </t>
  </si>
  <si>
    <t>Revenue Recognition</t>
  </si>
  <si>
    <t xml:space="preserve">Revenue Recognition Revenue is derived from sales of products and services. The Company’s products and services are marketed and sold worldwide through two operating groups: EIG and EMG. See Note 15 Descriptive Information about Reportable Segments The majority of the Company’s revenues on product sales were recognized at a point in time when the customer obtains control of the product. The transfer in control of the product to the customer was typically evidenced by one or more of the following: the customer having legal title to the product, the Company’s present right to payment, the customer’s physical possession of the product, the customer accepting the product, or the customer having the benefits of ownership or risk of loss. For a small percentage of sales where title and risk of loss transfers at the point of delivery, the Company recognized revenue upon delivery to the customer, which is the point that control transferred, assuming all other criteria for revenue recognition were met. </t>
  </si>
  <si>
    <t>Research and Development</t>
  </si>
  <si>
    <t xml:space="preserve">Research and Development Research and development costs </t>
  </si>
  <si>
    <t>Shipping and Handling Costs</t>
  </si>
  <si>
    <t xml:space="preserve">Shipping and Handling Costs Shipping and handling costs are included in Cost of sales and were $66.7 million in 2019, $62.7 million in 2018 and $53.1 million in 2017. </t>
  </si>
  <si>
    <t xml:space="preserve">Share-Based Compensation The Company expenses the fair value of share-based awards made under its share-based plans in the consolidated financial statements over their requisite service period of the grants. </t>
  </si>
  <si>
    <t xml:space="preserve">Income Taxes The Company’s process of providing for income taxes and determining the related balance sheet accounts requires management to assess uncertainties, make judgments regarding outcomes and utilize estimates. The Company conducts a broad range of operations around the world and is therefore subject to complex tax regulations in numerous international taxing jurisdictions, resulting at times in tax audits, disputes and potential litigation, the outcome of which is uncertain. Management must make judgments currently about such uncertainties and determine estimates of the Company’s tax assets and liabilities. To the extent the final outcome differs, future adjustments to the Company’s tax assets and liabilities may be necessary. The Company recognizes interest and penalties accrued related to uncertain tax positions in income tax expense. The Company assesses the realizability of its deferred tax assets, taking into consideration the Company’s forecast of future taxable income, available net operating loss carryforwards and available tax planning strategies that could be implemented to realize the deferred tax assets. Based on this assessment, management must evaluate the need for, and amount of, valuation allowances against the Company’s deferred tax assets. To the extent facts and circumstances change in the future, adjustments to the valuation allowances may be required. </t>
  </si>
  <si>
    <t>Pensions</t>
  </si>
  <si>
    <t xml:space="preserve">Pensions The Company has U.S. and foreign defined benefit and defined contribution pension plans. The most significant elements in determining the Company’s pension income or expense are the assumed pension liability discount rate and the expected return on plan assets. All unrecognized prior service costs, remaining transition obligations or assets and actuarial gains and losses have been recognized, net of tax effects, as a charge to accumulated other comprehensive income in stockholders’ equity and will be amortized as a component of net periodic pension cost. The Company uses a measurement date of December 31 (its fiscal year end) for its U.S. and foreign defined benefit plans. </t>
  </si>
  <si>
    <t>Earnings Per Share</t>
  </si>
  <si>
    <t>Earnings Per Share The calculation of basic earnings per share is based on the weighted average number of common shares considered outstanding during the periods. The calculation of diluted earnings per share reflects the effect of all potentially dilutive securities (principally outstanding stock options and restricted stock grants). The number of weighted average shares used in the calculation of basic earnings per share and diluted earnings per share was as follows for the years ended December 31:
2019 2018 2017
(In thousands)
Weighted average shares:
Basic shares 227,759 230,823 230,229
Equity-based compensation plans 1,636 1,889 1,616
Diluted shares 229,395 232,712 231,845</t>
  </si>
  <si>
    <t>Significant Accounting Policies (Tables)</t>
  </si>
  <si>
    <t>Number of Weighted Average Shares</t>
  </si>
  <si>
    <t>The number of weighted average shares used in the calculation of basic earnings per share and diluted earnings per share was as follows for the years ended December 31:
2019 2018 2017
(In thousands)
Weighted average shares:
Basic shares 227,759 230,823 230,229
Equity-based compensation plans 1,636 1,889 1,616
Diluted shares 229,395 232,712 231,845</t>
  </si>
  <si>
    <t>Revenues (Tables)</t>
  </si>
  <si>
    <t>Schedule of outstanding contract asset and (liability) accounts</t>
  </si>
  <si>
    <t>The outstanding contract asset and (liability) accounts were as follows:
2019 2018
(In thousands)
Contract assets – January 1 $ 58,266 $ 32,658
Contract assets – December 31 73,039 58,266
Change in contract assets – increase 14,773 25,608
Contract liabilities – January 1 146,162 117,058
Contract liabilities – December 31 167,306 146,162
Change in contract liabilities – increase (21,144 ) (29,104 )
Net change $ (6,371 ) $ (3,496 )</t>
  </si>
  <si>
    <t>Schedule of revenue from external customers by geographic areas</t>
  </si>
  <si>
    <t xml:space="preserve">Information about the Company’s operations in different geographic areas for the year ended December 31, 2019 is shown below. Net sales were attributed to geographic areas based on the location of the customer . .
2019
EIG EMG Total
(In thousands)
United States $ 1,685,369 $ 998,317 $ 2,683,686
International (1)
United Kingdom 64,423 132,485 196,908
European Union countries 434,072 392,283 826,355
Asia 773,034 186,535 959,569
Other foreign countries 365,983 126,056 492,039
Total international 1,637,512 837,359 2,474,871
Consolidated net sales $ 3,322,881 $ 1,835,676 $ 5,158,557
(1) Includes U.S. export sales of $1,306.2 million. Information about the Company’s operations in different geographic areas for the year ended December 31, 2018 is shown below. Net sales were attributed to geographic areas based on the location of the customer.
2018
EIG EMG Total
(In thousands)
United States $ 1,446,974 $ 950,358 $ 2,397,332
International (1)
United Kingdom 61,513 135,077 196,590
European Union countries 389,032 399,547 788,579
Asia 780,135 205,047 985,182
Other foreign countries 351,305 126,884 478,189
Total international 1,581,985 866,555 2,448,540
Consolidated net sales $ 3,028,959 $ 1,816,913 $ 4,845,872
(1) Includes U.S. export sales of $1,269.4 million. Information about the Company’s operations in different geographic areas for the year ended December 31, 2017 is shown below. Net sales were attributed to geographic areas based on the location of the customer.
2017
EIG EMG Total
(In thousands)
United States $ 1,284,570 $ 801,610 $ 2,086,180
International (1)
United Kingdom 59,319 127,215 186,534
European Union countries 327,970 364,146 692,116
Asia 685,070 194,356 879,426
Other foreign countries 333,625 122,289 455,914
Total international 1,405,984 808,006 2,213,990
Consolidated net sales $ 2,690,554 $ 1,609,616 $ 4,300,170
(1) Includes U.S. export sales of $1,142.3 million </t>
  </si>
  <si>
    <t>Schedule of revenue from external customers by products and services</t>
  </si>
  <si>
    <t>The Company’s major products and services in the reportable segments were as follows for the year ended December 31:
2019
EIG EMG Total
(In thousands)
Process and analytical instrumentation $ 2,393,587 $ — $ 2,393,587
Aerospace and power 929,294 491,171 1,420,465
Automation and engineered solutions — 1,344,505 1,344,505
Consolidated net sales $ 3,322,881 $ 1,835,676 $ 5,158,557
2018
EIG EMG Total
(In thousands)
Process and analytical instrumentation $ 2,120,448 $ — $ 2,120,448
Aerospace and power 908,511 456,517 1,365,028
Automation and engineered solutions — 1,360,396 1,360,396
Consolidated net sales $ 3,028,959 $ 1,816,913 $ 4,845,872</t>
  </si>
  <si>
    <t>Schedule of disaggregation of revenue</t>
  </si>
  <si>
    <t>The Company’s timing of revenue recognition was as follows for the year ended December 31:
2019
EIG EMG Total
(In thousands)
Products transferred at a point in time $ 2,680,296 $ 1,670,448 $ 4,350,744
Products and services transferred over time 642,585 165,228 807,813
Consolidated net sales $ 3,322,881 $ 1,835,676 $ 5,158,557
2018
EIG EMG Total
(In thousands)
Products transferred at a point in time $ 2,533,718 $ 1,690,124 $ 4,223,842
Products and services transferred over time 495,241 126,789 622,030
Consolidated net sales $ 3,028,959 $ 1,816,913 $ 4,845,872</t>
  </si>
  <si>
    <t>Schedule of product warranty liability</t>
  </si>
  <si>
    <t>Changes in the accrued product warranty obligation were as follows:
2019 2018 2017
(In thousands)
Balance at the beginning of the year $ 23,482 $ 22,872 $ 22,007
Accruals for warranties issued during the year 21,145 13,897 15,951
Settlements made during the year (19,637 ) (14,509 ) (17,854 )
Warranty accruals related to acquired businesses and other during the year 2,621 1,222 2,768
Balance at the end of the year $ 27,611 $ 23,482 $ 22,872</t>
  </si>
  <si>
    <t>Fair Value Measurements (Tables)</t>
  </si>
  <si>
    <t>Fair Value of Assets Measured on Recurring Basis</t>
  </si>
  <si>
    <t xml:space="preserve">The following table provides the Company’s assets that are measured at fair value on a recurring basis, consistent with the fair value hierarchy, at December 31:
2019 2018
Fair Value Fair Value
(In thousands)
Mutual fund investments $ 8,390 $ 7,655 </t>
  </si>
  <si>
    <t>Fair Value Disclosures of Financial Instrument Liabilities</t>
  </si>
  <si>
    <t>The following table provides the estimated fair values of the Company’s financial instrument liabilities, for which fair value is measured for disclosure purposes only, compared to the recorded amounts at December 31:
2019 2018
Recorded Fair Value Recorded Fair Value
(In thousands)
Long-term debt, net (including current portion) $ (2,382,041 ) $ (2,531,549 ) $ (2,378,809 ) $ (2,368,676 )</t>
  </si>
  <si>
    <t>Acquisitions (Tables)</t>
  </si>
  <si>
    <t>Allocation of Aggregate Purchase Price of Acquired Net Assets</t>
  </si>
  <si>
    <t>The following table represents the allocation of the aggregate purchase price for the net assets of the 2019 acquisitions based on their estimated fair values at acquisition (in millions):
PDT Gatan Total
Property, plant and equipment $ 1.0 $ 8.8 $ 9.8
Goodwill 42.3 398.9 441.2
Other intangible assets 70.0 487.6 557.6
Long-term assets 1.7 11.8 13.5
Long-term liabilities (1.3 ) (5.0 ) (6.3 )
Net working capital and other (1) 9.7 36.4 46.1
Total cash paid $ 123.4 $ 938.5 $ 1,061.9
(1) Includes $8.1 million in accounts receivable at PDT and $37.9 million in accounts receivable at Gatan, whose fair value, contractual cash flows and expected cash flows are approximately equal.</t>
  </si>
  <si>
    <t>Goodwill and Other Intangible Assets (Tables)</t>
  </si>
  <si>
    <t>Changes in Carrying Amounts of Goodwill by Segment</t>
  </si>
  <si>
    <t>The changes in the carrying amounts of goodwill by segment were as follows:
EIG EMG Total
(In millions)
Balance at December 31, 2017 $ 2,077.0 $ 1,038.6 $ 3,115.6
Goodwill acquired 396.2 139.0 535.2
Purchase price allocation adjustments and other (1.6 ) — (1.6 )
Foreign currency translation adjustments (19.6 ) (17.6 ) (37.2 )
Balance at December 31, 2018 2,452.0 1,160.0 3,612.0
Goodwill acquired 398.9 42.3 441.2
Purchase price allocation adjustments and other 35.5 (50.0 ) (14.5 )
Foreign currency translation adjustments 5.8 3.0 8.8
Balance at December 31, 2019 $ 2,892.2 $ 1,155.3 $ 4,047.5</t>
  </si>
  <si>
    <t>Other Intangible Assets</t>
  </si>
  <si>
    <t>Other intangible assets were as follows at December 31:
2019 2018
(In thousands)
Definite-lived intangible assets (subject to amortization):
Patents $ 47,872 $ 51,348
Purchased technology 517,464 405,204
Customer lists 2,282,184 1,966,709
2,847,520 2,423,261
Accumulated amortization:
Patents (36,697 ) (37,768 )
Purchased technology (164,231 ) (127,363 )
Customer lists (625,591 ) (538,504 )
(826,519 ) (703,635 )
Net intangible assets subject to amortization 2,021,001 1,719,626
Indefinite-lived intangible assets (not subject to amortization):
Trademarks and trade names 741,871 684,145
$ 2,762,872 $ 2,403,771</t>
  </si>
  <si>
    <t>Other Consolidated Balance Sheet Information (Tables)</t>
  </si>
  <si>
    <t>December 31,
2019 2018
(In thousands)
INVENTORIES, NET
Finished goods and parts $ 99,773 $ 107,289
Work in process 118,240 117,899
Raw materials and purchased parts 406,554 399,556
$ 624,567 $ 624,744
PROPERTY, PLANT AND EQUIPMENT, NET
Land $ 33,516 $ 41,751
Buildings 295,891 315,250
Machinery and equipment 1,074,643 1,022,362
1,404,050 1,379,363
Less: Accumulated depreciation (855,142 ) (825,233 )
$ 548,908 $ 554,130
December 31,
2019 2018
(In thousands)
ACCRUED LIABILITIES AND OTHER
Employee compensation and benefits $ 137,951 $ 150,006
Product warranty obligation 27,611 23,482
Restructuring 23,825 24,149
Short term lease liability 43,025 —
Liabilities held for sale 23,405 —
Contingent purchase price — 3,000
Other 108,263 113,794
$ 364,080 $ 314,431
2019 2018 2017
(In thousands)
ALLOWANCES FOR POSSIBLE LOSSES ON ACCOUNTS RECEIVABLE
Balance at the beginning of the year $ 9,270 $ 10,401 $ 10,257
Additions charged to expense 2,835 1,667 2,800
Write-offs (819 ) (2,335 ) (3,208 )
Foreign currency translation adjustments and other (43 ) (463 ) 552
Balance at the end of the year $ 11,243 $ 9,270 $ 10,401</t>
  </si>
  <si>
    <t>Income Taxes (Tables)</t>
  </si>
  <si>
    <t>Components of Income before Income Taxes and Details of Provision for Income Taxes</t>
  </si>
  <si>
    <t>The components of income before income taxes and the details of the provision for income taxes were as follows for the years ended December 31:
2019 2018 2017
(In thousands)
Income before income taxes:
Domestic $ 766,436 $ 555,077 $ 447,853
Foreign 303,312 432,668 348,876
Total $ 1,069,748 $ 987,745 $ 796,729
Provision for income taxes:
Current:
Federal $ 88,526 $ 204,712 $ 127,874
Foreign 81,452 51,686 71,846
State 19,093 27,096 6,744
Total current 189,071 283,494 206,464
Deferred:
Federal 18,005 (62,095 ) (97,465 )
Foreign (29 ) (3,872 ) 6,204
State 1,404 (7,715 ) 56
Total deferred 19,380 (73,682 ) (91,205 )
Total provision $ 208,451 $ 209,812 $ 115,259</t>
  </si>
  <si>
    <t>Components of Deferred Tax (Asset) Liability</t>
  </si>
  <si>
    <t>Significant components of the deferred tax (asset) liability were as follows at December 31:
2019 2018
(In thousands)
Noncurrent deferred tax (asset) liability:
Differences in basis of property and accelerated depreciation (1) $ 45,747 $ 46,103
Reserves not currently deductible (44,239 ) (41,159 )
Pensions 39,820 29,624
Differences in basis of intangible assets and accelerated amortization 537,534 554,597
Net operating loss carryforwards (41,782 ) (52,142 )
Share-based compensation (12,060 ) (15,399 )
Foreign Tax Credit Carryforwards (333 ) —
Unremitted earnings 12,977 12,598
Other (20,889 ) (24,492 )
516,775 509,730
Less: Valuation allowance 7,146 8,634
523,921 518,364
Portion included in noncurrent assets 12,219 9,972
Gross noncurrent deferred tax liability $ 536,140 $ 528,336
(1) Presented net of deferred tax asset of approximately $35.1 million at December 31, 2019, associated with the January 1, 2019 adoption of ASC 842.</t>
  </si>
  <si>
    <t>Reconciliation of Effective Tax Rate to U.S. Federal Statutory Rate</t>
  </si>
  <si>
    <t>The Company’s effective tax rate reconciles to the U.S. Federal statutory rate as follows for the years ended December 31:
2019 2018 2017
U.S. Federal statutory rate 21.0 % 21.0 % 35.0 %
State income taxes, net of federal income tax benefit 1.8 1.2 0.4
Foreign operations, net (0.9 ) (0.1 ) (6.8 )
U.S. Benefits for Manufacturing, Export and credits (2.0 ) (1.8 ) (1.8 )
Uncertain Tax Items (1.0 ) 1.7 0.4
Stock compensation (1.5 ) (0.5 ) (1.5 )
Net deferred tax revaluation — (0.1 ) (23.3 )
US Tax on Foreign Earnings 2.3 (0.1 ) 11.9
Other (0.2 ) (0.1 ) 0.2
Consolidated effective tax rate 19.5 % 21.2 % 14.5 %</t>
  </si>
  <si>
    <t>Reconciliation of Liability for Uncertain Tax Positions</t>
  </si>
  <si>
    <t>The following is a reconciliation of the liability for uncertain tax positions at December 31:
2019 2018 2017
(In millions)
Balance at the beginning of the year $ 119.3 $ 60.3 $ 57.9
Additions for tax positions related to the current year 17.5 21.8 10.0
Additions for tax positions of prior years 2.8 53.5 3.1
Reductions for tax positions of prior years (1.3 ) (3.9 ) (2.8 )
Reductions related to settlements with taxing authorities (0.9 ) — —
Reductions due to statute expirations (28.3 ) (12.4 ) (7.9 )
Balance at the end of the year $ 109.1 $ 119.3 $ 60.3</t>
  </si>
  <si>
    <t>Debt (Tables)</t>
  </si>
  <si>
    <t>Long-term Debt</t>
  </si>
  <si>
    <t>Long-term debt, net consisted of the following at December 31:
2019 2018
(In thousands)
U.S. dollar 6.30% senior notes due December 2019 $ — $ 100,000
U.S. dollar 3.73% senior notes due September 2024 300,000 300,000
U.S. dollar 3.91% senior notes due June 2025 50,000 50,000
U.S. dollar 3.96% senior notes due August 2025 100,000 100,000
U.S. dollar 4.18% senior notes due December 2025 275,000 275,000
U.S. dollar 3.83% senior notes due September 2026 100,000 100,000
U.S. dollar 4.32% senior notes due December 2027 150,000 150,000
U.S. dollar 4.32% senior notes due December 2027 100,000 —
U.S. dollar 4.37% senior notes due December 2028 50,000 50,000
U.S. dollar 3.98% senior notes due September 2029 100,000 100,000
U.S. dollar 4.45% senior notes due August 2035 50,000 50,000
British pound 4.68% senior note due September 2020 106,140 102,082
British pound 2.59% senior note due November 2028 199,011 191,405
British pound 2.70% senior note due November 2031 99,508 95,700
Euro 1.34% senior notes due October 2026 336,797 343,666
Euro 1.71% senior notes due December 2027 84,202 85,916
Euro 1.53% senior notes due October 2028 224,553 229,108
Swiss franc 2.44% senior note due December 2021 56,830 55,932
Revolving credit facility borrowings 384,816 260,000
Other, principally foreign 9,234 2,278
Less: Debt issuance costs (7,350 ) (8,374 )
Total debt, net 2,768,741 2,632,713
Less: Current portion, net (497,449 ) (358,876 )
Total long-term debt, net $ 2,271,292 $ 2,273,837</t>
  </si>
  <si>
    <t>Share-Based Compensation (Tables)</t>
  </si>
  <si>
    <t>Total Share-Based Compensation Expense</t>
  </si>
  <si>
    <t>Total share-based compensation expense was as follows for the years ended December 31:
2019 2018 2017
(In thousands)
Stock option expense $ 12,810 $ 11,390 $ 9,895
Restricted stock expense 16,169 14,400 15,196
PRSU expense 11,415 1,525 —
Total pre-tax $ 40,394 $ 27,315 $ 25,091</t>
  </si>
  <si>
    <t>Weighted Average Assumptions Used for Estimating Fair Values of Stock Options Granted</t>
  </si>
  <si>
    <t xml:space="preserve">The following weighted average assumptions were used in the Black-Scholes-Merton model to estimate the fair values of stock options granted during the years indicated:
2019 2018 2017
Expected volatility 19.1 % 17.3 % 18.0 %
Expected term (years) 5.0 5.0 5.0
Risk-free interest rate 2.25 % 2.81 % 1.94 %
Expected dividend yield 0.66 % 0.76 % 0.60 %
Black-Scholes-Merton fair value per stock option granted $ 16.85 $ 14.12 $ 11.05 </t>
  </si>
  <si>
    <t>Summary of Stock Option Activity and Related Information</t>
  </si>
  <si>
    <t>The following is a summary of the Company’s stock option activity and related information for the year ended December 31, 2019:
Shares Weighted Price Weighted Life Aggregate Value
(In thousands) (Years) (In millions)
Outstanding at the beginning of the year 5,629 $ 53.46
Granted 826 85.43
Exercised (1,939 ) 45.48
Forfeited (210 ) 67.96
Expired (3 ) 35.33
Outstanding at the end of the year 4,303 $ 62.50 5.2 $ 160.2
Exercisable at the end of the year 2,237 $ 54.27 3.5 $ 101.7</t>
  </si>
  <si>
    <t>Summary of Nonvested Stock Option Activity and Related Information</t>
  </si>
  <si>
    <t>The following is a summary of the Company’s nonvested stock option activity and related information for the year ended December 31, 2019:
Shares Weighted Average Fair Value
(In thousands)
Nonvested stock options outstanding at the beginning of the year 2,494 $ 11.69
Granted 826 16.85
Vested (1,044 ) 11.28
Forfeited (210 ) 9.76
Nonvested stock options outstanding at the end of the year 2,066 $ 14.17</t>
  </si>
  <si>
    <t>Summary of Nonvested Restricted Stock Activity and Related Information</t>
  </si>
  <si>
    <t>The following is a summary of the Company’s nonvested restricted stock activity and related information for the year ended December 31, 2019:
Shares Weighted Average Fair Value
(In thousands)
Nonvested restricted stock outstanding at the beginning of the year 891 $ 58.98
Granted 212 85.81
Vested (456 ) 53.82
Forfeited (86 ) 64.60
Nonvested restricted stock outstanding at the end of the year 561 $ 72.46</t>
  </si>
  <si>
    <t>Retirement Plans and Other Postretirement Benefits (Tables)</t>
  </si>
  <si>
    <t>Defined Benefit Plan Disclosure [Line Items]</t>
  </si>
  <si>
    <t>Net Projected Benefit Obligation and Fair Value of Plan Assets for Funded and Unfunded Defined Benefit Plans</t>
  </si>
  <si>
    <t>The following tables set forth the changes in net projected benefit obligation and the fair value of plan assets for the funded and unfunded defined benefit plans for the years ended December 31: U.S. Defined Benefit Pension Plans:
2019 2018
(In thousands)
Change in projected benefit obligation:
Net projected benefit obligation at the beginning of the year $ 471,506 $ 520,376
Service cost 3,248 3,777
Interest cost 20,287 19,183
Actuarial losses (gains) 46,269 (43,163 )
Gross benefits paid (30,796 ) (30,127 )
Acquisition — 1,460
Net projected benefit obligation at the end of the year $ 510,514 $ 471,506
Change in plan assets:
Fair value of plan assets at the beginning of the year $ 552,187 $ 619,993
Actual return on plan assets 99,573 (39,022 )
Employer contributions 668 541
Gross benefits paid (30,796 ) (30,127 )
Acquisition — 802
Fair value of plan assets at the end of the year $ 621,632 $ 552,187
Foreign Defined Benefit Pension Plans:
2019 2018
(In thousands)
Change in projected benefit obligation:
Net projected benefit obligation at the beginning of the year $ 268,763 $ 284,178
Service cost 3,307 3,102
Interest cost 6,692 6,495
Foreign currency translation adjustments 9,042 (15,568 )
Employee contributions 110 108
Actuarial losses (gains) 35,021 (4,674 )
Expenses paid from assets (747 ) (572 )
Gross benefits paid (8,421 ) (11,114 )
Settlements (1,984 ) —
Plan amendments — 6,808
Net projected benefit obligation at the end of the year $ 311,783 $ 268,763
Change in plan assets:
Fair value of plan assets at the beginning of the year $ 196,801 $ 226,968
Actual return on plan assets 25,391 (11,171 )
Employer contributions 4,941 4,521
Employee contributions 110 108
Foreign currency translation adjustments 8,256 (11,939 )
Expenses paid from assets (747 ) (572 )
Settlements (1,984 ) —
Gross benefits paid (8,421 ) (11,114 )
Fair value of plan assets at the end of the year $ 224,347 $ 196,801</t>
  </si>
  <si>
    <t>Accumulated Benefit Obligation ("ABO")</t>
  </si>
  <si>
    <t>The accumulated benefit obligation consisted of the following at December 31: U.S. Defined Benefit Pension Plans:
2019 2018
(In thousands)
Funded plans $ 493,756 $ 456,319
Unfunded plans 5,213 5,453
Total $ 498,969 $ 461,772
Foreign Defined Benefit Pension Plans:
2019 2018
(In thousands)
Funded plans $ 264,675 $ 220,842
Unfunded plans 45,315 39,459
Total $ 309,990 $ 260,301</t>
  </si>
  <si>
    <t>Defined Benefit Plan, Plans with Benefit Obligations in Excess of Plan Assets</t>
  </si>
  <si>
    <t xml:space="preserve">The projected benefit obligation, accumulated benefit obligation and fair value of plan assets for pension plans with a projected benefit obligation in excess of plan assets and pension plans with an accumulated benefit obligation in excess of plan assets were as follows at December 31: U.S. Defined Benefit Pension Plans:
Projected Benefit Accumulated Benefit
2019 2018 2019 2018
(In thousands)
Benefit obligation $ 7,119 $ 6,928 $ 7,119 $ 6,928
Fair value of plan assets 958 809 958 809 Foreign Defined Benefit Pension Plans:
Projected Benefit Fair Value of Assets Accumulated Benefit Fair Value of Assets
2019 2018 2019 2018
(In thousands)
Benefit obligation $ 311,783 $ 268,763 $ 309,990 $ 260,301
Fair value of plan assets 224,347 196,801 224,347 196,801 </t>
  </si>
  <si>
    <t>Funded Status of Plan and Amounts Recognized in Balance Sheet</t>
  </si>
  <si>
    <t>The following table provides the amounts recognized in the consolidated balance sheet at December 31:
2019 2018
(In thousands)
Funded status asset (liability):
Fair value of plan assets $ 845,979 $ 748,988
Projected benefit obligation (822,297 ) (740,269 )
Funded status at the end of the year $ 23,682 $ 8,719
Amounts recognized in the consolidated balance sheet consisted of:
Noncurrent asset for pension benefits (other assets) $ 117,278 $ 86,799
Current liabilities for pension benefits (1,954 ) (1,905 )
Noncurrent liability for pension benefits (91,642 ) (76,175 )
Net amount recognized at the end of the year $ 23,682 $ 8,719</t>
  </si>
  <si>
    <t>Amounts Recognized in Accumulated Other Comprehensive Income, Net of Taxes</t>
  </si>
  <si>
    <t>The following table provides the amounts recognized in accumulated other comprehensive income, net of taxes, at December 31:
Net amounts recognized: 2019 2018
(In thousands)
Net actuarial loss $ 242,696 $ 244,511
Prior service costs 4,189 4,432
Transition asset 6 7
Total recognized $ 246,891 $ 248,950</t>
  </si>
  <si>
    <t>Components of Net Periodic Pension Benefit Expense (Income)</t>
  </si>
  <si>
    <t>The following table provides the components of net periodic pension benefit expense (income) for the years ended December 31:
2019 2018 2017
(In thousands)
Defined benefit plans:
Service cost $ 6,556 $ 6,879 $ 7,138
Interest cost 26,979 25,678 27,424
Expected return on plan assets (52,402 ) (59,325 ) (53,442 )
Settlement 739 — —
Amortization of:
Net actuarial loss 15,685 12,092 14,591
Prior service costs 484 (49 ) (47 )
Transition asset 1 1 1
Total net periodic benefit income (1,958 ) (14,724 ) (4,335 )
Other plans:
Defined contribution plans 32,508 28,829 24,280
Foreign plans and other 9,406 6,185 5,866
Total other plans 41,914 35,014 30,146
Total net pension expense $ 39,956 $ 20,290 $ 25,811</t>
  </si>
  <si>
    <t>United States Pension Plan of US Entity [Member]</t>
  </si>
  <si>
    <t>Weighted Average Assumptions Used to Determine Benefit Obligations</t>
  </si>
  <si>
    <t xml:space="preserve">Weighted average assumptions used to determine benefit obligations at December 31:
2019 2018
U.S. Defined Benefit Pension Plans:
Discount rate 3.45 % 4.40 %
Rate of compensation increase (where applicable) 3.75 % 3.75 %
Foreign Defined Benefit Pension Plans:
Discount rate 1.83 % 2.59 %
Rate of compensation increase (where applicable) 2.50 % 2.50 % </t>
  </si>
  <si>
    <t>Fair Value of Plan Assets</t>
  </si>
  <si>
    <t>The following is a summary of the fair value of plan assets for U.S. plans at December 31:
2019 2018
Asset Class Total Level 1 Level 2 Total Level 1 Level 2
(In thousands)
Corporate debt instruments $ 3,152 $ — $ 3,152 $ 2,440 $ — $ 2,440
Corporate debt instruments – Preferred 10,781 — 10,781 10,967 — 10,967
Corporate stocks – Common 127,221 127,221 — 115,013 115,013 —
Municipal bonds 574 — 574 488 — 488
Registered investment companies 288,076 288,076 — 279,006 279,006 —
U.S. Government securities 240 — 240 362 — 362
Total investments 430,044 415,297 14,747 408,276 394,019 14,257
Investments measured at net asset value 191,588 — — 143,911 — —
Total investments $ 621,632 $ 415,297 $ 14,747 $ 552,187 $ 394,019 $ 14,257</t>
  </si>
  <si>
    <t>Foreign Defined Benefit Pension Plans [Member]</t>
  </si>
  <si>
    <t>The following is a summary of the fair value of plan assets for foreign defined benefit pe n a
2019 2018
Asset Class Total Level 3 Total Level 3
(In thousands)
Life insurance $ 19,298 $ 19,298 $ 18,685 $ 18,685
Total investments 19,298 19,298 18,685 18,685
Investments measured at net asset value 205,049 — 178,116 —
Total investments $ 224,347 $ 19,298 $ 196,801 $ 18,685</t>
  </si>
  <si>
    <t>Summary of Changes in Fair Value of U.S. Plans' Investments Using Significant Unobservable Inputs</t>
  </si>
  <si>
    <t>The following is a summary of the changes in the fair value of the foreign plans’ level 3 investments (fair value determined using significant unobservable inputs):
Life Insurance
(In thousands)
Balance, December 31, 2017 $ 21,294
Actual return on assets:
Unrealized losses relating to instruments still held at the end of the year (2,609 )
Realized gains (losses) relating to assets sold during the year —
Purchases, sales, issuances and settlements, net —
Balance, December 31, 2018 18,685
Actual return on assets:
Unrealized gains (losses) relating to instruments still held at the end of the year 613
Realized gains (losses) relating to assets sold during the year —
Purchases, sales, issuances and settlements, net —
Balance, December 31, 2019 $ 19,298</t>
  </si>
  <si>
    <t>Net Periodic Pension Benefit Expense [Member]</t>
  </si>
  <si>
    <t xml:space="preserve">The following weighted average assumptions were used to determine the above net periodic pension benefit income for the years ended December 31:
2019 2018 2017
U.S. Defined Benefit Pension Plans:
Discount rate 4.40 % 4.40 % 4.25 %
Expected return on plan assets 7.50 % 7.50 % 7.50 %
Rate of compensation increase (where applicable) 3.75 % 3.75 % 3.75 %
Foreign Defined Benefit Pension Plans:
Discount rate 2.59 % 2.59 % 2.56 %
Expected return on plan assets 6.52 % 6.52 % 6.79 %
Rate of compensation increase (where applicable) 2.50 % 2.50 % 2.50 % </t>
  </si>
  <si>
    <t>Reportable Segments and Geographic Areas Information (Tables)</t>
  </si>
  <si>
    <t>Reportable Segment Financial Information</t>
  </si>
  <si>
    <t xml:space="preserve">Reportable Segment Financial Information
2019 2018 2017
(In thousands)
Operating income and income before income taxes:
Segment operating income (1)
Electronic Instruments $ 865,307 $ 782,144 $ 671,646
Electromechanical 387,931 363,765 306,779
Total segment operating income 1,253,238 1,145,909 978,425
Corporate administrative expenses (75,858 ) (70,369 ) (74,805 )
Consolidated operating income 1,177,380 1,075,540 903,620
Interest and other expenses, net (107,632 ) (87,795 ) (106,891 )
Consolidated income before income taxes $ 1,069,748 $ 987,745 $ 796,729
Assets:
Electronic Instruments $ 6,651,920 $ 5,625,303
Electromechanical 2,818,155 2,685,674
Total segment assets 9,470,075 8,310,977
Corporate 374,484 351,311
Consolidated assets $ 9,844,559 $ 8,662,288
Additions to property, plant and equipment (2)
Electronic Instruments $ 74,994 $ 110,858 $ 54,321
Electromechanical 42,924 42,461 36,829
Total segment additions to property, plant and equipment 117,918 153,319 91,150
Corporate 4,770 3,496 3,002
Consolidated additions to property, plant and equipment $ 122,688 $ 156,815 $ 94,152
Depreciation and amortization:
Electronic Instruments $ 153,111 $ 121,709 $ 108,053
Electromechanical 78,664 75,801 73,222
Total segment depreciation and amortization 231,775 197,510 181,275
Corporate 2,267 1,980 1,952
Consolidated depreciation and amortization $ 234,042 $ 199,490 $ 183,227
(1) Segment operating income represents net sales less all direct costs and expenses (including certain administrative and other expenses) applicable to each segment but does not include interest expense.
(2) Includes $20.3 million in 2019, $74.6 million in 2018 and $19.1 </t>
  </si>
  <si>
    <t>Information about Company's Operations in Different Geographic Areas</t>
  </si>
  <si>
    <t>Information about the Company’s operations in different geographic areas for the years ended December 31, 2019 and 2018 is shown below.
2019 2018
(In thousands)
Long-lived assets from continuing operations (excluding intangible assets):
United States $ 370,144 $ 380,855
International (1)
United Kingdom 57,675 55,527
European Union countries 78,500 78,524
Asia 12,869 11,846
Other foreign countries 29,720 27,378
Total international 178,764 173,275
Total consolidated $ 548,908 $ 554,130
(1) Represents long-lived assets of foreign-based operations only.</t>
  </si>
  <si>
    <t>Leases and Other Commitments (Tables)</t>
  </si>
  <si>
    <t>Leases [Abstract]</t>
  </si>
  <si>
    <t>Components of Lease Expense</t>
  </si>
  <si>
    <t>The components of lease expense were as follows:
2019
(In thousands)
Operating lease cost $ 45,438
Variable lease cost 7,813
Total lease cost $ 53,251</t>
  </si>
  <si>
    <t>Supplemental Balance Sheet Information Related to Leases</t>
  </si>
  <si>
    <t>Supplemental balance sheet information related to leases was as follows:
December 31, 2019
(In thousands)
Right of use assets, net $ 179,679
Lease liabilities included in Accrued liabilities and other 43,025
Lease liabilities included in Other long-term liabilities 142,620
Total lease liabilities $ 185,645</t>
  </si>
  <si>
    <t>Supplemental Cash Flow Information Related to Leases</t>
  </si>
  <si>
    <t xml:space="preserve">Supplemental cash flow information and other information related to leases was as follows for the year ended December 31:
2019
(In thousands)
Cash used in operations for operating leases $ 53,266
Right-of-use $ 40,793
Weighted-average remaining lease terms – operating leases (years) 5.93
Weighted-average discount rate – operating leases 3.72 % </t>
  </si>
  <si>
    <t>Maturities of Lease Liabilities</t>
  </si>
  <si>
    <t>Maturities of lease liabilities as of December 31, 2019 were as follows:
Lease Liability Maturity Analysis Operating Leases
(In thousands)
2020 $ 49,432
2021 42,084
2022 34,103
2023 25,879
2024 17,543
Thereafter 38,953
Total lease payments 207,994
Less: imputed interest 22,349
$ 185,645</t>
  </si>
  <si>
    <t>Quarterly Financial Data (Tables)</t>
  </si>
  <si>
    <t xml:space="preserve">First Second Third Fourth Total Year
(In thousands, except per share amounts)
2019
Net sales $ 1,287,691 $ 1,289,412 $ 1,276,633 $ 1,304,821 $ 5,158,557
Operating income $ 283,259 $ 295,410 $ 301,056 $ 297,655 $ 1,177,380
Net income $ 204,268 $ 215,503 $ 220,749 $ 220,777 $ 861,297
Basic earnings per share (2) $ 0.90 $ 0.95 $ 0.97 $ 0.97 $ 3.78
Diluted earnings per share (2) $ 0.89 $ 0.94 $ 0.96 $ 0.96 $ 3.75
Dividends paid per share $ 0.14 $ 0.14 $ 0.14 $ 0.14 $ 0.56
2018
Net sales $ 1,172,647 $ 1,208,935 $ 1,192,962 $ 1,271,328 $ 4,845,872
Operating income $ 258,168 $ 270,086 $ 265,266 $ 282,020 $ 1,075,540
Net income (1) $ 181,340 $ 193,860 $ 191,213 $ 211,520 $ 777,933
Basic earnings per share (1) (2) $ 0.79 $ 0.84 $ 0.83 $ 0.92 $ 3.37
Diluted earnings per share (1) (2) $ 0.78 $ 0.83 $ 0.82 $ 0.91 $ 3.34
Dividends paid per share $ 0.14 $ 0.14 $ 0.14 $ 0.14 $ 0.56
(1) During 2018, the Company recorded a net benefit of $11.8
(2) The sum of quarterly earnings per share may not equal total year earnings per share due to rounding of earnings per share amounts, and differences in weighted average shares and equivalent shares outstanding for each of the periods presented. </t>
  </si>
  <si>
    <t>Significant Accounting Policies - Additional Information (Detail) $ in Thousands</t>
  </si>
  <si>
    <t>Dec. 31, 2019USD ($)Operations</t>
  </si>
  <si>
    <t>Dec. 31, 2018USD ($)</t>
  </si>
  <si>
    <t>Dec. 31, 2017USD ($)</t>
  </si>
  <si>
    <t>Significant Accounting Policies [Line Items]</t>
  </si>
  <si>
    <t>Maturity period of liquid investments</t>
  </si>
  <si>
    <t>three months or less</t>
  </si>
  <si>
    <t>Bad debt expense</t>
  </si>
  <si>
    <t>Percentage of FIFO method of inventory in total inventory</t>
  </si>
  <si>
    <t>86.00%</t>
  </si>
  <si>
    <t>Percentage of LIFO method of inventory in total inventory</t>
  </si>
  <si>
    <t>14.00%</t>
  </si>
  <si>
    <t>Excess of the FIFO value over the LIFO value</t>
  </si>
  <si>
    <t>Depreciation expense</t>
  </si>
  <si>
    <t>Research and development costs</t>
  </si>
  <si>
    <t>Shipping and handling costs</t>
  </si>
  <si>
    <t>Number of operating groups | Operations</t>
  </si>
  <si>
    <t>Shipping and Handling [Member]</t>
  </si>
  <si>
    <t>Patents and Technology [Member]</t>
  </si>
  <si>
    <t>Weighted average life</t>
  </si>
  <si>
    <t>15 years</t>
  </si>
  <si>
    <t>Patents and Technology [Member] | Minimum [Member]</t>
  </si>
  <si>
    <t>Useful life, maximum</t>
  </si>
  <si>
    <t>0 years</t>
  </si>
  <si>
    <t>Patents and Technology [Member] | Maximum [Member]</t>
  </si>
  <si>
    <t>20 years</t>
  </si>
  <si>
    <t>Customer Relationship [Member]</t>
  </si>
  <si>
    <t>19 years</t>
  </si>
  <si>
    <t>Customer Relationship [Member] | Minimum [Member]</t>
  </si>
  <si>
    <t>Customer Relationship [Member] | Maximum [Member]</t>
  </si>
  <si>
    <t>Machinery and Equipment [Member] | Minimum [Member]</t>
  </si>
  <si>
    <t>Range of lives for depreciable assets, maximum</t>
  </si>
  <si>
    <t>Machinery and Equipment [Member] | Maximum [Member]</t>
  </si>
  <si>
    <t>10 years</t>
  </si>
  <si>
    <t>Leasehold Improvements [Member] | Minimum [Member]</t>
  </si>
  <si>
    <t>Leasehold Improvements [Member] | Maximum [Member]</t>
  </si>
  <si>
    <t>27 years</t>
  </si>
  <si>
    <t>Building [Member] | Minimum [Member]</t>
  </si>
  <si>
    <t>25 years</t>
  </si>
  <si>
    <t>Building [Member] | Maximum [Member]</t>
  </si>
  <si>
    <t>50 years</t>
  </si>
  <si>
    <t>Significant Accounting Policies - Number of Weighted Average Shares (Detail) - shares shares in Thousands</t>
  </si>
  <si>
    <t>Weighted average shares:</t>
  </si>
  <si>
    <t>Equity-based compensation plans</t>
  </si>
  <si>
    <t>Recent Accounting Pronouncements - Additional Information (Detail) - USD ($) $ in Thousands</t>
  </si>
  <si>
    <t>Jan. 01, 2019</t>
  </si>
  <si>
    <t>New Accounting Pronouncements or Change in Accounting Principle [Line Items]</t>
  </si>
  <si>
    <t>Operating lease liability</t>
  </si>
  <si>
    <t>Accounting Standards Update 2016-02 [Member]</t>
  </si>
  <si>
    <t>Revenues - Outstanding Contract Asset and (Liability) Accounts (Detail) - USD ($) $ in Thousands</t>
  </si>
  <si>
    <t>Contract with Customer, Asset and Liability [Abstract]</t>
  </si>
  <si>
    <t>Contract assets</t>
  </si>
  <si>
    <t>Change in contract assets – increase</t>
  </si>
  <si>
    <t>Contract liabilities</t>
  </si>
  <si>
    <t>Change in contract liabilities – increase</t>
  </si>
  <si>
    <t>Net Change</t>
  </si>
  <si>
    <t>Revenues - Additional Information (Detail) - USD ($) $ in Millions</t>
  </si>
  <si>
    <t>Revenue, remaining performance obligation</t>
  </si>
  <si>
    <t>Product warranty description</t>
  </si>
  <si>
    <t>The Company provides limited warranties in connection with the sale of its products. The warranty periods for products sold vary among the Company’s operations, but the majority do not exceed one year.</t>
  </si>
  <si>
    <t>Revenue Recognised Contract Liabilities</t>
  </si>
  <si>
    <t>Other Noncurrent Liabilities [Member]</t>
  </si>
  <si>
    <t>Revenues - Information about Operations in Different Geographic Areas (Detail) - USD ($) $ in Thousands</t>
  </si>
  <si>
    <t>3 Months Ended</t>
  </si>
  <si>
    <t>Sep. 30, 2019</t>
  </si>
  <si>
    <t>Jun. 30, 2019</t>
  </si>
  <si>
    <t>Mar. 31, 2019</t>
  </si>
  <si>
    <t>Sep. 30, 2018</t>
  </si>
  <si>
    <t>Jun. 30, 2018</t>
  </si>
  <si>
    <t>Mar. 31, 2018</t>
  </si>
  <si>
    <t>Segment Reporting Information [Line Items]</t>
  </si>
  <si>
    <t>United States [Member]</t>
  </si>
  <si>
    <t>United Kingdom [Member]</t>
  </si>
  <si>
    <t>[1]</t>
  </si>
  <si>
    <t>[2]</t>
  </si>
  <si>
    <t>[3]</t>
  </si>
  <si>
    <t>European Union countries [Member]</t>
  </si>
  <si>
    <t>Asia [Member]</t>
  </si>
  <si>
    <t>Other foreign countries [Member]</t>
  </si>
  <si>
    <t>International [Member]</t>
  </si>
  <si>
    <t>Electronic Instruments Group [Member]</t>
  </si>
  <si>
    <t>Electronic Instruments Group [Member] | United States [Member]</t>
  </si>
  <si>
    <t>Electronic Instruments Group [Member] | United Kingdom [Member]</t>
  </si>
  <si>
    <t>Electronic Instruments Group [Member] | European Union countries [Member]</t>
  </si>
  <si>
    <t>Electronic Instruments Group [Member] | Asia [Member]</t>
  </si>
  <si>
    <t>Electronic Instruments Group [Member] | Other foreign countries [Member]</t>
  </si>
  <si>
    <t>Electronic Instruments Group [Member] | International [Member]</t>
  </si>
  <si>
    <t>Electromechanical Group [Member]</t>
  </si>
  <si>
    <t>Electromechanical Group [Member] | United States [Member]</t>
  </si>
  <si>
    <t>Electromechanical Group [Member] | United Kingdom [Member]</t>
  </si>
  <si>
    <t>Electromechanical Group [Member] | European Union countries [Member]</t>
  </si>
  <si>
    <t>Electromechanical Group [Member] | Asia [Member]</t>
  </si>
  <si>
    <t>Electromechanical Group [Member] | Other foreign countries [Member]</t>
  </si>
  <si>
    <t>Electromechanical Group [Member] | International [Member]</t>
  </si>
  <si>
    <t>Includes U.S. export sales of $1,306.2 million.</t>
  </si>
  <si>
    <t>Includes U.S. export sales of $1,269.4 million.</t>
  </si>
  <si>
    <t>Includes U.S. export sales of $1,142.3 million</t>
  </si>
  <si>
    <t>Revenues - Information about Operations in Different Geographic Areas (Parenthetical) (Detail) - USD ($) $ in Thousands</t>
  </si>
  <si>
    <t>Revenue from Contract with Customer, Including Assessed Tax</t>
  </si>
  <si>
    <t>Non-US [Member]</t>
  </si>
  <si>
    <t>Revenues - Major Products and Services in Reportable Segments (Detail) - USD ($) $ in Thousands</t>
  </si>
  <si>
    <t>Disaggregation of Revenue [Line Items]</t>
  </si>
  <si>
    <t>Process And Analytical Instrumentation [Member]</t>
  </si>
  <si>
    <t>Aerospace and Power [Member]</t>
  </si>
  <si>
    <t>Automation and engineered solutions [Member]</t>
  </si>
  <si>
    <t>Electronic Instruments Group [Member] | Process And Analytical Instrumentation [Member]</t>
  </si>
  <si>
    <t>Electronic Instruments Group [Member] | Aerospace and Power [Member]</t>
  </si>
  <si>
    <t>Electromechanical Group [Member] | Aerospace and Power [Member]</t>
  </si>
  <si>
    <t>Electromechanical Group [Member] | Automation and engineered solutions [Member]</t>
  </si>
  <si>
    <t>Revenues - Timing of Revenue Recognition (Detail) - USD ($) $ in Thousands</t>
  </si>
  <si>
    <t>Products Transferred at a Point in Time [Member]</t>
  </si>
  <si>
    <t>Products and Services Transferred over Time [Member]</t>
  </si>
  <si>
    <t>Electronic Instruments Group [Member] | Products Transferred at a Point in Time [Member]</t>
  </si>
  <si>
    <t>Electronic Instruments Group [Member] | Products and Services Transferred over Time [Member]</t>
  </si>
  <si>
    <t>Electromechanical Group [Member] | Products Transferred at a Point in Time [Member]</t>
  </si>
  <si>
    <t>Electromechanical Group [Member] | Products and Services Transferred over Time [Member]</t>
  </si>
  <si>
    <t>Revenues - Changes in Accrued Product Warranty Obligation (Detail) - USD ($) $ in Thousands</t>
  </si>
  <si>
    <t>Balance at the beginning of the year</t>
  </si>
  <si>
    <t>Accruals for warranties issued during the year</t>
  </si>
  <si>
    <t>Settlements made during the year</t>
  </si>
  <si>
    <t>Warranty accruals related to acquired businesses and other during the year</t>
  </si>
  <si>
    <t>Balance at the end of the year</t>
  </si>
  <si>
    <t>Fair Value Measurements - Fair Value of Assets Measured on Recurring Basis (Detail) - USD ($) $ in Thousands</t>
  </si>
  <si>
    <t>Recurring [Member]</t>
  </si>
  <si>
    <t>Fair Value, Assets and Liabilities Measured on Recurring and Nonrecurring Basis [Line Items]</t>
  </si>
  <si>
    <t>Mutual fund investments</t>
  </si>
  <si>
    <t>Fair Value Measurements - Additional Information (Detail) $ in Millions, $ in Millions</t>
  </si>
  <si>
    <t>Dec. 31, 2019USD ($)</t>
  </si>
  <si>
    <t>Dec. 31, 2019CAD ($)</t>
  </si>
  <si>
    <t>Dec. 31, 2018CAD ($)</t>
  </si>
  <si>
    <t>Dec. 31, 2017CAD ($)</t>
  </si>
  <si>
    <t>Derivative [Line Items]</t>
  </si>
  <si>
    <t>Fair Value, Assets, Level 1 to Level 2 Transfers, Amount</t>
  </si>
  <si>
    <t>Fair Value, Assets, Level 2 to Level 1 Transfers, Amount</t>
  </si>
  <si>
    <t>Foreign Exchange Forward [Member]</t>
  </si>
  <si>
    <t>Derivative, notional amount</t>
  </si>
  <si>
    <t>Fair value unrealized gain</t>
  </si>
  <si>
    <t>Fair Value Measurements - Fair Value Disclosures of Financial Instrument Liabilities (Detail) - USD ($) $ in Thousands</t>
  </si>
  <si>
    <t>Recorded Amount [Member]</t>
  </si>
  <si>
    <t>Fair Value, Balance Sheet Grouping, Financial Statement Captions [Line Items]</t>
  </si>
  <si>
    <t>Long-term debt, net (including current portion)</t>
  </si>
  <si>
    <t>Fair Value [Member]</t>
  </si>
  <si>
    <t>Hedging Activities - Additional Information (Detail) - Foreign Exchange Contract [Member] - Designated as Hedging Instrument [Member] - USD ($) $ in Millions</t>
  </si>
  <si>
    <t>Percentage of effectiveness on net investment hedges</t>
  </si>
  <si>
    <t>100.00%</t>
  </si>
  <si>
    <t>Currency remeasuresment gains (losses)</t>
  </si>
  <si>
    <t>British-Pound-Denominated Loans [Member]</t>
  </si>
  <si>
    <t>Hedge against net investment in foreign subsidiaries</t>
  </si>
  <si>
    <t>Euro Loan [Member]</t>
  </si>
  <si>
    <t>Acquisitions - Additional Information (Detail) - USD ($) $ in Thousands</t>
  </si>
  <si>
    <t>Nov. 30, 2018</t>
  </si>
  <si>
    <t>Business Acquisition [Line Items]</t>
  </si>
  <si>
    <t>Amortization period for finite-lived intangible asset</t>
  </si>
  <si>
    <t>17 years</t>
  </si>
  <si>
    <t>Business Combination, Contingent Consideration, Liability</t>
  </si>
  <si>
    <t>Consideration transferred</t>
  </si>
  <si>
    <t>Goodwill [Member]</t>
  </si>
  <si>
    <t>Assets held for sale</t>
  </si>
  <si>
    <t>Long Lived Assets [Member]</t>
  </si>
  <si>
    <t>Current Assets [Member]</t>
  </si>
  <si>
    <t>Reading Alloys [Member]</t>
  </si>
  <si>
    <t>Liabilities held for sale</t>
  </si>
  <si>
    <t>Rauland-Borg [Member]</t>
  </si>
  <si>
    <t>Maximum contingent payment for acquisition</t>
  </si>
  <si>
    <t>Rauland-Borg [Member] | Fair Value, Inputs, Level 3 [Member]</t>
  </si>
  <si>
    <t>Contingent payment liability</t>
  </si>
  <si>
    <t>Rauland, MOCON and Arizona Instrument [Member]</t>
  </si>
  <si>
    <t>2018 Consolidated Acquisition [Member]</t>
  </si>
  <si>
    <t>2019 Consolidated Acquisition [Member]</t>
  </si>
  <si>
    <t>Business acquisition, goodwill, expected tax deductible amount</t>
  </si>
  <si>
    <t>Total other intangible assets acquired</t>
  </si>
  <si>
    <t>Finite-lived intangible assets acquired</t>
  </si>
  <si>
    <t>Future amortization expense, year one</t>
  </si>
  <si>
    <t>Future amortization expense, year two</t>
  </si>
  <si>
    <t>Future amortization expense, year three</t>
  </si>
  <si>
    <t>Future amortization expense, year four</t>
  </si>
  <si>
    <t>Future amortization expense, year five</t>
  </si>
  <si>
    <t>2019 Consolidated Acquisition [Member] | Trade Names [Member]</t>
  </si>
  <si>
    <t>Indefinite-lived intangible trade names acquired</t>
  </si>
  <si>
    <t>2019 Consolidated Acquisition [Member] | Customer Relationship [Member]</t>
  </si>
  <si>
    <t>2019 Consolidated Acquisition [Member] | Customer Relationship [Member] | Maximum [Member]</t>
  </si>
  <si>
    <t>2019 Consolidated Acquisition [Member] | Purchased Technology [Member]</t>
  </si>
  <si>
    <t>2019 Consolidated Acquisition [Member] | Purchased Technology [Member] | Minimum [Member]</t>
  </si>
  <si>
    <t>2019 Consolidated Acquisition [Member] | Purchased Technology [Member] | Maximum [Member]</t>
  </si>
  <si>
    <t>Kymera International [Member]</t>
  </si>
  <si>
    <t>IntelliPower [Member] | Subsequent Event [Member]</t>
  </si>
  <si>
    <t>Acquiree annual sales</t>
  </si>
  <si>
    <t>Acquisitions - Allocation of Aggregate Purchase Price of Acquired Net Assets (Detail) - USD ($) $ in Thousands</t>
  </si>
  <si>
    <t>Total cash paid</t>
  </si>
  <si>
    <t>Property, plant and equipment</t>
  </si>
  <si>
    <t>Other intangible assets</t>
  </si>
  <si>
    <t>Long-term assets</t>
  </si>
  <si>
    <t>Long-term liabilities</t>
  </si>
  <si>
    <t>Net working capital and other</t>
  </si>
  <si>
    <t>2019 Consolidated Acquisition [Member] | Pacific Design Technologies Inc [Member]</t>
  </si>
  <si>
    <t>2019 Consolidated Acquisition [Member] | Gatan from Roper Technologies Inc [Member]</t>
  </si>
  <si>
    <t>Includes $8.1 million in accounts receivable at PDT and $37.9 million in accounts receivable at Gatan, whose fair value, contractual cash flows and expected cash flows are approximately equal.</t>
  </si>
  <si>
    <t>Acquisitions - Allocation of Aggregate Purchase Price of Acquired Net Assets (Parenthetical) (Detail) - 2019 Consolidated Acquisition [Member] $ in Millions</t>
  </si>
  <si>
    <t>Pacific Design Technologies Inc [Member]</t>
  </si>
  <si>
    <t>Accounts receivable included in purchase price</t>
  </si>
  <si>
    <t>Gatan from Roper Technologies Inc [Member]</t>
  </si>
  <si>
    <t>Goodwill and Other Intangible Assets - Changes in Carrying Amounts of Goodwill by Segment (Detail) - USD ($) $ in Thousands</t>
  </si>
  <si>
    <t>Goodwill [Line Items]</t>
  </si>
  <si>
    <t>Goodwill, beginning balance</t>
  </si>
  <si>
    <t>Goodwill acquired</t>
  </si>
  <si>
    <t>Purchase price allocation adjustments and other</t>
  </si>
  <si>
    <t>Foreign currency translation adjustments</t>
  </si>
  <si>
    <t>Goodwill, ending balance</t>
  </si>
  <si>
    <t>Goodwill and Other Intangible Assets - Other Intangible Assets (Detail) - USD ($) $ in Thousands</t>
  </si>
  <si>
    <t>Finite-Lived Intangible Assets [Line Items]</t>
  </si>
  <si>
    <t>Definite-lived intangible assets (subject to amortization)</t>
  </si>
  <si>
    <t>Net intangible assets subject to amortization</t>
  </si>
  <si>
    <t>Trademarks and Trade Names [Member]</t>
  </si>
  <si>
    <t>Indefinite-lived intangible assets (not subject to amortization)</t>
  </si>
  <si>
    <t>Patents [Member]</t>
  </si>
  <si>
    <t>Accumulated amortization</t>
  </si>
  <si>
    <t>Purchased Technology [Member]</t>
  </si>
  <si>
    <t>Customer Lists [Member]</t>
  </si>
  <si>
    <t>Goodwill and Intangible Assets - Additional Information (Detail) - USD ($) $ in Millions</t>
  </si>
  <si>
    <t>Amortization expense</t>
  </si>
  <si>
    <t>Future amortization expense, 2020</t>
  </si>
  <si>
    <t>Future amortization expense, 2021</t>
  </si>
  <si>
    <t>Future amortization expense, 2022</t>
  </si>
  <si>
    <t>Future amortization expense, 2023</t>
  </si>
  <si>
    <t>Future amortization expense, 2024</t>
  </si>
  <si>
    <t>Other Consolidated Balance Sheet Information - Other Consolidated Balance Sheet Information (Detail) - USD ($) $ in Thousands</t>
  </si>
  <si>
    <t>Dec. 31, 2016</t>
  </si>
  <si>
    <t>INVENTORIES, NET</t>
  </si>
  <si>
    <t>Finished goods and parts</t>
  </si>
  <si>
    <t>Work in process</t>
  </si>
  <si>
    <t>Raw materials and purchased parts</t>
  </si>
  <si>
    <t>Total inventories</t>
  </si>
  <si>
    <t>PROPERTY, PLANT AND EQUIPMENT, NET</t>
  </si>
  <si>
    <t>Land</t>
  </si>
  <si>
    <t>Buildings</t>
  </si>
  <si>
    <t>Machinery and equipment</t>
  </si>
  <si>
    <t>Property, plant and equipment, gross</t>
  </si>
  <si>
    <t>Less: Accumulated depreciation</t>
  </si>
  <si>
    <t>Property, plant and equipment, Net</t>
  </si>
  <si>
    <t>ACCRUED LIABILITIES AND OTHER</t>
  </si>
  <si>
    <t>Employee compensation and benefits</t>
  </si>
  <si>
    <t>Product warranty obligation</t>
  </si>
  <si>
    <t>Restructuring</t>
  </si>
  <si>
    <t>Short term lease liability</t>
  </si>
  <si>
    <t>Contingent purchase price</t>
  </si>
  <si>
    <t>Total accrued liabilities</t>
  </si>
  <si>
    <t>ALLOWANCES FOR POSSIBLE LOSSES ON ACCOUNTS</t>
  </si>
  <si>
    <t>Additions charged to expense</t>
  </si>
  <si>
    <t>Write-offs</t>
  </si>
  <si>
    <t>Foreign currency translation adjustments and other</t>
  </si>
  <si>
    <t>Income Taxes - Components of Income before Income Taxes and Details of Provision for Income Taxes (Detail) - USD ($) $ in Thousands</t>
  </si>
  <si>
    <t>Income before income taxes:</t>
  </si>
  <si>
    <t>Domestic</t>
  </si>
  <si>
    <t>Foreign</t>
  </si>
  <si>
    <t>Current:</t>
  </si>
  <si>
    <t>Federal</t>
  </si>
  <si>
    <t>State</t>
  </si>
  <si>
    <t>Total current</t>
  </si>
  <si>
    <t>Deferred:</t>
  </si>
  <si>
    <t>Total deferred</t>
  </si>
  <si>
    <t>Total provision</t>
  </si>
  <si>
    <t>Income Taxes - Components of Deferred Tax (Asset) Liability (Detail) - USD ($) $ in Thousands</t>
  </si>
  <si>
    <t>Noncurrent deferred tax asset liability</t>
  </si>
  <si>
    <t>Net operating loss carryforwards</t>
  </si>
  <si>
    <t>Unremitted earnings</t>
  </si>
  <si>
    <t>Noncurrent deferred tax (asset) liability</t>
  </si>
  <si>
    <t>Less: Valuation allowance</t>
  </si>
  <si>
    <t>Gross noncurrent deferred tax liability</t>
  </si>
  <si>
    <t>Net deferred tax liability</t>
  </si>
  <si>
    <t>Noncurrent Assets [Member]</t>
  </si>
  <si>
    <t>Non Current [Member]</t>
  </si>
  <si>
    <t>Differences in basis of property and accelerated depreciation</t>
  </si>
  <si>
    <t>Reserves not currently deductible</t>
  </si>
  <si>
    <t>Differences in basis of intangible assets and accelerated amortization</t>
  </si>
  <si>
    <t>Share-based compensation</t>
  </si>
  <si>
    <t>Foreign tax credit carryforwards</t>
  </si>
  <si>
    <t>Presented net of deferred tax asset of approximately $35.1 million at December 31, 2019, associated with the January 1, 2019 adoption of ASC 842.</t>
  </si>
  <si>
    <t>Income Taxes - Reconciliation of Effective Tax Rate to U.S. Federal Statutory Rate (Detail)</t>
  </si>
  <si>
    <t>U.S. Federal statutory rate</t>
  </si>
  <si>
    <t>21.00%</t>
  </si>
  <si>
    <t>35.00%</t>
  </si>
  <si>
    <t>State income taxes, net of federal income tax benefit</t>
  </si>
  <si>
    <t>1.80%</t>
  </si>
  <si>
    <t>1.20%</t>
  </si>
  <si>
    <t>0.40%</t>
  </si>
  <si>
    <t>Foreign operations, net</t>
  </si>
  <si>
    <t>(0.90%)</t>
  </si>
  <si>
    <t>(0.10%)</t>
  </si>
  <si>
    <t>(6.80%)</t>
  </si>
  <si>
    <t>U.S. Benefits for Manufacturing, Export and credits</t>
  </si>
  <si>
    <t>(2.00%)</t>
  </si>
  <si>
    <t>(1.80%)</t>
  </si>
  <si>
    <t>Uncertain Tax Items</t>
  </si>
  <si>
    <t>(1.00%)</t>
  </si>
  <si>
    <t>1.70%</t>
  </si>
  <si>
    <t>Stock compensation</t>
  </si>
  <si>
    <t>(1.50%)</t>
  </si>
  <si>
    <t>(0.50%)</t>
  </si>
  <si>
    <t>Net deferred tax revaluation</t>
  </si>
  <si>
    <t>(23.30%)</t>
  </si>
  <si>
    <t>US Tax on Foreign Earnings</t>
  </si>
  <si>
    <t>2.30%</t>
  </si>
  <si>
    <t>11.90%</t>
  </si>
  <si>
    <t>(0.20%)</t>
  </si>
  <si>
    <t>0.20%</t>
  </si>
  <si>
    <t>Consolidated effective tax rate</t>
  </si>
  <si>
    <t>19.50%</t>
  </si>
  <si>
    <t>21.20%</t>
  </si>
  <si>
    <t>14.50%</t>
  </si>
  <si>
    <t>Income Taxes - Additional Information (Detail) - USD ($) $ in Millions</t>
  </si>
  <si>
    <t>Income Tax Contingency [Line Items]</t>
  </si>
  <si>
    <t>U.S. corporate income tax</t>
  </si>
  <si>
    <t>Income tax benefit</t>
  </si>
  <si>
    <t>Income tax benefit from remeasurement of net deferred tax liabilities</t>
  </si>
  <si>
    <t>Tax liability</t>
  </si>
  <si>
    <t>Operating loss carryforwards</t>
  </si>
  <si>
    <t>Tax benefits related to tax credit carryforwards</t>
  </si>
  <si>
    <t>Valuation allowance</t>
  </si>
  <si>
    <t>The total amount of unrecognized tax benefits that would impact tax rate, if recognized</t>
  </si>
  <si>
    <t>Interest and penalties accrued related to uncertain tax positions</t>
  </si>
  <si>
    <t>Expense (Benefit) of interest and penalties</t>
  </si>
  <si>
    <t>Period between open tax years subject to tax audit</t>
  </si>
  <si>
    <t>three and six years</t>
  </si>
  <si>
    <t>Portion of tax liability incurred in domestic country</t>
  </si>
  <si>
    <t>70.00%</t>
  </si>
  <si>
    <t>Additions of tax, interest and penalties related to uncertain tax positions</t>
  </si>
  <si>
    <t>Tax and interest related to statute expirations and settlement of prior uncertain positions reversed</t>
  </si>
  <si>
    <t>Amount of tax, interest and penalties classified as a noncurrent liability</t>
  </si>
  <si>
    <t>Increase of income tax expense</t>
  </si>
  <si>
    <t>Repatriated amount</t>
  </si>
  <si>
    <t>Acquired Loss And Carry Forwards</t>
  </si>
  <si>
    <t>Repatriation of foreign earnings</t>
  </si>
  <si>
    <t>cash tax obligation</t>
  </si>
  <si>
    <t>Cash tax obligation, current</t>
  </si>
  <si>
    <t>Increase Decrease In Deferred Liabilities</t>
  </si>
  <si>
    <t>Gross unrecognized tax benefits</t>
  </si>
  <si>
    <t>Deferred tax asset net</t>
  </si>
  <si>
    <t>Undistributed Earnings</t>
  </si>
  <si>
    <t>Federal [Member]</t>
  </si>
  <si>
    <t>Tax credit carryforwards</t>
  </si>
  <si>
    <t>Tax credit carryforwards valuation allowance</t>
  </si>
  <si>
    <t>Foreign [Member]</t>
  </si>
  <si>
    <t>Operating loss carryforwards valuation allowance</t>
  </si>
  <si>
    <t>Deferred Income Tax Assets Net</t>
  </si>
  <si>
    <t>State and Local Jurisdiction [Member]</t>
  </si>
  <si>
    <t>Non deductible interest expense</t>
  </si>
  <si>
    <t>Income Taxes - Reconciliation of Liability for Uncertain Tax Positions (Detail) - USD ($) $ in Millions</t>
  </si>
  <si>
    <t>Additions for tax positions related to the current year</t>
  </si>
  <si>
    <t>Additions for tax positions of prior years</t>
  </si>
  <si>
    <t>Reductions related to settlements with taxing authorities</t>
  </si>
  <si>
    <t>Reductions for tax positions</t>
  </si>
  <si>
    <t>Reductions due to statute expirations</t>
  </si>
  <si>
    <t>Debt - Long-term Debt (Detail) - USD ($) $ in Thousands</t>
  </si>
  <si>
    <t>Debt Instrument [Line Items]</t>
  </si>
  <si>
    <t>Less: Debt issuance costs</t>
  </si>
  <si>
    <t>Total debt, net</t>
  </si>
  <si>
    <t>Less: Current portion, net</t>
  </si>
  <si>
    <t>Total long-term debt, net</t>
  </si>
  <si>
    <t>6.30% Senior Notes Due December 2019 [Member]</t>
  </si>
  <si>
    <t>Total debt, gross</t>
  </si>
  <si>
    <t>3.73% Senior Notes Due September 2024 [Member]</t>
  </si>
  <si>
    <t>3.91% Senior Notes Due June 2025 [Member]</t>
  </si>
  <si>
    <t>3.96% Senior Notes Due August 2025 [Member]</t>
  </si>
  <si>
    <t>4.18% senior notes due December 2025 [Member]</t>
  </si>
  <si>
    <t>3.83% Senior Notes Due September 2026 [Member]</t>
  </si>
  <si>
    <t>4.32% senior notes due December 2027 [Member]</t>
  </si>
  <si>
    <t>4.37% senior notes due December 2028 [Member]</t>
  </si>
  <si>
    <t>3.98% Senior Notes Due September 2029 [Member]</t>
  </si>
  <si>
    <t>4.45% Senior Notes Due August 2035 [Member]</t>
  </si>
  <si>
    <t>British Pound 4.68% Senior Note Due September 2020 [Member]</t>
  </si>
  <si>
    <t>British Pound 2.59% Senior Note Due November 2028 [Member]</t>
  </si>
  <si>
    <t>British Pound 2.70% Senior Note Due November 2031 [Member]</t>
  </si>
  <si>
    <t>Euro 1.34% Senior Notes Due October 2026 [Member]</t>
  </si>
  <si>
    <t>Euro 1.71% senior notes due December 2027</t>
  </si>
  <si>
    <t>Euro 1.53% senior notes due October 2028 [Member]</t>
  </si>
  <si>
    <t>Swiss Franc 2.44% Senior Note Due December 2021 [Member]</t>
  </si>
  <si>
    <t>Revolving credit facility borrowings [Member]</t>
  </si>
  <si>
    <t>Other Principally Foreign [Member]</t>
  </si>
  <si>
    <t>Debt - Long-term Debt (Parenthetical) (Detail)</t>
  </si>
  <si>
    <t>Oct. 31, 2016</t>
  </si>
  <si>
    <t>Aug. 31, 2015</t>
  </si>
  <si>
    <t>Jun. 30, 2015</t>
  </si>
  <si>
    <t>Sep. 30, 2014</t>
  </si>
  <si>
    <t>Dec. 31, 2011</t>
  </si>
  <si>
    <t>Sep. 30, 2010</t>
  </si>
  <si>
    <t>Sep. 30, 2008</t>
  </si>
  <si>
    <t>Dec. 31, 2007</t>
  </si>
  <si>
    <t>Interest rate on senior notes</t>
  </si>
  <si>
    <t>6.30%</t>
  </si>
  <si>
    <t>1.53%</t>
  </si>
  <si>
    <t>Maturity date of senior notes</t>
  </si>
  <si>
    <t>3.73%</t>
  </si>
  <si>
    <t>Sep. 30,
		2024</t>
  </si>
  <si>
    <t>3.91%</t>
  </si>
  <si>
    <t>Jun. 30,
		2025</t>
  </si>
  <si>
    <t>3.96%</t>
  </si>
  <si>
    <t>Aug. 31,
		2025</t>
  </si>
  <si>
    <t>4.18%</t>
  </si>
  <si>
    <t>Dec. 31,
		2025</t>
  </si>
  <si>
    <t>3.83%</t>
  </si>
  <si>
    <t>Sep. 30,
		2026</t>
  </si>
  <si>
    <t>4.32%</t>
  </si>
  <si>
    <t>Dec. 31,
		2027</t>
  </si>
  <si>
    <t>4.37%</t>
  </si>
  <si>
    <t>Dec. 31,
		2028</t>
  </si>
  <si>
    <t>3.98%</t>
  </si>
  <si>
    <t>Sep. 30,
		2029</t>
  </si>
  <si>
    <t>4.45%</t>
  </si>
  <si>
    <t>Aug. 31,
		2035</t>
  </si>
  <si>
    <t>4.68%</t>
  </si>
  <si>
    <t>Sep. 30,
		2020</t>
  </si>
  <si>
    <t>2.59%</t>
  </si>
  <si>
    <t>Nov. 30,
		2028</t>
  </si>
  <si>
    <t>2.70%</t>
  </si>
  <si>
    <t>Nov. 30,
		2031</t>
  </si>
  <si>
    <t>1.34%</t>
  </si>
  <si>
    <t>Oct. 31,
		2026</t>
  </si>
  <si>
    <t>1.71%</t>
  </si>
  <si>
    <t>Oct. 31,
		2028</t>
  </si>
  <si>
    <t>2.44%</t>
  </si>
  <si>
    <t>Dec. 31,
		2021</t>
  </si>
  <si>
    <t>Debt - Additional Information (Detail) € in Millions, $ in Millions</t>
  </si>
  <si>
    <t>1 Months Ended</t>
  </si>
  <si>
    <t>Jan. 21, 2019USD ($)</t>
  </si>
  <si>
    <t>Dec. 31, 2018EUR (€)</t>
  </si>
  <si>
    <t>Oct. 31, 2016EUR (€)</t>
  </si>
  <si>
    <t>Dec. 31, 2008USD ($)</t>
  </si>
  <si>
    <t>Sep. 30, 2008USD ($)</t>
  </si>
  <si>
    <t>Maturities of long-term debt outstanding in 2021</t>
  </si>
  <si>
    <t>Maturities of long-term debt outstanding in 2022</t>
  </si>
  <si>
    <t>Maturities of long-term debt outstanding in 2023</t>
  </si>
  <si>
    <t>Maturities of long-term debt outstanding in 2024</t>
  </si>
  <si>
    <t>Maturities of long-term debt outstanding in 2025</t>
  </si>
  <si>
    <t>Maturities of long-term debt outstanding in 2026 and thereafter</t>
  </si>
  <si>
    <t>Aggregate principal amount of senior notes</t>
  </si>
  <si>
    <t>7.18% Senior Notes Due December 2018 [Member]</t>
  </si>
  <si>
    <t>7.18%</t>
  </si>
  <si>
    <t>6.35% Senior Notes Due September 2018 [Member]</t>
  </si>
  <si>
    <t>6.35%</t>
  </si>
  <si>
    <t>7.08% Senior Notes Due September 2018 [Member]</t>
  </si>
  <si>
    <t>7.08%</t>
  </si>
  <si>
    <t>Senior Notes [Member]</t>
  </si>
  <si>
    <t>proceeds from funding</t>
  </si>
  <si>
    <t>Debt - Additional Information 1 (Detail) € in Millions, $ in Millions</t>
  </si>
  <si>
    <t>Nov. 30, 2016EUR (€)</t>
  </si>
  <si>
    <t>Aug. 31, 2015USD ($)</t>
  </si>
  <si>
    <t>Jun. 30, 2015USD ($)</t>
  </si>
  <si>
    <t>Sep. 30, 2014USD ($)</t>
  </si>
  <si>
    <t>Dec. 31, 2011USD ($)</t>
  </si>
  <si>
    <t>Sep. 30, 2010USD ($)</t>
  </si>
  <si>
    <t>Jul. 31, 2008USD ($)</t>
  </si>
  <si>
    <t>Dec. 31, 2007USD ($)</t>
  </si>
  <si>
    <t>1.34% Due October 2026 [Member]</t>
  </si>
  <si>
    <t>1.53% Due October 2028 [Member]</t>
  </si>
  <si>
    <t>2.59% Due November 2028 [Member]</t>
  </si>
  <si>
    <t>2.70% Due November 2031 [Member]</t>
  </si>
  <si>
    <t>6.20% Senior Notes Due December 2017 [Member]</t>
  </si>
  <si>
    <t>6.35% Senior Notes Due July 2018 [Member]</t>
  </si>
  <si>
    <t>Jul. 31,
		2018</t>
  </si>
  <si>
    <t>Sep. 30,
		2018</t>
  </si>
  <si>
    <t>Dec. 31,
		2018</t>
  </si>
  <si>
    <t>Senior Notes [Member] | 1.34% Due October 2026 [Member]</t>
  </si>
  <si>
    <t>Senior Notes [Member] | 1.53% Due October 2028 [Member]</t>
  </si>
  <si>
    <t>Senior Notes [Member] | 2.59% Due November 2028 [Member]</t>
  </si>
  <si>
    <t>Senior Notes [Member] | 2.70% Due November 2031 [Member]</t>
  </si>
  <si>
    <t>Debt - Additional Information 2 (Detail) - USD ($) $ in Millions</t>
  </si>
  <si>
    <t>Revolving credit facility expiration period</t>
  </si>
  <si>
    <t>Total borrowing capacity under revolving credit facility</t>
  </si>
  <si>
    <t>Revolving credit facility expiration date</t>
  </si>
  <si>
    <t>Mar. 31,
		2021</t>
  </si>
  <si>
    <t>Weighted average interest rate on total debt borrowings outstanding</t>
  </si>
  <si>
    <t>3.50%</t>
  </si>
  <si>
    <t>3.70%</t>
  </si>
  <si>
    <t>Foreign Subsidiaries [Member]</t>
  </si>
  <si>
    <t>Available borrowing capacity under revolving credit facility</t>
  </si>
  <si>
    <t>Borrowings outstanding</t>
  </si>
  <si>
    <t>Revolving Credit Facility Borrowings [Member]</t>
  </si>
  <si>
    <t>Additional borrowing capacity under revolving credit facility</t>
  </si>
  <si>
    <t>Percentage of weighted average interest rate on revolving credit facility</t>
  </si>
  <si>
    <t>1.13%</t>
  </si>
  <si>
    <t>1.40%</t>
  </si>
  <si>
    <t>Revolving Credit Facility Borrowings [Member] | Letter of Credit [Member]</t>
  </si>
  <si>
    <t>Share-Based Compensation - Additional Information (Detail) - USD ($) $ / shares in Units, $ in Millions</t>
  </si>
  <si>
    <t>Jun. 30, 2017</t>
  </si>
  <si>
    <t>Share-based Compensation Arrangement by Share-based Payment Award [Line Items]</t>
  </si>
  <si>
    <t>Aggregate intrinsic value of stock options exercised</t>
  </si>
  <si>
    <t>Total fair value of stock options vested</t>
  </si>
  <si>
    <t>Expected future pre-tax compensation expense, nonvested stock options</t>
  </si>
  <si>
    <t>Weighted average period to recognize expected future pre-tax compensation expense (in years)</t>
  </si>
  <si>
    <t>2 years</t>
  </si>
  <si>
    <t>Stock Options Granted Prior Date [Member]</t>
  </si>
  <si>
    <t>Contractual term of stock options</t>
  </si>
  <si>
    <t>7 years</t>
  </si>
  <si>
    <t>Beginning in 2018 Stock Options [Member]</t>
  </si>
  <si>
    <t>Restricted Stock Granted Prior Date [Member]</t>
  </si>
  <si>
    <t>Cliff vesting period</t>
  </si>
  <si>
    <t>4 years</t>
  </si>
  <si>
    <t>Non Employee Directors Restricted Stock [Member]</t>
  </si>
  <si>
    <t>Corporate Administrative Expenses [Member] | Executive Chairman of the Board of Directors</t>
  </si>
  <si>
    <t>Pre-tax share-based compensation expense</t>
  </si>
  <si>
    <t>Restricted Stock [Member]</t>
  </si>
  <si>
    <t>Nonvested stock options outstanding</t>
  </si>
  <si>
    <t>Vesting period</t>
  </si>
  <si>
    <t>Restricted stock granted to employees prior to 2018 generally vests four years after the grant date (cliff vesting) and is subject to accelerated vesting due to certain events, including doubling of the grant price of the Company’s common stock as of the close of business during any five consecutive trading days.</t>
  </si>
  <si>
    <t>Total fair value of vested restricted stock</t>
  </si>
  <si>
    <t>Expected future pre-tax compensation expense, nonvested restricted shares</t>
  </si>
  <si>
    <t>Awards granted, shares</t>
  </si>
  <si>
    <t>Weighted average fair value, per share</t>
  </si>
  <si>
    <t>Stock Option [Member]</t>
  </si>
  <si>
    <t>Restricted stock granted to non-employee directors generally vests two years after the grant date (cliff vesting) and is subject to accelerated vesting due to certain events, including doubling of the grant price of the Company’s common stock as of the close of business during any five consecutive trading days.</t>
  </si>
  <si>
    <t>Performance Restricted Stock Units [Member] | Officers And Key Management Employees [Member]</t>
  </si>
  <si>
    <t>Non vested Stock options [Member]</t>
  </si>
  <si>
    <t>Maximum [Member] | Performance Restricted Stock Units [Member] | Officers And Key Management Employees [Member]</t>
  </si>
  <si>
    <t>Share-based compensation, vesting rate</t>
  </si>
  <si>
    <t>200.00%</t>
  </si>
  <si>
    <t>Minimum [Member] | Performance Restricted Stock Units [Member] | Officers And Key Management Employees [Member]</t>
  </si>
  <si>
    <t>0.00%</t>
  </si>
  <si>
    <t>Share-Based Compensation - Total Share-Based Compensation Expense (Detail) - USD ($) $ in Thousands</t>
  </si>
  <si>
    <t>Stock option expense</t>
  </si>
  <si>
    <t>Restricted stock expense</t>
  </si>
  <si>
    <t>PRSU expense</t>
  </si>
  <si>
    <t>Total pre-tax expense</t>
  </si>
  <si>
    <t>Share-Based Compensation - Weighted Average Assumptions Used for Estimating Fair Values of Stock Options Granted (Detail) - $ / shares</t>
  </si>
  <si>
    <t>Expected volatility</t>
  </si>
  <si>
    <t>19.10%</t>
  </si>
  <si>
    <t>17.30%</t>
  </si>
  <si>
    <t>18.00%</t>
  </si>
  <si>
    <t>Expected term (years)</t>
  </si>
  <si>
    <t>5 years</t>
  </si>
  <si>
    <t>Risk-free interest rate</t>
  </si>
  <si>
    <t>2.25%</t>
  </si>
  <si>
    <t>2.81%</t>
  </si>
  <si>
    <t>1.94%</t>
  </si>
  <si>
    <t>Expected dividend yield</t>
  </si>
  <si>
    <t>0.66%</t>
  </si>
  <si>
    <t>0.76%</t>
  </si>
  <si>
    <t>0.60%</t>
  </si>
  <si>
    <t>Black-Scholes-Merton fair value per stock option granted</t>
  </si>
  <si>
    <t>Share-Based Compensation - Summary of Stock Option Activity and Related Information (Detail) $ / shares in Units, shares in Thousands, $ in Millions</t>
  </si>
  <si>
    <t>Dec. 31, 2019USD ($)$ / sharesshares</t>
  </si>
  <si>
    <t>Beginning balance, Outstanding, Shares | shares</t>
  </si>
  <si>
    <t>Granted, Shares | shares</t>
  </si>
  <si>
    <t>Exercised, Shares | shares</t>
  </si>
  <si>
    <t>Forfeited, Shares | shares</t>
  </si>
  <si>
    <t>Expired, Shares | shares</t>
  </si>
  <si>
    <t>Ending balance, Outstanding, Shares | shares</t>
  </si>
  <si>
    <t>Ending balance, Exercisable, Shares | shares</t>
  </si>
  <si>
    <t>Beginning balance, Outstanding, Weighted Average Exercise Price | $ / shares</t>
  </si>
  <si>
    <t>Granted, Weighted Average Exercise Price | $ / shares</t>
  </si>
  <si>
    <t>Exercised, Weighted Average Exercise Price | $ / shares</t>
  </si>
  <si>
    <t>Forfeited, Weighted Average Exercise Price | $ / shares</t>
  </si>
  <si>
    <t>Expired, Weighted Average Exercise Price | $ / shares</t>
  </si>
  <si>
    <t>Ending balance, Outstanding, Weighted Average Exercise Price | $ / shares</t>
  </si>
  <si>
    <t>Ending balance, Exercisable, Weighted Average Exercise Price | $ / shares</t>
  </si>
  <si>
    <t>Ending balance, Outstanding, Weighted Average Remaining Contractual Life (Years)</t>
  </si>
  <si>
    <t>5 years 2 months 12 days</t>
  </si>
  <si>
    <t>Ending balance, Exercisable, Weighted Average Remaining Contractual Life (Years)</t>
  </si>
  <si>
    <t>3 years 6 months</t>
  </si>
  <si>
    <t>Ending balance, Outstanding, Aggregate Intrinsic Value | $</t>
  </si>
  <si>
    <t>Ending balance, Exercisable, Aggregate Intrinsic Value | $</t>
  </si>
  <si>
    <t>Share-Based Compensation - Summary of Nonvested Stock Option Activity and Related Information (Detail) - Stock Option [Member] shares in Thousands</t>
  </si>
  <si>
    <t>Dec. 31, 2019$ / sharesshares</t>
  </si>
  <si>
    <t>Beginning balance, Nonvested, Shares | shares</t>
  </si>
  <si>
    <t>Nonvested stock options Granted, Shares | shares</t>
  </si>
  <si>
    <t>Nonvested stock options Vested, Shares | shares</t>
  </si>
  <si>
    <t>Nonvested stock options Forfeited, Shares | shares</t>
  </si>
  <si>
    <t>Ending balance, Nonvested, Shares | shares</t>
  </si>
  <si>
    <t>Beginning balance, Nonvested, Weighted Average Grant Date Fair Value | $ / shares</t>
  </si>
  <si>
    <t>Granted, Weighted Average Grant Date Fair Value | $ / shares</t>
  </si>
  <si>
    <t>Vested, Weighted Average Grant Date Fair Value | $ / shares</t>
  </si>
  <si>
    <t>Forfeited, Weighted Average Grant Date Fair Value | $ / shares</t>
  </si>
  <si>
    <t>Ending balance, Nonvested, Weighted Average Grant Date Fair Value | $ / shares</t>
  </si>
  <si>
    <t>Share-Based Compensation - Summary of Nonvested Restricted Stock Activity and Related Information (Detail) - Restricted Shares [Member] - $ / shares shares in Thousands</t>
  </si>
  <si>
    <t>Beginning balance, Nonvested restricted stock outstanding, Shares | shares</t>
  </si>
  <si>
    <t>Vested, Shares | shares</t>
  </si>
  <si>
    <t>Ending balance, Nonvested restricted stock outstanding, Shares | shares</t>
  </si>
  <si>
    <t>Beginning balance, Nonvested restricted stock outstanding, Weighted Average Grant Date Fair Value | $ / shares</t>
  </si>
  <si>
    <t>Ending balance, Nonvested restricted stock outstanding, Weighted Average Grant Date Fair Value | $ / shares</t>
  </si>
  <si>
    <t>Retirement Plans and Other Postretirement Benefits - Additional Information (Detail) - USD ($)</t>
  </si>
  <si>
    <t>Percentage of minimum employee contributions</t>
  </si>
  <si>
    <t>20.00%</t>
  </si>
  <si>
    <t>Percentage of maximum employee contributions</t>
  </si>
  <si>
    <t>Percentage of employee contributions for eligible compensation, Minimum</t>
  </si>
  <si>
    <t>1.00%</t>
  </si>
  <si>
    <t>Percentage of employee contributions for eligible compensation, Maximum</t>
  </si>
  <si>
    <t>8.00%</t>
  </si>
  <si>
    <t>Defined benefit plan contributions by employer employee match</t>
  </si>
  <si>
    <t>Percentage of equity securities in company common stock included in plan assets</t>
  </si>
  <si>
    <t>6.20%</t>
  </si>
  <si>
    <t>Expected amount of amortization related to net actuarial losses and prior service costs</t>
  </si>
  <si>
    <t>Estimated future benefit payments, 2020</t>
  </si>
  <si>
    <t>Estimated future benefit payments, 2021</t>
  </si>
  <si>
    <t>Estimated future benefit payments, 2022</t>
  </si>
  <si>
    <t>Estimated future benefit payments, 2023</t>
  </si>
  <si>
    <t>Estimated future benefit payments, 2024</t>
  </si>
  <si>
    <t>Estimated future benefit payments, 2025-2029</t>
  </si>
  <si>
    <t>Amount deferred under the compensation plan, including income earned</t>
  </si>
  <si>
    <t>Market Share of Treasury Stock Held</t>
  </si>
  <si>
    <t>Market Value of Treasury Stock Held</t>
  </si>
  <si>
    <t>Minimum [Member]</t>
  </si>
  <si>
    <t>Defined benefit plan estimated future employer contributions in next fiscal year</t>
  </si>
  <si>
    <t>Maximum [Member]</t>
  </si>
  <si>
    <t>Expected long-term return on plan assets</t>
  </si>
  <si>
    <t>7.50%</t>
  </si>
  <si>
    <t>Assumed rate of return next year</t>
  </si>
  <si>
    <t>7.00%</t>
  </si>
  <si>
    <t>United States Pension Plan of US Entity [Member] | Equity Securities [Member]</t>
  </si>
  <si>
    <t>Target allocations for the U.S. and foreign benefits plans</t>
  </si>
  <si>
    <t>50.00%</t>
  </si>
  <si>
    <t>United States Pension Plan of US Entity [Member] | Fixed Income Securities [Member]</t>
  </si>
  <si>
    <t>United States Pension Plan of US Entity [Member] | Other Securities [Member]</t>
  </si>
  <si>
    <t>30.00%</t>
  </si>
  <si>
    <t>6.52%</t>
  </si>
  <si>
    <t>6.79%</t>
  </si>
  <si>
    <t>5.97%</t>
  </si>
  <si>
    <t>Foreign Defined Benefit Pension Plans [Member] | Equity Securities [Member]</t>
  </si>
  <si>
    <t>22.00%</t>
  </si>
  <si>
    <t>Foreign Defined Benefit Pension Plans [Member] | Fixed Income Securities [Member]</t>
  </si>
  <si>
    <t>Foreign Defined Benefit Pension Plans [Member] | Other Securities [Member]</t>
  </si>
  <si>
    <t>6.00%</t>
  </si>
  <si>
    <t>Foreign Defined Benefit Pension Plans [Member] | Multi Asset Funds [Member]</t>
  </si>
  <si>
    <t>51.00%</t>
  </si>
  <si>
    <t>Retirement Plans and Other Postretirement Benefits - Net Projected Benefit Obligation and Fair Value of Plan Assets for Funded and Unfunded Defined Benefit Plans (Detail) - USD ($) $ in Thousands</t>
  </si>
  <si>
    <t>Change in projected benefit obligation:</t>
  </si>
  <si>
    <t>Net projected benefit obligation at the beginning of the year</t>
  </si>
  <si>
    <t>Service cost</t>
  </si>
  <si>
    <t>Interest cost</t>
  </si>
  <si>
    <t>Net projected benefit obligation at the end of the year</t>
  </si>
  <si>
    <t>Change in plan assets:</t>
  </si>
  <si>
    <t>Fair value of plan assets at the beginning of the year</t>
  </si>
  <si>
    <t>Fair value of plan assets at the end of the year</t>
  </si>
  <si>
    <t>Actuarial losses (gains)</t>
  </si>
  <si>
    <t>Gross benefits paid</t>
  </si>
  <si>
    <t>Acquisition</t>
  </si>
  <si>
    <t>Actual return on plan assets</t>
  </si>
  <si>
    <t>Employer contributions</t>
  </si>
  <si>
    <t>Employee contributions</t>
  </si>
  <si>
    <t>Expenses paid from assets</t>
  </si>
  <si>
    <t>Settlements</t>
  </si>
  <si>
    <t>Plan amendments</t>
  </si>
  <si>
    <t>Retirement Plans and Other Postretirement Benefits - Accumulated Benefit Obligation ("ABO") (Detail) - USD ($) $ in Thousands</t>
  </si>
  <si>
    <t>Accumulated benefit obligation</t>
  </si>
  <si>
    <t>United States Pension Plan of US Entity [Member] | Funded Plans [Member]</t>
  </si>
  <si>
    <t>United States Pension Plan of US Entity [Member] | Unfunded Plans [Member]</t>
  </si>
  <si>
    <t>Foreign Defined Benefit Pension Plans [Member] | Funded Plans [Member]</t>
  </si>
  <si>
    <t>Foreign Defined Benefit Pension Plans [Member] | Unfunded Plans [Member]</t>
  </si>
  <si>
    <t>Retirement Plans and Other Postretirement Benefits - Weighted Average Assumptions Used to Determine Benefit Obligations (Detail)</t>
  </si>
  <si>
    <t>Discount rate</t>
  </si>
  <si>
    <t>3.45%</t>
  </si>
  <si>
    <t>4.40%</t>
  </si>
  <si>
    <t>Rate of compensation increase (where applicable)</t>
  </si>
  <si>
    <t>3.75%</t>
  </si>
  <si>
    <t>1.83%</t>
  </si>
  <si>
    <t>2.50%</t>
  </si>
  <si>
    <t>Retirement Plans and Other Postretirement Benefits - Fair Value of Plan Assets (Detail) - USD ($) $ in Thousands</t>
  </si>
  <si>
    <t>Fair value of plan assets</t>
  </si>
  <si>
    <t>United States Pension Plan of US Entity [Member] | Municipal Bonds [Member]</t>
  </si>
  <si>
    <t>United States Pension Plan of US Entity [Member] | Corporate Debt Instruments [Member]</t>
  </si>
  <si>
    <t>United States Pension Plan of US Entity [Member] | Corporate Debt Instruments - Preferred [Member]</t>
  </si>
  <si>
    <t>United States Pension Plan of US Entity [Member] | Corporate Stocks - Common [Member]</t>
  </si>
  <si>
    <t>United States Pension Plan of US Entity [Member] | Registered Investment Companies [Member]</t>
  </si>
  <si>
    <t>United States Pension Plan of US Entity [Member] | U.S. Government Securities [Member]</t>
  </si>
  <si>
    <t>United States Pension Plan of US Entity [Member] | Total Investments [Member]</t>
  </si>
  <si>
    <t>United States Pension Plan of US Entity [Member] | Investments Measured at Net Asset Value [Member]</t>
  </si>
  <si>
    <t>Level 1 [Member] | United States Pension Plan of US Entity [Member]</t>
  </si>
  <si>
    <t>Level 1 [Member] | United States Pension Plan of US Entity [Member] | Corporate Stocks - Common [Member]</t>
  </si>
  <si>
    <t>Level 1 [Member] | United States Pension Plan of US Entity [Member] | Registered Investment Companies [Member]</t>
  </si>
  <si>
    <t>Level 1 [Member] | United States Pension Plan of US Entity [Member] | Total Investments [Member]</t>
  </si>
  <si>
    <t>Level 2 [Member] | United States Pension Plan of US Entity [Member]</t>
  </si>
  <si>
    <t>Level 2 [Member] | United States Pension Plan of US Entity [Member] | Municipal Bonds [Member]</t>
  </si>
  <si>
    <t>Level 2 [Member] | United States Pension Plan of US Entity [Member] | Corporate Debt Instruments [Member]</t>
  </si>
  <si>
    <t>Level 2 [Member] | United States Pension Plan of US Entity [Member] | Corporate Debt Instruments - Preferred [Member]</t>
  </si>
  <si>
    <t>Level 2 [Member] | United States Pension Plan of US Entity [Member] | U.S. Government Securities [Member]</t>
  </si>
  <si>
    <t>Level 2 [Member] | United States Pension Plan of US Entity [Member] | Total Investments [Member]</t>
  </si>
  <si>
    <t>Retirement Plans and Other Postretirement Benefits - Fair Value of Plan Assets for Foreign Defined Benefit Pension Plans (Detail) - USD ($) $ in Thousands</t>
  </si>
  <si>
    <t>Foreign Defined Benefit Pension Plans [Member] | Life Insurance [Member]</t>
  </si>
  <si>
    <t>Foreign Defined Benefit Pension Plans [Member] | Total Investments [Member]</t>
  </si>
  <si>
    <t>Foreign Defined Benefit Pension Plans [Member] | Investments Measured at Net Asset Value [Member]</t>
  </si>
  <si>
    <t>Fair Value, Inputs, Level 3 [Member] | Foreign Defined Benefit Pension Plans [Member] | Life Insurance [Member]</t>
  </si>
  <si>
    <t>Fair Value, Inputs, Level 3 [Member] | Foreign Defined Benefit Pension Plans [Member] | Total Investments [Member]</t>
  </si>
  <si>
    <t>Retirement Plans and Other Postretirement Benefits - Summary of Changes of Fair Value of Foreign Plans' Investments Using Significant Unobservable Inputs (Detail) - USD ($) $ in Thousands</t>
  </si>
  <si>
    <t>Actual return on assets:</t>
  </si>
  <si>
    <t>Unrealized gains (losses) relating to instruments still held at the end of the year</t>
  </si>
  <si>
    <t>Realized gains (losses) relating to assets sold during the year</t>
  </si>
  <si>
    <t>Purchases, sales, issuances and settlements, net</t>
  </si>
  <si>
    <t>Retirement Plans and Other Postretirement Benefits - Defined Benefit Plan, Plans with Benefit Obligations in Excess of Plan Assets (Detail) - USD ($) $ in Thousands</t>
  </si>
  <si>
    <t>Projected Benefit Obligation Exceeds Fair Value of Assets, Projected Benefit Obligation</t>
  </si>
  <si>
    <t>Projected Benefit Obligation Exceeds Fair Value of Assets, Fair Value of Plan Assets</t>
  </si>
  <si>
    <t>Accumulated Benefit Obligation Exceeds Fair Value of Assets, Projected Benefit Obligation</t>
  </si>
  <si>
    <t>Accumulated Benefit Obligation Exceeds Fair Value of Assets, Fair Value of Plan Assets</t>
  </si>
  <si>
    <t>Retirement Plans and Other Postretirement Benefits - Funded Status of Plan and Amounts Recognized in Balance Sheet (Detail) - USD ($) $ in Thousands</t>
  </si>
  <si>
    <t>Funded status asset (liability):</t>
  </si>
  <si>
    <t>Projected benefit obligation</t>
  </si>
  <si>
    <t>Funded status at the end of the year</t>
  </si>
  <si>
    <t>Amounts recognized in the consolidated balance sheet consisted of:</t>
  </si>
  <si>
    <t>Noncurrent asset for pension benefits (other assets)</t>
  </si>
  <si>
    <t>Current liabilities for pension benefits</t>
  </si>
  <si>
    <t>Noncurrent liability for pension benefits</t>
  </si>
  <si>
    <t>Net amount recognized at the end of the year</t>
  </si>
  <si>
    <t>Retirement Plans and Other Postretirement Benefits - Amounts Recognized in Accumulated Other Comprehensive Income, Net of Taxes (Detail) - USD ($) $ in Thousands</t>
  </si>
  <si>
    <t>Total recognized</t>
  </si>
  <si>
    <t>Net Actuarial Loss [Member]</t>
  </si>
  <si>
    <t>Prior Service Costs [Member]</t>
  </si>
  <si>
    <t>Transition Asset [Member]</t>
  </si>
  <si>
    <t>Retirement Plans and Other Postretirement Benefits - Components of Net Periodic Pension Benefit Expense (Income) (Detail) - USD ($) $ in Thousands</t>
  </si>
  <si>
    <t>Defined benefit plans:</t>
  </si>
  <si>
    <t>Expected return on plan assets</t>
  </si>
  <si>
    <t>Settlement</t>
  </si>
  <si>
    <t>Amortization of:</t>
  </si>
  <si>
    <t>Net actuarial loss</t>
  </si>
  <si>
    <t>Prior service costs</t>
  </si>
  <si>
    <t>Transition asset</t>
  </si>
  <si>
    <t>Total net periodic benefit income</t>
  </si>
  <si>
    <t>Other plans:</t>
  </si>
  <si>
    <t>Defined contribution plans</t>
  </si>
  <si>
    <t>Foreign plans and other</t>
  </si>
  <si>
    <t>Total other plans</t>
  </si>
  <si>
    <t>Total net pension expense</t>
  </si>
  <si>
    <t>Retirement Plans and Other Postretirement Benefits - Weighted Average Assumptions Used to Determine Net Periodic Pension Benefit Expense (Detail)</t>
  </si>
  <si>
    <t>4.25%</t>
  </si>
  <si>
    <t>2.56%</t>
  </si>
  <si>
    <t>Contingencies - Additional Information (Detail) $ in Millions</t>
  </si>
  <si>
    <t>Dec. 31, 2019USD ($)Site</t>
  </si>
  <si>
    <t>Site Contingency [Line Items]</t>
  </si>
  <si>
    <t>Number of non-owned sites Company is named Potentially Responsible Party | Site</t>
  </si>
  <si>
    <t>Number of non-owned sites the Company is identified as a de minimis party | Site</t>
  </si>
  <si>
    <t>Total environmental reserves</t>
  </si>
  <si>
    <t>Increase (decrease) in environmental reserves</t>
  </si>
  <si>
    <t>Total expenses related to environmental matters</t>
  </si>
  <si>
    <t>Foreign currency translation</t>
  </si>
  <si>
    <t>HCC Industries [Member]</t>
  </si>
  <si>
    <t>Reserves related to an owned site acquired</t>
  </si>
  <si>
    <t>Leases and Other Commitments - Additional Information (Detail) - USD ($) $ in Millions</t>
  </si>
  <si>
    <t>Operating Leased Assets [Line Items]</t>
  </si>
  <si>
    <t>Rental expenses under non-cancelable leases</t>
  </si>
  <si>
    <t>Purchase obligations outstanding</t>
  </si>
  <si>
    <t>future payment obligations</t>
  </si>
  <si>
    <t>future payment obligations,guarantees</t>
  </si>
  <si>
    <t>Leases and Other Commitments - Components of Lease Expense (Detail) $ in Thousands</t>
  </si>
  <si>
    <t>Operating lease cost</t>
  </si>
  <si>
    <t>Variable lease cost</t>
  </si>
  <si>
    <t>Total lease cost</t>
  </si>
  <si>
    <t>Leases and Other Commitments - Supplemental Balance Sheet Information Related to Leases (Detail) $ in Thousands</t>
  </si>
  <si>
    <t>Lease liabilities included in Accrued liabilities and other</t>
  </si>
  <si>
    <t>Lease liabilities included in Other long-term liabilities</t>
  </si>
  <si>
    <t>Total lease liabilities</t>
  </si>
  <si>
    <t>Leases and Other Commitments - Supplemental Cash Flow Information Related to Leases (Detail) $ in Thousands</t>
  </si>
  <si>
    <t>Cash Paid For Amounts Included In Measurement Of Lease Liabilities [Abstract]</t>
  </si>
  <si>
    <t>Cash used in operations for operating leases</t>
  </si>
  <si>
    <t>Right-of-use assets obtained in exchange for new operating liabilities</t>
  </si>
  <si>
    <t>Weighted-average remaining lease terms—operating leases (years)</t>
  </si>
  <si>
    <t>5 years 11 months 4 days</t>
  </si>
  <si>
    <t>Weighted-average discount rate—operating leases</t>
  </si>
  <si>
    <t>3.72%</t>
  </si>
  <si>
    <t>Leases and Other Commitments - Maturities of lease liabilities (Detail) $ in Thousands</t>
  </si>
  <si>
    <t>2020</t>
  </si>
  <si>
    <t>2021</t>
  </si>
  <si>
    <t>2022</t>
  </si>
  <si>
    <t>2023</t>
  </si>
  <si>
    <t>2024</t>
  </si>
  <si>
    <t>Thereafter</t>
  </si>
  <si>
    <t>Total lease payments</t>
  </si>
  <si>
    <t>Less: imputed interest</t>
  </si>
  <si>
    <t>Operating Leases</t>
  </si>
  <si>
    <t>Reportable Segments and Geographic Areas Information - Additional Information (Detail)</t>
  </si>
  <si>
    <t>Dec. 31, 2019Segment</t>
  </si>
  <si>
    <t>Number of reportable segments</t>
  </si>
  <si>
    <t>Reportable Segments and Geographic Areas Information - Reportable Segment Financial Information (Detail) - USD ($) $ in Thousands</t>
  </si>
  <si>
    <t>Segment operating income:</t>
  </si>
  <si>
    <t>Interest and other expenses, net</t>
  </si>
  <si>
    <t>Assets:</t>
  </si>
  <si>
    <t>Assets</t>
  </si>
  <si>
    <t>Additions to property, plant and equipment:</t>
  </si>
  <si>
    <t>Depreciation and amortization:</t>
  </si>
  <si>
    <t>Operating Segments [Member]</t>
  </si>
  <si>
    <t>Operating Segments [Member] | Electronic Instruments Group [Member]</t>
  </si>
  <si>
    <t>Operating Segments [Member] | Electromechanical Group [Member]</t>
  </si>
  <si>
    <t>Corporate [Member]</t>
  </si>
  <si>
    <t>Reportable Segments and Geographic Areas Information - Reportable Segment Financial Information (Parenthetical) (Detail) - USD ($) $ in Millions</t>
  </si>
  <si>
    <t>Additions to property, plant and equipment from acquired business</t>
  </si>
  <si>
    <t>Reportable Segments and Geographic Areas Information - Information about Company's Operations in Different Geographic Areas (Detail) - USD ($) $ in Thousands</t>
  </si>
  <si>
    <t>Long-lived assets from continuing operations (excluding intangible assets):</t>
  </si>
  <si>
    <t>Long-lived assets from continuing operations (excluding intangible assets)</t>
  </si>
  <si>
    <t>European Union Countries [Member]</t>
  </si>
  <si>
    <t>Other Foreign Countries [Member]</t>
  </si>
  <si>
    <t>Total International [Member]</t>
  </si>
  <si>
    <t>Additional Consolidated Income Statement and Cash Flow Information - Additional Information (Detail) - USD ($) $ in Millions</t>
  </si>
  <si>
    <t>Condensed Consolidating Financial Information [Abstract]</t>
  </si>
  <si>
    <t>Interest and other investment income</t>
  </si>
  <si>
    <t>Income taxes paid</t>
  </si>
  <si>
    <t>Cash paid for interest</t>
  </si>
  <si>
    <t>Stockholders' Equity - Additional Information (Detail) - USD ($)</t>
  </si>
  <si>
    <t>Feb. 12, 2020</t>
  </si>
  <si>
    <t>Feb. 12, 2019</t>
  </si>
  <si>
    <t>Shareholders Equity [Line Items]</t>
  </si>
  <si>
    <t>Repurchase of common stock</t>
  </si>
  <si>
    <t>Repurchase of common stock under share repurchase authorization</t>
  </si>
  <si>
    <t>Remaining authorization for future share repurchases</t>
  </si>
  <si>
    <t>Treasury stock, cost</t>
  </si>
  <si>
    <t>Number of shares outstanding</t>
  </si>
  <si>
    <t>Dividend declared per share</t>
  </si>
  <si>
    <t>shares repurchased</t>
  </si>
  <si>
    <t>shares repurchased value</t>
  </si>
  <si>
    <t>Subsequent Event [Member]</t>
  </si>
  <si>
    <t>Increase in dividend rate, percentage</t>
  </si>
  <si>
    <t>29.00%</t>
  </si>
  <si>
    <t>Quarterly Financial Data - Quarterly Financial Data (Detail) - USD ($) $ / shares in Units, $ in Thousands</t>
  </si>
  <si>
    <t>Dividends paid per share</t>
  </si>
  <si>
    <t>Quarterly Financial Data - Quarterly Financial Data (Parenthetical) (Detail) - USD ($) $ in Millions</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_);(#,##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sharedStrings.xml" Type="http://schemas.openxmlformats.org/officeDocument/2006/relationships/sharedStrings"/><Relationship Id="rId106" Target="styles.xml" Type="http://schemas.openxmlformats.org/officeDocument/2006/relationships/styles"/><Relationship Id="rId10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4"/>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7</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4</v>
      </c>
    </row>
    <row r="24" spans="1:4">
      <c r="A24" s="4" t="s">
        <v>45</v>
      </c>
      <c r="B24" s="4" t="s">
        <v>46</v>
      </c>
    </row>
    <row r="25" spans="1:4">
      <c r="A25" s="4" t="s">
        <v>47</v>
      </c>
      <c r="B25" s="4" t="s">
        <v>17</v>
      </c>
    </row>
    <row r="26" spans="1:4">
      <c r="A26" s="4" t="s">
        <v>48</v>
      </c>
      <c r="B26" s="4" t="s">
        <v>49</v>
      </c>
    </row>
    <row r="27" spans="1:4">
      <c r="A27" s="4" t="s">
        <v>50</v>
      </c>
      <c r="D27" s="5" t="n">
        <v>20.7</v>
      </c>
    </row>
    <row r="28" spans="1:4">
      <c r="A28" s="4" t="s">
        <v>51</v>
      </c>
      <c r="B28" s="4" t="s">
        <v>17</v>
      </c>
    </row>
    <row r="29" spans="1:4">
      <c r="A29" s="4" t="s">
        <v>52</v>
      </c>
      <c r="B29" s="4" t="s">
        <v>7</v>
      </c>
    </row>
    <row r="30" spans="1:4">
      <c r="A30" s="4" t="s">
        <v>53</v>
      </c>
      <c r="B30" s="4" t="s">
        <v>7</v>
      </c>
    </row>
    <row r="31" spans="1:4">
      <c r="A31" s="4" t="s">
        <v>54</v>
      </c>
      <c r="B31" s="4" t="s">
        <v>7</v>
      </c>
    </row>
    <row r="32" spans="1:4">
      <c r="A32" s="4" t="s">
        <v>55</v>
      </c>
      <c r="B32" s="4" t="s">
        <v>56</v>
      </c>
    </row>
    <row r="33" spans="1:4">
      <c r="A33" s="4" t="s">
        <v>57</v>
      </c>
      <c r="B33" s="4" t="s">
        <v>58</v>
      </c>
    </row>
    <row r="34" spans="1:4">
      <c r="A34" s="4" t="s">
        <v>59</v>
      </c>
      <c r="B34" s="4" t="s">
        <v>60</v>
      </c>
    </row>
    <row r="35" spans="1:4">
      <c r="A35" s="4" t="s">
        <v>61</v>
      </c>
      <c r="C35" s="6" t="n">
        <v>2291240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7</v>
      </c>
      <c r="B1" s="2" t="s">
        <v>2</v>
      </c>
      <c r="C1" s="2" t="s">
        <v>63</v>
      </c>
    </row>
    <row r="2" spans="1:3">
      <c r="A2" s="3" t="s">
        <v>1158</v>
      </c>
    </row>
    <row r="3" spans="1:3">
      <c r="A3" s="4" t="s">
        <v>1159</v>
      </c>
      <c r="B3" s="7" t="n">
        <v>548908</v>
      </c>
      <c r="C3" s="7" t="n">
        <v>554130</v>
      </c>
    </row>
    <row r="4" spans="1:3">
      <c r="A4" s="4" t="s">
        <v>448</v>
      </c>
    </row>
    <row r="5" spans="1:3">
      <c r="A5" s="3" t="s">
        <v>1158</v>
      </c>
    </row>
    <row r="6" spans="1:3">
      <c r="A6" s="4" t="s">
        <v>1159</v>
      </c>
      <c r="B6" s="6" t="n">
        <v>370144</v>
      </c>
      <c r="C6" s="6" t="n">
        <v>380855</v>
      </c>
    </row>
    <row r="7" spans="1:3">
      <c r="A7" s="4" t="s">
        <v>449</v>
      </c>
    </row>
    <row r="8" spans="1:3">
      <c r="A8" s="3" t="s">
        <v>1158</v>
      </c>
    </row>
    <row r="9" spans="1:3">
      <c r="A9" s="4" t="s">
        <v>1159</v>
      </c>
      <c r="B9" s="6" t="n">
        <v>57675</v>
      </c>
      <c r="C9" s="6" t="n">
        <v>55527</v>
      </c>
    </row>
    <row r="10" spans="1:3">
      <c r="A10" s="4" t="s">
        <v>1160</v>
      </c>
    </row>
    <row r="11" spans="1:3">
      <c r="A11" s="3" t="s">
        <v>1158</v>
      </c>
    </row>
    <row r="12" spans="1:3">
      <c r="A12" s="4" t="s">
        <v>1159</v>
      </c>
      <c r="B12" s="6" t="n">
        <v>78500</v>
      </c>
      <c r="C12" s="6" t="n">
        <v>78524</v>
      </c>
    </row>
    <row r="13" spans="1:3">
      <c r="A13" s="4" t="s">
        <v>454</v>
      </c>
    </row>
    <row r="14" spans="1:3">
      <c r="A14" s="3" t="s">
        <v>1158</v>
      </c>
    </row>
    <row r="15" spans="1:3">
      <c r="A15" s="4" t="s">
        <v>1159</v>
      </c>
      <c r="B15" s="6" t="n">
        <v>12869</v>
      </c>
      <c r="C15" s="6" t="n">
        <v>11846</v>
      </c>
    </row>
    <row r="16" spans="1:3">
      <c r="A16" s="4" t="s">
        <v>1161</v>
      </c>
    </row>
    <row r="17" spans="1:3">
      <c r="A17" s="3" t="s">
        <v>1158</v>
      </c>
    </row>
    <row r="18" spans="1:3">
      <c r="A18" s="4" t="s">
        <v>1159</v>
      </c>
      <c r="B18" s="6" t="n">
        <v>29720</v>
      </c>
      <c r="C18" s="6" t="n">
        <v>27378</v>
      </c>
    </row>
    <row r="19" spans="1:3">
      <c r="A19" s="4" t="s">
        <v>1162</v>
      </c>
    </row>
    <row r="20" spans="1:3">
      <c r="A20" s="3" t="s">
        <v>1158</v>
      </c>
    </row>
    <row r="21" spans="1:3">
      <c r="A21" s="4" t="s">
        <v>1159</v>
      </c>
      <c r="B21" s="7" t="n">
        <v>178764</v>
      </c>
      <c r="C21" s="7" t="n">
        <v>173275</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3</v>
      </c>
      <c r="B1" s="2" t="s">
        <v>1</v>
      </c>
    </row>
    <row r="2" spans="1:4">
      <c r="B2" s="2" t="s">
        <v>2</v>
      </c>
      <c r="C2" s="2" t="s">
        <v>63</v>
      </c>
      <c r="D2" s="2" t="s">
        <v>64</v>
      </c>
    </row>
    <row r="3" spans="1:4">
      <c r="A3" s="3" t="s">
        <v>1164</v>
      </c>
    </row>
    <row r="4" spans="1:4">
      <c r="A4" s="4" t="s">
        <v>1165</v>
      </c>
      <c r="B4" s="5" t="n">
        <v>4.6</v>
      </c>
      <c r="C4" s="7" t="n">
        <v>2</v>
      </c>
      <c r="D4" s="5" t="n">
        <v>2.1</v>
      </c>
    </row>
    <row r="5" spans="1:4">
      <c r="A5" s="4" t="s">
        <v>1166</v>
      </c>
      <c r="B5" s="9" t="n">
        <v>221.6</v>
      </c>
      <c r="C5" s="9" t="n">
        <v>195.2</v>
      </c>
      <c r="D5" s="9" t="n">
        <v>176.6</v>
      </c>
    </row>
    <row r="6" spans="1:4">
      <c r="A6" s="4" t="s">
        <v>1167</v>
      </c>
      <c r="B6" s="5" t="n">
        <v>84.90000000000001</v>
      </c>
      <c r="C6" s="5" t="n">
        <v>83.59999999999999</v>
      </c>
      <c r="D6" s="5" t="n">
        <v>96.09999999999999</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5"/>
    <col customWidth="1" max="2" min="2" width="14"/>
    <col customWidth="1" max="3" min="3" width="15"/>
    <col customWidth="1" max="4" min="4" width="15"/>
    <col customWidth="1" max="5" min="5" width="15"/>
    <col customWidth="1" max="6" min="6" width="14"/>
  </cols>
  <sheetData>
    <row r="1" spans="1:6">
      <c r="A1" s="1" t="s">
        <v>1168</v>
      </c>
      <c r="B1" s="2" t="s">
        <v>1169</v>
      </c>
      <c r="C1" s="2" t="s">
        <v>2</v>
      </c>
      <c r="D1" s="2" t="s">
        <v>2</v>
      </c>
      <c r="E1" s="2" t="s">
        <v>63</v>
      </c>
      <c r="F1" s="2" t="s">
        <v>1170</v>
      </c>
    </row>
    <row r="2" spans="1:6">
      <c r="A2" s="3" t="s">
        <v>1171</v>
      </c>
    </row>
    <row r="3" spans="1:6">
      <c r="A3" s="4" t="s">
        <v>1172</v>
      </c>
      <c r="D3" s="6" t="n">
        <v>133000</v>
      </c>
      <c r="E3" s="6" t="n">
        <v>5079000</v>
      </c>
    </row>
    <row r="4" spans="1:6">
      <c r="A4" s="4" t="s">
        <v>1173</v>
      </c>
      <c r="D4" s="7" t="n">
        <v>11900000</v>
      </c>
      <c r="E4" s="7" t="n">
        <v>367700000</v>
      </c>
    </row>
    <row r="5" spans="1:6">
      <c r="A5" s="4" t="s">
        <v>1174</v>
      </c>
      <c r="C5" s="7" t="n">
        <v>489100000</v>
      </c>
      <c r="D5" s="7" t="n">
        <v>489100000</v>
      </c>
      <c r="E5" s="7" t="n">
        <v>1000000</v>
      </c>
    </row>
    <row r="6" spans="1:6">
      <c r="A6" s="4" t="s">
        <v>142</v>
      </c>
      <c r="C6" s="6" t="n">
        <v>36500908</v>
      </c>
      <c r="D6" s="6" t="n">
        <v>36500908</v>
      </c>
      <c r="E6" s="6" t="n">
        <v>36534802</v>
      </c>
    </row>
    <row r="7" spans="1:6">
      <c r="A7" s="4" t="s">
        <v>1175</v>
      </c>
      <c r="C7" s="7" t="n">
        <v>1574464000</v>
      </c>
      <c r="D7" s="7" t="n">
        <v>1574464000</v>
      </c>
      <c r="E7" s="7" t="n">
        <v>1570184000</v>
      </c>
    </row>
    <row r="8" spans="1:6">
      <c r="A8" s="4" t="s">
        <v>1176</v>
      </c>
      <c r="C8" s="6" t="n">
        <v>229100000</v>
      </c>
      <c r="D8" s="6" t="n">
        <v>229100000</v>
      </c>
      <c r="E8" s="6" t="n">
        <v>227100000</v>
      </c>
    </row>
    <row r="9" spans="1:6">
      <c r="A9" s="4" t="s">
        <v>1177</v>
      </c>
      <c r="B9" s="8" t="n">
        <v>0.18</v>
      </c>
      <c r="C9" s="8" t="n">
        <v>0.14</v>
      </c>
    </row>
    <row r="10" spans="1:6">
      <c r="A10" s="4" t="s">
        <v>1178</v>
      </c>
      <c r="D10" s="6" t="n">
        <v>133000</v>
      </c>
      <c r="E10" s="6" t="n">
        <v>5079000</v>
      </c>
    </row>
    <row r="11" spans="1:6">
      <c r="A11" s="4" t="s">
        <v>1179</v>
      </c>
      <c r="D11" s="7" t="n">
        <v>11900000</v>
      </c>
      <c r="E11" s="7" t="n">
        <v>367700000</v>
      </c>
    </row>
    <row r="12" spans="1:6">
      <c r="A12" s="4" t="s">
        <v>1179</v>
      </c>
      <c r="F12" s="7" t="n">
        <v>500000000</v>
      </c>
    </row>
    <row r="13" spans="1:6">
      <c r="A13" s="4" t="s">
        <v>1180</v>
      </c>
    </row>
    <row r="14" spans="1:6">
      <c r="A14" s="3" t="s">
        <v>1171</v>
      </c>
    </row>
    <row r="15" spans="1:6">
      <c r="A15" s="4" t="s">
        <v>1181</v>
      </c>
      <c r="B15" s="4" t="s">
        <v>1182</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83</v>
      </c>
      <c r="B1" s="2" t="s">
        <v>440</v>
      </c>
      <c r="J1" s="2" t="s">
        <v>1</v>
      </c>
    </row>
    <row r="2" spans="1:12">
      <c r="B2" s="2" t="s">
        <v>2</v>
      </c>
      <c r="C2" s="2" t="s">
        <v>441</v>
      </c>
      <c r="D2" s="2" t="s">
        <v>442</v>
      </c>
      <c r="E2" s="2" t="s">
        <v>443</v>
      </c>
      <c r="F2" s="2" t="s">
        <v>63</v>
      </c>
      <c r="G2" s="2" t="s">
        <v>444</v>
      </c>
      <c r="H2" s="2" t="s">
        <v>445</v>
      </c>
      <c r="I2" s="2" t="s">
        <v>446</v>
      </c>
      <c r="J2" s="2" t="s">
        <v>2</v>
      </c>
      <c r="K2" s="2" t="s">
        <v>63</v>
      </c>
      <c r="L2" s="2" t="s">
        <v>64</v>
      </c>
    </row>
    <row r="3" spans="1:12">
      <c r="A3" s="3" t="s">
        <v>251</v>
      </c>
    </row>
    <row r="4" spans="1:12">
      <c r="A4" s="4" t="s">
        <v>66</v>
      </c>
      <c r="B4" s="7" t="n">
        <v>1304821</v>
      </c>
      <c r="C4" s="7" t="n">
        <v>1276633</v>
      </c>
      <c r="D4" s="7" t="n">
        <v>1289412</v>
      </c>
      <c r="E4" s="7" t="n">
        <v>1287691</v>
      </c>
      <c r="F4" s="7" t="n">
        <v>1271328</v>
      </c>
      <c r="G4" s="7" t="n">
        <v>1192962</v>
      </c>
      <c r="H4" s="7" t="n">
        <v>1208935</v>
      </c>
      <c r="I4" s="7" t="n">
        <v>1172647</v>
      </c>
      <c r="J4" s="7" t="n">
        <v>5158557</v>
      </c>
      <c r="K4" s="7" t="n">
        <v>4845872</v>
      </c>
      <c r="L4" s="7" t="n">
        <v>4300170</v>
      </c>
    </row>
    <row r="5" spans="1:12">
      <c r="A5" s="4" t="s">
        <v>70</v>
      </c>
      <c r="B5" s="6" t="n">
        <v>297655</v>
      </c>
      <c r="C5" s="6" t="n">
        <v>301056</v>
      </c>
      <c r="D5" s="6" t="n">
        <v>295410</v>
      </c>
      <c r="E5" s="6" t="n">
        <v>283259</v>
      </c>
      <c r="F5" s="6" t="n">
        <v>282020</v>
      </c>
      <c r="G5" s="6" t="n">
        <v>265266</v>
      </c>
      <c r="H5" s="6" t="n">
        <v>270086</v>
      </c>
      <c r="I5" s="6" t="n">
        <v>258168</v>
      </c>
      <c r="J5" s="6" t="n">
        <v>1177380</v>
      </c>
      <c r="K5" s="6" t="n">
        <v>1075540</v>
      </c>
      <c r="L5" s="6" t="n">
        <v>903620</v>
      </c>
    </row>
    <row r="6" spans="1:12">
      <c r="A6" s="4" t="s">
        <v>75</v>
      </c>
      <c r="B6" s="7" t="n">
        <v>220777</v>
      </c>
      <c r="C6" s="7" t="n">
        <v>220749</v>
      </c>
      <c r="D6" s="7" t="n">
        <v>215503</v>
      </c>
      <c r="E6" s="7" t="n">
        <v>204268</v>
      </c>
      <c r="F6" s="7" t="n">
        <v>211520</v>
      </c>
      <c r="G6" s="7" t="n">
        <v>191213</v>
      </c>
      <c r="H6" s="7" t="n">
        <v>193860</v>
      </c>
      <c r="I6" s="7" t="n">
        <v>181340</v>
      </c>
      <c r="J6" s="7" t="n">
        <v>861297</v>
      </c>
      <c r="K6" s="7" t="n">
        <v>777933</v>
      </c>
      <c r="L6" s="7" t="n">
        <v>681470</v>
      </c>
    </row>
    <row r="7" spans="1:12">
      <c r="A7" s="4" t="s">
        <v>76</v>
      </c>
      <c r="B7" s="8" t="n">
        <v>0.97</v>
      </c>
      <c r="C7" s="8" t="n">
        <v>0.97</v>
      </c>
      <c r="D7" s="8" t="n">
        <v>0.95</v>
      </c>
      <c r="E7" s="8" t="n">
        <v>0.9</v>
      </c>
      <c r="F7" s="8" t="n">
        <v>0.92</v>
      </c>
      <c r="G7" s="8" t="n">
        <v>0.83</v>
      </c>
      <c r="H7" s="8" t="n">
        <v>0.84</v>
      </c>
      <c r="I7" s="8" t="n">
        <v>0.79</v>
      </c>
      <c r="J7" s="8" t="n">
        <v>3.78</v>
      </c>
      <c r="K7" s="8" t="n">
        <v>3.37</v>
      </c>
      <c r="L7" s="8" t="n">
        <v>2.96</v>
      </c>
    </row>
    <row r="8" spans="1:12">
      <c r="A8" s="4" t="s">
        <v>77</v>
      </c>
      <c r="B8" s="11" t="n">
        <v>0.96</v>
      </c>
      <c r="C8" s="11" t="n">
        <v>0.96</v>
      </c>
      <c r="D8" s="11" t="n">
        <v>0.9399999999999999</v>
      </c>
      <c r="E8" s="11" t="n">
        <v>0.89</v>
      </c>
      <c r="F8" s="11" t="n">
        <v>0.91</v>
      </c>
      <c r="G8" s="11" t="n">
        <v>0.82</v>
      </c>
      <c r="H8" s="11" t="n">
        <v>0.83</v>
      </c>
      <c r="I8" s="11" t="n">
        <v>0.78</v>
      </c>
      <c r="J8" s="11" t="n">
        <v>3.75</v>
      </c>
      <c r="K8" s="11" t="n">
        <v>3.34</v>
      </c>
      <c r="L8" s="8" t="n">
        <v>2.94</v>
      </c>
    </row>
    <row r="9" spans="1:12">
      <c r="A9" s="4" t="s">
        <v>1184</v>
      </c>
      <c r="B9" s="8" t="n">
        <v>0.14</v>
      </c>
      <c r="C9" s="8" t="n">
        <v>0.14</v>
      </c>
      <c r="D9" s="8" t="n">
        <v>0.14</v>
      </c>
      <c r="E9" s="8" t="n">
        <v>0.14</v>
      </c>
      <c r="F9" s="8" t="n">
        <v>0.14</v>
      </c>
      <c r="G9" s="8" t="n">
        <v>0.14</v>
      </c>
      <c r="H9" s="8" t="n">
        <v>0.14</v>
      </c>
      <c r="I9" s="8" t="n">
        <v>0.14</v>
      </c>
      <c r="J9" s="8" t="n">
        <v>0.5600000000000001</v>
      </c>
      <c r="K9" s="8" t="n">
        <v>0.5600000000000001</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1185</v>
      </c>
      <c r="B1" s="2" t="s">
        <v>440</v>
      </c>
      <c r="E1" s="2" t="s">
        <v>1</v>
      </c>
    </row>
    <row r="2" spans="1:7">
      <c r="B2" s="2" t="s">
        <v>2</v>
      </c>
      <c r="C2" s="2" t="s">
        <v>63</v>
      </c>
      <c r="D2" s="2" t="s">
        <v>64</v>
      </c>
      <c r="E2" s="2" t="s">
        <v>2</v>
      </c>
      <c r="F2" s="2" t="s">
        <v>63</v>
      </c>
      <c r="G2" s="2" t="s">
        <v>64</v>
      </c>
    </row>
    <row r="3" spans="1:7">
      <c r="A3" s="3" t="s">
        <v>251</v>
      </c>
    </row>
    <row r="4" spans="1:7">
      <c r="A4" s="4" t="s">
        <v>689</v>
      </c>
      <c r="B4" s="5" t="n">
        <v>2.7</v>
      </c>
      <c r="C4" s="5" t="n">
        <v>11.8</v>
      </c>
      <c r="D4" s="5" t="n">
        <v>91.59999999999999</v>
      </c>
      <c r="E4" s="5" t="n">
        <v>2.6</v>
      </c>
      <c r="F4" s="5" t="n">
        <v>11.8</v>
      </c>
      <c r="G4" s="5" t="n">
        <v>91.59999999999999</v>
      </c>
    </row>
  </sheetData>
  <mergeCells count="3">
    <mergeCell ref="A1:A2"/>
    <mergeCell ref="B1:D1"/>
    <mergeCell ref="E1:G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2</v>
      </c>
      <c r="B1" s="2" t="s">
        <v>1</v>
      </c>
    </row>
    <row r="2" spans="1:4">
      <c r="B2" s="2" t="s">
        <v>2</v>
      </c>
      <c r="C2" s="2" t="s">
        <v>63</v>
      </c>
      <c r="D2" s="2" t="s">
        <v>64</v>
      </c>
    </row>
    <row r="3" spans="1:4">
      <c r="A3" s="3" t="s">
        <v>65</v>
      </c>
    </row>
    <row r="4" spans="1:4">
      <c r="A4" s="4" t="s">
        <v>66</v>
      </c>
      <c r="B4" s="7" t="n">
        <v>5158557</v>
      </c>
      <c r="C4" s="7" t="n">
        <v>4845872</v>
      </c>
      <c r="D4" s="7" t="n">
        <v>4300170</v>
      </c>
    </row>
    <row r="5" spans="1:4">
      <c r="A5" s="4" t="s">
        <v>67</v>
      </c>
      <c r="B5" s="6" t="n">
        <v>3370897</v>
      </c>
      <c r="C5" s="6" t="n">
        <v>3186310</v>
      </c>
      <c r="D5" s="6" t="n">
        <v>2861370</v>
      </c>
    </row>
    <row r="6" spans="1:4">
      <c r="A6" s="4" t="s">
        <v>68</v>
      </c>
      <c r="B6" s="6" t="n">
        <v>610280</v>
      </c>
      <c r="C6" s="6" t="n">
        <v>584022</v>
      </c>
      <c r="D6" s="6" t="n">
        <v>535180</v>
      </c>
    </row>
    <row r="7" spans="1:4">
      <c r="A7" s="4" t="s">
        <v>69</v>
      </c>
      <c r="B7" s="6" t="n">
        <v>3981177</v>
      </c>
      <c r="C7" s="6" t="n">
        <v>3770332</v>
      </c>
      <c r="D7" s="6" t="n">
        <v>3396550</v>
      </c>
    </row>
    <row r="8" spans="1:4">
      <c r="A8" s="4" t="s">
        <v>70</v>
      </c>
      <c r="B8" s="6" t="n">
        <v>1177380</v>
      </c>
      <c r="C8" s="6" t="n">
        <v>1075540</v>
      </c>
      <c r="D8" s="6" t="n">
        <v>903620</v>
      </c>
    </row>
    <row r="9" spans="1:4">
      <c r="A9" s="4" t="s">
        <v>71</v>
      </c>
      <c r="B9" s="6" t="n">
        <v>-88481</v>
      </c>
      <c r="C9" s="6" t="n">
        <v>-82180</v>
      </c>
      <c r="D9" s="6" t="n">
        <v>-98029</v>
      </c>
    </row>
    <row r="10" spans="1:4">
      <c r="A10" s="4" t="s">
        <v>72</v>
      </c>
      <c r="B10" s="6" t="n">
        <v>-19151</v>
      </c>
      <c r="C10" s="6" t="n">
        <v>-5615</v>
      </c>
      <c r="D10" s="6" t="n">
        <v>-8862</v>
      </c>
    </row>
    <row r="11" spans="1:4">
      <c r="A11" s="4" t="s">
        <v>73</v>
      </c>
      <c r="B11" s="6" t="n">
        <v>1069748</v>
      </c>
      <c r="C11" s="6" t="n">
        <v>987745</v>
      </c>
      <c r="D11" s="6" t="n">
        <v>796729</v>
      </c>
    </row>
    <row r="12" spans="1:4">
      <c r="A12" s="4" t="s">
        <v>74</v>
      </c>
      <c r="B12" s="6" t="n">
        <v>208451</v>
      </c>
      <c r="C12" s="6" t="n">
        <v>209812</v>
      </c>
      <c r="D12" s="6" t="n">
        <v>115259</v>
      </c>
    </row>
    <row r="13" spans="1:4">
      <c r="A13" s="4" t="s">
        <v>75</v>
      </c>
      <c r="B13" s="7" t="n">
        <v>861297</v>
      </c>
      <c r="C13" s="7" t="n">
        <v>777933</v>
      </c>
      <c r="D13" s="7" t="n">
        <v>681470</v>
      </c>
    </row>
    <row r="14" spans="1:4">
      <c r="A14" s="4" t="s">
        <v>76</v>
      </c>
      <c r="B14" s="8" t="n">
        <v>3.78</v>
      </c>
      <c r="C14" s="8" t="n">
        <v>3.37</v>
      </c>
      <c r="D14" s="8" t="n">
        <v>2.96</v>
      </c>
    </row>
    <row r="15" spans="1:4">
      <c r="A15" s="4" t="s">
        <v>77</v>
      </c>
      <c r="B15" s="8" t="n">
        <v>3.75</v>
      </c>
      <c r="C15" s="8" t="n">
        <v>3.34</v>
      </c>
      <c r="D15" s="8" t="n">
        <v>2.94</v>
      </c>
    </row>
    <row r="16" spans="1:4">
      <c r="A16" s="3" t="s">
        <v>78</v>
      </c>
    </row>
    <row r="17" spans="1:4">
      <c r="A17" s="4" t="s">
        <v>79</v>
      </c>
      <c r="B17" s="6" t="n">
        <v>227759</v>
      </c>
      <c r="C17" s="6" t="n">
        <v>230823</v>
      </c>
      <c r="D17" s="6" t="n">
        <v>230229</v>
      </c>
    </row>
    <row r="18" spans="1:4">
      <c r="A18" s="4" t="s">
        <v>80</v>
      </c>
      <c r="B18" s="6" t="n">
        <v>229395</v>
      </c>
      <c r="C18" s="6" t="n">
        <v>232712</v>
      </c>
      <c r="D18" s="6" t="n">
        <v>231845</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237</v>
      </c>
    </row>
    <row r="4" spans="1:2">
      <c r="A4" s="4" t="s">
        <v>239</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5"/>
    <col customWidth="1" max="2" min="2" width="80"/>
  </cols>
  <sheetData>
    <row r="1" spans="1:2">
      <c r="A1" s="1" t="s">
        <v>253</v>
      </c>
      <c r="B1" s="2" t="s">
        <v>1</v>
      </c>
    </row>
    <row r="2" spans="1:2">
      <c r="B2" s="2" t="s">
        <v>2</v>
      </c>
    </row>
    <row r="3" spans="1:2">
      <c r="A3" s="3" t="s">
        <v>200</v>
      </c>
    </row>
    <row r="4" spans="1:2">
      <c r="A4" s="4" t="s">
        <v>254</v>
      </c>
      <c r="B4" s="4" t="s">
        <v>255</v>
      </c>
    </row>
    <row r="5" spans="1:2">
      <c r="A5" s="4" t="s">
        <v>256</v>
      </c>
      <c r="B5" s="4" t="s">
        <v>257</v>
      </c>
    </row>
    <row r="6" spans="1:2">
      <c r="A6" s="4" t="s">
        <v>258</v>
      </c>
      <c r="B6" s="4" t="s">
        <v>259</v>
      </c>
    </row>
    <row r="7" spans="1:2">
      <c r="A7" s="4" t="s">
        <v>260</v>
      </c>
      <c r="B7" s="4" t="s">
        <v>261</v>
      </c>
    </row>
    <row r="8" spans="1:2">
      <c r="A8" s="4" t="s">
        <v>262</v>
      </c>
      <c r="B8" s="4" t="s">
        <v>263</v>
      </c>
    </row>
    <row r="9" spans="1:2">
      <c r="A9" s="4" t="s">
        <v>264</v>
      </c>
      <c r="B9" s="4" t="s">
        <v>265</v>
      </c>
    </row>
    <row r="10" spans="1:2">
      <c r="A10" s="4" t="s">
        <v>266</v>
      </c>
      <c r="B10" s="4" t="s">
        <v>267</v>
      </c>
    </row>
    <row r="11" spans="1:2">
      <c r="A11" s="4" t="s">
        <v>218</v>
      </c>
      <c r="B11" s="4" t="s">
        <v>268</v>
      </c>
    </row>
    <row r="12" spans="1:2">
      <c r="A12" s="4" t="s">
        <v>269</v>
      </c>
      <c r="B12" s="4" t="s">
        <v>270</v>
      </c>
    </row>
    <row r="13" spans="1:2">
      <c r="A13" s="4" t="s">
        <v>271</v>
      </c>
      <c r="B13" s="4" t="s">
        <v>272</v>
      </c>
    </row>
    <row r="14" spans="1:2">
      <c r="A14" s="4" t="s">
        <v>273</v>
      </c>
      <c r="B14" s="4" t="s">
        <v>274</v>
      </c>
    </row>
    <row r="15" spans="1:2">
      <c r="A15" s="4" t="s">
        <v>275</v>
      </c>
      <c r="B15" s="4" t="s">
        <v>276</v>
      </c>
    </row>
    <row r="16" spans="1:2">
      <c r="A16" s="4" t="s">
        <v>230</v>
      </c>
      <c r="B16" s="4" t="s">
        <v>277</v>
      </c>
    </row>
    <row r="17" spans="1:2">
      <c r="A17" s="4" t="s">
        <v>224</v>
      </c>
      <c r="B17" s="4" t="s">
        <v>278</v>
      </c>
    </row>
    <row r="18" spans="1:2">
      <c r="A18" s="4" t="s">
        <v>279</v>
      </c>
      <c r="B18" s="4" t="s">
        <v>280</v>
      </c>
    </row>
    <row r="19" spans="1:2">
      <c r="A19" s="4" t="s">
        <v>281</v>
      </c>
      <c r="B19"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3</v>
      </c>
      <c r="B1" s="2" t="s">
        <v>1</v>
      </c>
    </row>
    <row r="2" spans="1:2">
      <c r="B2" s="2" t="s">
        <v>2</v>
      </c>
    </row>
    <row r="3" spans="1:2">
      <c r="A3" s="3" t="s">
        <v>200</v>
      </c>
    </row>
    <row r="4" spans="1:2">
      <c r="A4" s="4" t="s">
        <v>284</v>
      </c>
      <c r="B4"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v>
      </c>
      <c r="B1" s="2" t="s">
        <v>1</v>
      </c>
    </row>
    <row r="2" spans="1:4">
      <c r="B2" s="2" t="s">
        <v>2</v>
      </c>
      <c r="C2" s="2" t="s">
        <v>63</v>
      </c>
      <c r="D2" s="2" t="s">
        <v>64</v>
      </c>
    </row>
    <row r="3" spans="1:4">
      <c r="A3" s="3" t="s">
        <v>82</v>
      </c>
    </row>
    <row r="4" spans="1:4">
      <c r="A4" s="4" t="s">
        <v>75</v>
      </c>
      <c r="B4" s="7" t="n">
        <v>861297</v>
      </c>
      <c r="C4" s="7" t="n">
        <v>777933</v>
      </c>
      <c r="D4" s="7" t="n">
        <v>681470</v>
      </c>
    </row>
    <row r="5" spans="1:4">
      <c r="A5" s="3" t="s">
        <v>83</v>
      </c>
    </row>
    <row r="6" spans="1:4">
      <c r="A6" s="4" t="s">
        <v>84</v>
      </c>
      <c r="B6" s="6" t="n">
        <v>23692</v>
      </c>
      <c r="C6" s="6" t="n">
        <v>-72112</v>
      </c>
      <c r="D6" s="6" t="n">
        <v>159507</v>
      </c>
    </row>
    <row r="7" spans="1:4">
      <c r="A7" s="4" t="s">
        <v>85</v>
      </c>
      <c r="B7" s="6" t="n">
        <v>-5999</v>
      </c>
      <c r="C7" s="6" t="n">
        <v>-16569</v>
      </c>
      <c r="D7" s="6" t="n">
        <v>36320</v>
      </c>
    </row>
    <row r="8" spans="1:4">
      <c r="A8" s="4" t="s">
        <v>86</v>
      </c>
      <c r="B8" s="6" t="n">
        <v>-1803</v>
      </c>
      <c r="C8" s="6" t="n">
        <v>38452</v>
      </c>
      <c r="D8" s="6" t="n">
        <v>-109412</v>
      </c>
    </row>
    <row r="9" spans="1:4">
      <c r="A9" s="3" t="s">
        <v>87</v>
      </c>
    </row>
    <row r="10" spans="1:4">
      <c r="A10" s="4" t="s">
        <v>88</v>
      </c>
      <c r="B10" s="6" t="n">
        <v>-10522</v>
      </c>
      <c r="C10" s="6" t="n">
        <v>-75253</v>
      </c>
      <c r="D10" s="6" t="n">
        <v>16518</v>
      </c>
    </row>
    <row r="11" spans="1:4">
      <c r="A11" s="4" t="s">
        <v>89</v>
      </c>
      <c r="B11" s="6" t="n">
        <v>12180</v>
      </c>
      <c r="C11" s="6" t="n">
        <v>9313</v>
      </c>
      <c r="D11" s="6" t="n">
        <v>9910</v>
      </c>
    </row>
    <row r="12" spans="1:4">
      <c r="A12" s="4" t="s">
        <v>90</v>
      </c>
      <c r="B12" s="6" t="n">
        <v>401</v>
      </c>
      <c r="C12" s="6" t="n">
        <v>-5639</v>
      </c>
      <c r="D12" s="6" t="n">
        <v>-41</v>
      </c>
    </row>
    <row r="13" spans="1:4">
      <c r="A13" s="3" t="s">
        <v>91</v>
      </c>
    </row>
    <row r="14" spans="1:4">
      <c r="A14" s="4" t="s">
        <v>92</v>
      </c>
      <c r="C14" s="6" t="n">
        <v>-104</v>
      </c>
      <c r="D14" s="6" t="n">
        <v>411</v>
      </c>
    </row>
    <row r="15" spans="1:4">
      <c r="A15" s="4" t="s">
        <v>93</v>
      </c>
      <c r="B15" s="6" t="n">
        <v>17949</v>
      </c>
      <c r="C15" s="6" t="n">
        <v>-121912</v>
      </c>
      <c r="D15" s="6" t="n">
        <v>113213</v>
      </c>
    </row>
    <row r="16" spans="1:4">
      <c r="A16" s="4" t="s">
        <v>94</v>
      </c>
      <c r="B16" s="7" t="n">
        <v>879246</v>
      </c>
      <c r="C16" s="7" t="n">
        <v>656021</v>
      </c>
      <c r="D16" s="7" t="n">
        <v>79468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286</v>
      </c>
      <c r="B1" s="2" t="s">
        <v>1</v>
      </c>
    </row>
    <row r="2" spans="1:2">
      <c r="B2" s="2" t="s">
        <v>2</v>
      </c>
    </row>
    <row r="3" spans="1:2">
      <c r="A3" s="3" t="s">
        <v>206</v>
      </c>
    </row>
    <row r="4" spans="1:2">
      <c r="A4" s="4" t="s">
        <v>287</v>
      </c>
      <c r="B4" s="4" t="s">
        <v>288</v>
      </c>
    </row>
    <row r="5" spans="1:2">
      <c r="A5" s="4" t="s">
        <v>289</v>
      </c>
      <c r="B5" s="4" t="s">
        <v>290</v>
      </c>
    </row>
    <row r="6" spans="1:2">
      <c r="A6" s="4" t="s">
        <v>291</v>
      </c>
      <c r="B6" s="4" t="s">
        <v>292</v>
      </c>
    </row>
    <row r="7" spans="1:2">
      <c r="A7" s="4" t="s">
        <v>293</v>
      </c>
      <c r="B7" s="4" t="s">
        <v>294</v>
      </c>
    </row>
    <row r="8" spans="1:2">
      <c r="A8" s="4" t="s">
        <v>295</v>
      </c>
      <c r="B8"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97</v>
      </c>
      <c r="B1" s="2" t="s">
        <v>1</v>
      </c>
    </row>
    <row r="2" spans="1:2">
      <c r="B2" s="2" t="s">
        <v>2</v>
      </c>
    </row>
    <row r="3" spans="1:2">
      <c r="A3" s="3" t="s">
        <v>210</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02</v>
      </c>
      <c r="B1" s="2" t="s">
        <v>1</v>
      </c>
    </row>
    <row r="2" spans="1:2">
      <c r="B2" s="2" t="s">
        <v>2</v>
      </c>
    </row>
    <row r="3" spans="1:2">
      <c r="A3" s="3" t="s">
        <v>216</v>
      </c>
    </row>
    <row r="4" spans="1:2">
      <c r="A4" s="4" t="s">
        <v>303</v>
      </c>
      <c r="B4" s="4" t="s">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05</v>
      </c>
      <c r="B1" s="2" t="s">
        <v>1</v>
      </c>
    </row>
    <row r="2" spans="1:2">
      <c r="B2" s="2" t="s">
        <v>2</v>
      </c>
    </row>
    <row r="3" spans="1:2">
      <c r="A3" s="3" t="s">
        <v>219</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0</v>
      </c>
      <c r="B1" s="2" t="s">
        <v>1</v>
      </c>
    </row>
    <row r="2" spans="1:2">
      <c r="B2" s="2" t="s">
        <v>2</v>
      </c>
    </row>
    <row r="3" spans="1:2">
      <c r="A3" s="3" t="s">
        <v>222</v>
      </c>
    </row>
    <row r="4" spans="1:2">
      <c r="A4" s="4" t="s">
        <v>221</v>
      </c>
      <c r="B4" s="4" t="s">
        <v>3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25</v>
      </c>
    </row>
    <row r="4" spans="1:2">
      <c r="A4" s="4" t="s">
        <v>313</v>
      </c>
      <c r="B4" s="4" t="s">
        <v>314</v>
      </c>
    </row>
    <row r="5" spans="1:2">
      <c r="A5" s="4" t="s">
        <v>315</v>
      </c>
      <c r="B5" s="4" t="s">
        <v>316</v>
      </c>
    </row>
    <row r="6" spans="1:2">
      <c r="A6" s="4" t="s">
        <v>317</v>
      </c>
      <c r="B6" s="4" t="s">
        <v>318</v>
      </c>
    </row>
    <row r="7" spans="1:2">
      <c r="A7" s="4" t="s">
        <v>319</v>
      </c>
      <c r="B7" s="4" t="s">
        <v>3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21</v>
      </c>
      <c r="B1" s="2" t="s">
        <v>1</v>
      </c>
    </row>
    <row r="2" spans="1:2">
      <c r="B2" s="2" t="s">
        <v>2</v>
      </c>
    </row>
    <row r="3" spans="1:2">
      <c r="A3" s="3" t="s">
        <v>228</v>
      </c>
    </row>
    <row r="4" spans="1:2">
      <c r="A4" s="4" t="s">
        <v>322</v>
      </c>
      <c r="B4" s="4" t="s">
        <v>32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31</v>
      </c>
    </row>
    <row r="4" spans="1:2">
      <c r="A4" s="4" t="s">
        <v>325</v>
      </c>
      <c r="B4" s="4" t="s">
        <v>326</v>
      </c>
    </row>
    <row r="5" spans="1:2">
      <c r="A5" s="4" t="s">
        <v>327</v>
      </c>
      <c r="B5" s="4" t="s">
        <v>328</v>
      </c>
    </row>
    <row r="6" spans="1:2">
      <c r="A6" s="4" t="s">
        <v>329</v>
      </c>
      <c r="B6" s="4" t="s">
        <v>330</v>
      </c>
    </row>
    <row r="7" spans="1:2">
      <c r="A7" s="4" t="s">
        <v>331</v>
      </c>
      <c r="B7" s="4" t="s">
        <v>332</v>
      </c>
    </row>
    <row r="8" spans="1:2">
      <c r="A8" s="4" t="s">
        <v>333</v>
      </c>
      <c r="B8" s="4" t="s">
        <v>33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336</v>
      </c>
    </row>
    <row r="4" spans="1:2">
      <c r="A4" s="4" t="s">
        <v>337</v>
      </c>
      <c r="B4" s="4" t="s">
        <v>338</v>
      </c>
    </row>
    <row r="5" spans="1:2">
      <c r="A5" s="4" t="s">
        <v>339</v>
      </c>
      <c r="B5" s="4" t="s">
        <v>340</v>
      </c>
    </row>
    <row r="6" spans="1:2">
      <c r="A6" s="4" t="s">
        <v>341</v>
      </c>
      <c r="B6" s="4" t="s">
        <v>342</v>
      </c>
    </row>
    <row r="7" spans="1:2">
      <c r="A7" s="4" t="s">
        <v>343</v>
      </c>
      <c r="B7" s="4" t="s">
        <v>344</v>
      </c>
    </row>
    <row r="8" spans="1:2">
      <c r="A8" s="4" t="s">
        <v>345</v>
      </c>
      <c r="B8" s="4" t="s">
        <v>346</v>
      </c>
    </row>
    <row r="9" spans="1:2">
      <c r="A9" s="4" t="s">
        <v>347</v>
      </c>
      <c r="B9" s="4" t="s">
        <v>348</v>
      </c>
    </row>
    <row r="10" spans="1:2">
      <c r="A10" s="4" t="s">
        <v>349</v>
      </c>
    </row>
    <row r="11" spans="1:2">
      <c r="A11" s="3" t="s">
        <v>336</v>
      </c>
    </row>
    <row r="12" spans="1:2">
      <c r="A12" s="4" t="s">
        <v>350</v>
      </c>
      <c r="B12" s="4" t="s">
        <v>351</v>
      </c>
    </row>
    <row r="13" spans="1:2">
      <c r="A13" s="4" t="s">
        <v>352</v>
      </c>
      <c r="B13" s="4" t="s">
        <v>353</v>
      </c>
    </row>
    <row r="14" spans="1:2">
      <c r="A14" s="4" t="s">
        <v>354</v>
      </c>
    </row>
    <row r="15" spans="1:2">
      <c r="A15" s="3" t="s">
        <v>336</v>
      </c>
    </row>
    <row r="16" spans="1:2">
      <c r="A16" s="4" t="s">
        <v>352</v>
      </c>
      <c r="B16" s="4" t="s">
        <v>355</v>
      </c>
    </row>
    <row r="17" spans="1:2">
      <c r="A17" s="4" t="s">
        <v>356</v>
      </c>
      <c r="B17" s="4" t="s">
        <v>357</v>
      </c>
    </row>
    <row r="18" spans="1:2">
      <c r="A18" s="4" t="s">
        <v>358</v>
      </c>
    </row>
    <row r="19" spans="1:2">
      <c r="A19" s="3" t="s">
        <v>336</v>
      </c>
    </row>
    <row r="20" spans="1:2">
      <c r="A20" s="4" t="s">
        <v>350</v>
      </c>
      <c r="B20" s="4" t="s">
        <v>35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60</v>
      </c>
      <c r="B1" s="2" t="s">
        <v>1</v>
      </c>
    </row>
    <row r="2" spans="1:2">
      <c r="B2" s="2" t="s">
        <v>2</v>
      </c>
    </row>
    <row r="3" spans="1:2">
      <c r="A3" s="3" t="s">
        <v>242</v>
      </c>
    </row>
    <row r="4" spans="1:2">
      <c r="A4" s="4" t="s">
        <v>361</v>
      </c>
      <c r="B4" s="4" t="s">
        <v>362</v>
      </c>
    </row>
    <row r="5" spans="1:2">
      <c r="A5" s="4" t="s">
        <v>363</v>
      </c>
      <c r="B5" s="4" t="s">
        <v>36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v>
      </c>
      <c r="B1" s="2" t="s">
        <v>1</v>
      </c>
    </row>
    <row r="2" spans="1:4">
      <c r="B2" s="2" t="s">
        <v>2</v>
      </c>
      <c r="C2" s="2" t="s">
        <v>63</v>
      </c>
      <c r="D2" s="2" t="s">
        <v>64</v>
      </c>
    </row>
    <row r="3" spans="1:4">
      <c r="A3" s="3" t="s">
        <v>82</v>
      </c>
    </row>
    <row r="4" spans="1:4">
      <c r="A4" s="4" t="s">
        <v>96</v>
      </c>
      <c r="B4" s="7" t="n">
        <v>581</v>
      </c>
      <c r="C4" s="7" t="n">
        <v>-12384</v>
      </c>
      <c r="D4" s="7" t="n">
        <v>41178</v>
      </c>
    </row>
    <row r="5" spans="1:4">
      <c r="A5" s="4" t="s">
        <v>97</v>
      </c>
      <c r="B5" s="6" t="n">
        <v>767</v>
      </c>
      <c r="C5" s="6" t="n">
        <v>-18825</v>
      </c>
      <c r="D5" s="6" t="n">
        <v>-8384</v>
      </c>
    </row>
    <row r="6" spans="1:4">
      <c r="A6" s="4" t="s">
        <v>98</v>
      </c>
      <c r="B6" s="6" t="n">
        <v>-3505</v>
      </c>
      <c r="C6" s="6" t="n">
        <v>-2716</v>
      </c>
      <c r="D6" s="6" t="n">
        <v>-4680</v>
      </c>
    </row>
    <row r="7" spans="1:4">
      <c r="A7" s="4" t="s">
        <v>99</v>
      </c>
      <c r="B7" s="6" t="n">
        <v>-83</v>
      </c>
      <c r="C7" s="6" t="n">
        <v>1154</v>
      </c>
      <c r="D7" s="6" t="n">
        <v>4</v>
      </c>
    </row>
    <row r="8" spans="1:4">
      <c r="A8" s="4" t="s">
        <v>100</v>
      </c>
      <c r="B8" s="7" t="n">
        <v>0</v>
      </c>
      <c r="C8" s="7" t="n">
        <v>0</v>
      </c>
      <c r="D8" s="7" t="n">
        <v>22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365</v>
      </c>
      <c r="B1" s="2" t="s">
        <v>1</v>
      </c>
    </row>
    <row r="2" spans="1:2">
      <c r="B2" s="2" t="s">
        <v>2</v>
      </c>
    </row>
    <row r="3" spans="1:2">
      <c r="A3" s="3" t="s">
        <v>366</v>
      </c>
    </row>
    <row r="4" spans="1:2">
      <c r="A4" s="4" t="s">
        <v>367</v>
      </c>
      <c r="B4" s="4" t="s">
        <v>368</v>
      </c>
    </row>
    <row r="5" spans="1:2">
      <c r="A5" s="4" t="s">
        <v>369</v>
      </c>
      <c r="B5" s="4" t="s">
        <v>370</v>
      </c>
    </row>
    <row r="6" spans="1:2">
      <c r="A6" s="4" t="s">
        <v>371</v>
      </c>
      <c r="B6" s="4" t="s">
        <v>372</v>
      </c>
    </row>
    <row r="7" spans="1:2">
      <c r="A7" s="4" t="s">
        <v>373</v>
      </c>
      <c r="B7" s="4" t="s">
        <v>37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5</v>
      </c>
      <c r="B1" s="2" t="s">
        <v>1</v>
      </c>
    </row>
    <row r="2" spans="1:2">
      <c r="B2" s="2" t="s">
        <v>2</v>
      </c>
    </row>
    <row r="3" spans="1:2">
      <c r="A3" s="3" t="s">
        <v>251</v>
      </c>
    </row>
    <row r="4" spans="1:2">
      <c r="A4" s="4" t="s">
        <v>250</v>
      </c>
      <c r="B4" s="4" t="s">
        <v>37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377</v>
      </c>
      <c r="B1" s="2" t="s">
        <v>1</v>
      </c>
    </row>
    <row r="2" spans="1:4">
      <c r="B2" s="2" t="s">
        <v>378</v>
      </c>
      <c r="C2" s="2" t="s">
        <v>379</v>
      </c>
      <c r="D2" s="2" t="s">
        <v>380</v>
      </c>
    </row>
    <row r="3" spans="1:4">
      <c r="A3" s="3" t="s">
        <v>381</v>
      </c>
    </row>
    <row r="4" spans="1:4">
      <c r="A4" s="4" t="s">
        <v>382</v>
      </c>
      <c r="B4" s="4" t="s">
        <v>383</v>
      </c>
    </row>
    <row r="5" spans="1:4">
      <c r="A5" s="4" t="s">
        <v>384</v>
      </c>
      <c r="B5" s="7" t="n">
        <v>2800</v>
      </c>
      <c r="C5" s="7" t="n">
        <v>1700</v>
      </c>
      <c r="D5" s="7" t="n">
        <v>2800</v>
      </c>
    </row>
    <row r="6" spans="1:4">
      <c r="A6" s="4" t="s">
        <v>385</v>
      </c>
      <c r="B6" s="4" t="s">
        <v>386</v>
      </c>
    </row>
    <row r="7" spans="1:4">
      <c r="A7" s="4" t="s">
        <v>387</v>
      </c>
      <c r="B7" s="4" t="s">
        <v>388</v>
      </c>
    </row>
    <row r="8" spans="1:4">
      <c r="A8" s="4" t="s">
        <v>389</v>
      </c>
      <c r="B8" s="7" t="n">
        <v>23400</v>
      </c>
      <c r="C8" s="6" t="n">
        <v>28400</v>
      </c>
    </row>
    <row r="9" spans="1:4">
      <c r="A9" s="4" t="s">
        <v>390</v>
      </c>
      <c r="B9" s="6" t="n">
        <v>101400</v>
      </c>
      <c r="C9" s="6" t="n">
        <v>85400</v>
      </c>
      <c r="D9" s="6" t="n">
        <v>82000</v>
      </c>
    </row>
    <row r="10" spans="1:4">
      <c r="A10" s="4" t="s">
        <v>391</v>
      </c>
      <c r="B10" s="6" t="n">
        <v>161900</v>
      </c>
      <c r="C10" s="6" t="n">
        <v>141000</v>
      </c>
      <c r="D10" s="6" t="n">
        <v>130400</v>
      </c>
    </row>
    <row r="11" spans="1:4">
      <c r="A11" s="4" t="s">
        <v>392</v>
      </c>
      <c r="B11" s="7" t="n">
        <v>3370897</v>
      </c>
      <c r="C11" s="6" t="n">
        <v>3186310</v>
      </c>
      <c r="D11" s="6" t="n">
        <v>2861370</v>
      </c>
    </row>
    <row r="12" spans="1:4">
      <c r="A12" s="4" t="s">
        <v>393</v>
      </c>
      <c r="B12" s="6" t="n">
        <v>2</v>
      </c>
    </row>
    <row r="13" spans="1:4">
      <c r="A13" s="4" t="s">
        <v>394</v>
      </c>
    </row>
    <row r="14" spans="1:4">
      <c r="A14" s="3" t="s">
        <v>381</v>
      </c>
    </row>
    <row r="15" spans="1:4">
      <c r="A15" s="4" t="s">
        <v>392</v>
      </c>
      <c r="B15" s="7" t="n">
        <v>66700</v>
      </c>
      <c r="C15" s="7" t="n">
        <v>62700</v>
      </c>
      <c r="D15" s="7" t="n">
        <v>53100</v>
      </c>
    </row>
    <row r="16" spans="1:4">
      <c r="A16" s="4" t="s">
        <v>395</v>
      </c>
    </row>
    <row r="17" spans="1:4">
      <c r="A17" s="3" t="s">
        <v>381</v>
      </c>
    </row>
    <row r="18" spans="1:4">
      <c r="A18" s="4" t="s">
        <v>396</v>
      </c>
      <c r="B18" s="4" t="s">
        <v>397</v>
      </c>
    </row>
    <row r="19" spans="1:4">
      <c r="A19" s="4" t="s">
        <v>398</v>
      </c>
    </row>
    <row r="20" spans="1:4">
      <c r="A20" s="3" t="s">
        <v>381</v>
      </c>
    </row>
    <row r="21" spans="1:4">
      <c r="A21" s="4" t="s">
        <v>399</v>
      </c>
      <c r="B21" s="4" t="s">
        <v>400</v>
      </c>
    </row>
    <row r="22" spans="1:4">
      <c r="A22" s="4" t="s">
        <v>401</v>
      </c>
    </row>
    <row r="23" spans="1:4">
      <c r="A23" s="3" t="s">
        <v>381</v>
      </c>
    </row>
    <row r="24" spans="1:4">
      <c r="A24" s="4" t="s">
        <v>399</v>
      </c>
      <c r="B24" s="4" t="s">
        <v>402</v>
      </c>
    </row>
    <row r="25" spans="1:4">
      <c r="A25" s="4" t="s">
        <v>403</v>
      </c>
    </row>
    <row r="26" spans="1:4">
      <c r="A26" s="3" t="s">
        <v>381</v>
      </c>
    </row>
    <row r="27" spans="1:4">
      <c r="A27" s="4" t="s">
        <v>396</v>
      </c>
      <c r="B27" s="4" t="s">
        <v>404</v>
      </c>
    </row>
    <row r="28" spans="1:4">
      <c r="A28" s="4" t="s">
        <v>405</v>
      </c>
    </row>
    <row r="29" spans="1:4">
      <c r="A29" s="3" t="s">
        <v>381</v>
      </c>
    </row>
    <row r="30" spans="1:4">
      <c r="A30" s="4" t="s">
        <v>399</v>
      </c>
      <c r="B30" s="4" t="s">
        <v>400</v>
      </c>
    </row>
    <row r="31" spans="1:4">
      <c r="A31" s="4" t="s">
        <v>406</v>
      </c>
    </row>
    <row r="32" spans="1:4">
      <c r="A32" s="3" t="s">
        <v>381</v>
      </c>
    </row>
    <row r="33" spans="1:4">
      <c r="A33" s="4" t="s">
        <v>399</v>
      </c>
      <c r="B33" s="4" t="s">
        <v>402</v>
      </c>
    </row>
    <row r="34" spans="1:4">
      <c r="A34" s="4" t="s">
        <v>407</v>
      </c>
    </row>
    <row r="35" spans="1:4">
      <c r="A35" s="3" t="s">
        <v>381</v>
      </c>
    </row>
    <row r="36" spans="1:4">
      <c r="A36" s="4" t="s">
        <v>408</v>
      </c>
      <c r="B36" s="4" t="s">
        <v>400</v>
      </c>
    </row>
    <row r="37" spans="1:4">
      <c r="A37" s="4" t="s">
        <v>409</v>
      </c>
    </row>
    <row r="38" spans="1:4">
      <c r="A38" s="3" t="s">
        <v>381</v>
      </c>
    </row>
    <row r="39" spans="1:4">
      <c r="A39" s="4" t="s">
        <v>408</v>
      </c>
      <c r="B39" s="4" t="s">
        <v>410</v>
      </c>
    </row>
    <row r="40" spans="1:4">
      <c r="A40" s="4" t="s">
        <v>411</v>
      </c>
    </row>
    <row r="41" spans="1:4">
      <c r="A41" s="3" t="s">
        <v>381</v>
      </c>
    </row>
    <row r="42" spans="1:4">
      <c r="A42" s="4" t="s">
        <v>408</v>
      </c>
      <c r="B42" s="4" t="s">
        <v>400</v>
      </c>
    </row>
    <row r="43" spans="1:4">
      <c r="A43" s="4" t="s">
        <v>412</v>
      </c>
    </row>
    <row r="44" spans="1:4">
      <c r="A44" s="3" t="s">
        <v>381</v>
      </c>
    </row>
    <row r="45" spans="1:4">
      <c r="A45" s="4" t="s">
        <v>408</v>
      </c>
      <c r="B45" s="4" t="s">
        <v>413</v>
      </c>
    </row>
    <row r="46" spans="1:4">
      <c r="A46" s="4" t="s">
        <v>414</v>
      </c>
    </row>
    <row r="47" spans="1:4">
      <c r="A47" s="3" t="s">
        <v>381</v>
      </c>
    </row>
    <row r="48" spans="1:4">
      <c r="A48" s="4" t="s">
        <v>408</v>
      </c>
      <c r="B48" s="4" t="s">
        <v>415</v>
      </c>
    </row>
    <row r="49" spans="1:4">
      <c r="A49" s="4" t="s">
        <v>416</v>
      </c>
    </row>
    <row r="50" spans="1:4">
      <c r="A50" s="3" t="s">
        <v>381</v>
      </c>
    </row>
    <row r="51" spans="1:4">
      <c r="A51" s="4" t="s">
        <v>408</v>
      </c>
      <c r="B51" s="4" t="s">
        <v>417</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8</v>
      </c>
      <c r="B1" s="2" t="s">
        <v>1</v>
      </c>
    </row>
    <row r="2" spans="1:4">
      <c r="B2" s="2" t="s">
        <v>2</v>
      </c>
      <c r="C2" s="2" t="s">
        <v>63</v>
      </c>
      <c r="D2" s="2" t="s">
        <v>64</v>
      </c>
    </row>
    <row r="3" spans="1:4">
      <c r="A3" s="3" t="s">
        <v>419</v>
      </c>
    </row>
    <row r="4" spans="1:4">
      <c r="A4" s="4" t="s">
        <v>79</v>
      </c>
      <c r="B4" s="6" t="n">
        <v>227759</v>
      </c>
      <c r="C4" s="6" t="n">
        <v>230823</v>
      </c>
      <c r="D4" s="6" t="n">
        <v>230229</v>
      </c>
    </row>
    <row r="5" spans="1:4">
      <c r="A5" s="4" t="s">
        <v>420</v>
      </c>
      <c r="B5" s="6" t="n">
        <v>1636</v>
      </c>
      <c r="C5" s="6" t="n">
        <v>1889</v>
      </c>
      <c r="D5" s="6" t="n">
        <v>1616</v>
      </c>
    </row>
    <row r="6" spans="1:4">
      <c r="A6" s="4" t="s">
        <v>80</v>
      </c>
      <c r="B6" s="6" t="n">
        <v>229395</v>
      </c>
      <c r="C6" s="6" t="n">
        <v>232712</v>
      </c>
      <c r="D6" s="6" t="n">
        <v>231845</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422</v>
      </c>
    </row>
    <row r="2" spans="1:3">
      <c r="A2" s="3" t="s">
        <v>423</v>
      </c>
    </row>
    <row r="3" spans="1:3">
      <c r="A3" s="4" t="s">
        <v>109</v>
      </c>
      <c r="B3" s="7" t="n">
        <v>179679</v>
      </c>
    </row>
    <row r="4" spans="1:3">
      <c r="A4" s="4" t="s">
        <v>424</v>
      </c>
      <c r="B4" s="7" t="n">
        <v>185645</v>
      </c>
    </row>
    <row r="5" spans="1:3">
      <c r="A5" s="4" t="s">
        <v>425</v>
      </c>
    </row>
    <row r="6" spans="1:3">
      <c r="A6" s="3" t="s">
        <v>423</v>
      </c>
    </row>
    <row r="7" spans="1:3">
      <c r="A7" s="4" t="s">
        <v>109</v>
      </c>
      <c r="C7" s="7" t="n">
        <v>192400</v>
      </c>
    </row>
    <row r="8" spans="1:3">
      <c r="A8" s="4" t="s">
        <v>424</v>
      </c>
      <c r="C8" s="7" t="n">
        <v>1986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6</v>
      </c>
      <c r="B1" s="2" t="s">
        <v>1</v>
      </c>
    </row>
    <row r="2" spans="1:4">
      <c r="B2" s="2" t="s">
        <v>2</v>
      </c>
      <c r="C2" s="2" t="s">
        <v>63</v>
      </c>
      <c r="D2" s="2" t="s">
        <v>64</v>
      </c>
    </row>
    <row r="3" spans="1:4">
      <c r="A3" s="3" t="s">
        <v>427</v>
      </c>
    </row>
    <row r="4" spans="1:4">
      <c r="A4" s="4" t="s">
        <v>428</v>
      </c>
      <c r="B4" s="7" t="n">
        <v>73039</v>
      </c>
      <c r="C4" s="7" t="n">
        <v>58266</v>
      </c>
      <c r="D4" s="7" t="n">
        <v>32658</v>
      </c>
    </row>
    <row r="5" spans="1:4">
      <c r="A5" s="4" t="s">
        <v>429</v>
      </c>
      <c r="B5" s="6" t="n">
        <v>14773</v>
      </c>
      <c r="C5" s="6" t="n">
        <v>25608</v>
      </c>
    </row>
    <row r="6" spans="1:4">
      <c r="A6" s="4" t="s">
        <v>430</v>
      </c>
      <c r="B6" s="6" t="n">
        <v>167306</v>
      </c>
      <c r="C6" s="6" t="n">
        <v>146162</v>
      </c>
      <c r="D6" s="7" t="n">
        <v>117058</v>
      </c>
    </row>
    <row r="7" spans="1:4">
      <c r="A7" s="4" t="s">
        <v>431</v>
      </c>
      <c r="B7" s="6" t="n">
        <v>-21144</v>
      </c>
      <c r="C7" s="6" t="n">
        <v>-29104</v>
      </c>
    </row>
    <row r="8" spans="1:4">
      <c r="A8" s="4" t="s">
        <v>432</v>
      </c>
      <c r="B8" s="7" t="n">
        <v>-6371</v>
      </c>
      <c r="C8" s="7" t="n">
        <v>-349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80"/>
    <col customWidth="1" max="3" min="3" width="14"/>
  </cols>
  <sheetData>
    <row r="1" spans="1:3">
      <c r="A1" s="1" t="s">
        <v>433</v>
      </c>
      <c r="B1" s="2" t="s">
        <v>1</v>
      </c>
    </row>
    <row r="2" spans="1:3">
      <c r="B2" s="2" t="s">
        <v>2</v>
      </c>
      <c r="C2" s="2" t="s">
        <v>63</v>
      </c>
    </row>
    <row r="3" spans="1:3">
      <c r="A3" s="4" t="s">
        <v>434</v>
      </c>
      <c r="B3" s="5" t="n">
        <v>233.3</v>
      </c>
      <c r="C3" s="5" t="n">
        <v>187.2</v>
      </c>
    </row>
    <row r="4" spans="1:3">
      <c r="A4" s="4" t="s">
        <v>435</v>
      </c>
      <c r="B4" s="4" t="s">
        <v>436</v>
      </c>
    </row>
    <row r="5" spans="1:3">
      <c r="A5" s="4" t="s">
        <v>437</v>
      </c>
      <c r="B5" s="7" t="n">
        <v>130</v>
      </c>
      <c r="C5" s="6" t="n">
        <v>97</v>
      </c>
    </row>
    <row r="6" spans="1:3">
      <c r="A6" s="4" t="s">
        <v>438</v>
      </c>
    </row>
    <row r="7" spans="1:3">
      <c r="A7" s="4" t="s">
        <v>117</v>
      </c>
      <c r="B7" s="5" t="n">
        <v>10.6</v>
      </c>
      <c r="C7" s="5" t="n">
        <v>8.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O68"/>
  <sheetViews>
    <sheetView workbookViewId="0">
      <selection activeCell="A1" sqref="A1"/>
    </sheetView>
  </sheetViews>
  <sheetFormatPr baseColWidth="8" defaultRowHeight="15" outlineLevelCol="0"/>
  <cols>
    <col customWidth="1" max="1" min="1" width="80"/>
    <col customWidth="1" max="2" min="2" width="48"/>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439</v>
      </c>
      <c r="B1" s="2" t="s">
        <v>440</v>
      </c>
      <c r="J1" s="2" t="s">
        <v>1</v>
      </c>
    </row>
    <row r="2" spans="1:15">
      <c r="B2" s="2" t="s">
        <v>2</v>
      </c>
      <c r="C2" s="2" t="s">
        <v>441</v>
      </c>
      <c r="D2" s="2" t="s">
        <v>442</v>
      </c>
      <c r="E2" s="2" t="s">
        <v>443</v>
      </c>
      <c r="F2" s="2" t="s">
        <v>63</v>
      </c>
      <c r="G2" s="2" t="s">
        <v>444</v>
      </c>
      <c r="H2" s="2" t="s">
        <v>445</v>
      </c>
      <c r="I2" s="2" t="s">
        <v>446</v>
      </c>
      <c r="J2" s="2" t="s">
        <v>2</v>
      </c>
      <c r="L2" s="2" t="s">
        <v>63</v>
      </c>
      <c r="N2" s="2" t="s">
        <v>64</v>
      </c>
    </row>
    <row r="3" spans="1:15">
      <c r="A3" s="3" t="s">
        <v>447</v>
      </c>
    </row>
    <row r="4" spans="1:15">
      <c r="A4" s="4" t="s">
        <v>66</v>
      </c>
      <c r="B4" s="7" t="n">
        <v>1304821</v>
      </c>
      <c r="C4" s="7" t="n">
        <v>1276633</v>
      </c>
      <c r="D4" s="7" t="n">
        <v>1289412</v>
      </c>
      <c r="E4" s="7" t="n">
        <v>1287691</v>
      </c>
      <c r="F4" s="7" t="n">
        <v>1271328</v>
      </c>
      <c r="G4" s="7" t="n">
        <v>1192962</v>
      </c>
      <c r="H4" s="7" t="n">
        <v>1208935</v>
      </c>
      <c r="I4" s="7" t="n">
        <v>1172647</v>
      </c>
      <c r="J4" s="7" t="n">
        <v>5158557</v>
      </c>
      <c r="L4" s="7" t="n">
        <v>4845872</v>
      </c>
      <c r="N4" s="7" t="n">
        <v>4300170</v>
      </c>
    </row>
    <row r="5" spans="1:15">
      <c r="A5" s="4" t="s">
        <v>448</v>
      </c>
    </row>
    <row r="6" spans="1:15">
      <c r="A6" s="3" t="s">
        <v>447</v>
      </c>
    </row>
    <row r="7" spans="1:15">
      <c r="A7" s="4" t="s">
        <v>66</v>
      </c>
      <c r="J7" s="6" t="n">
        <v>2683686</v>
      </c>
      <c r="L7" s="6" t="n">
        <v>2397332</v>
      </c>
      <c r="N7" s="6" t="n">
        <v>2086180</v>
      </c>
    </row>
    <row r="8" spans="1:15">
      <c r="A8" s="4" t="s">
        <v>449</v>
      </c>
    </row>
    <row r="9" spans="1:15">
      <c r="A9" s="3" t="s">
        <v>447</v>
      </c>
    </row>
    <row r="10" spans="1:15">
      <c r="A10" s="4" t="s">
        <v>66</v>
      </c>
      <c r="J10" s="6" t="n">
        <v>196908</v>
      </c>
      <c r="K10" s="4" t="s">
        <v>450</v>
      </c>
      <c r="L10" s="6" t="n">
        <v>196590</v>
      </c>
      <c r="M10" s="4" t="s">
        <v>451</v>
      </c>
      <c r="N10" s="6" t="n">
        <v>186534</v>
      </c>
      <c r="O10" s="4" t="s">
        <v>452</v>
      </c>
    </row>
    <row r="11" spans="1:15">
      <c r="A11" s="4" t="s">
        <v>453</v>
      </c>
    </row>
    <row r="12" spans="1:15">
      <c r="A12" s="3" t="s">
        <v>447</v>
      </c>
    </row>
    <row r="13" spans="1:15">
      <c r="A13" s="4" t="s">
        <v>66</v>
      </c>
      <c r="J13" s="6" t="n">
        <v>826355</v>
      </c>
      <c r="K13" s="4" t="s">
        <v>450</v>
      </c>
      <c r="L13" s="6" t="n">
        <v>788579</v>
      </c>
      <c r="M13" s="4" t="s">
        <v>451</v>
      </c>
      <c r="N13" s="6" t="n">
        <v>692116</v>
      </c>
      <c r="O13" s="4" t="s">
        <v>452</v>
      </c>
    </row>
    <row r="14" spans="1:15">
      <c r="A14" s="4" t="s">
        <v>454</v>
      </c>
    </row>
    <row r="15" spans="1:15">
      <c r="A15" s="3" t="s">
        <v>447</v>
      </c>
    </row>
    <row r="16" spans="1:15">
      <c r="A16" s="4" t="s">
        <v>66</v>
      </c>
      <c r="J16" s="6" t="n">
        <v>959569</v>
      </c>
      <c r="K16" s="4" t="s">
        <v>450</v>
      </c>
      <c r="L16" s="6" t="n">
        <v>985182</v>
      </c>
      <c r="M16" s="4" t="s">
        <v>451</v>
      </c>
      <c r="N16" s="6" t="n">
        <v>879426</v>
      </c>
      <c r="O16" s="4" t="s">
        <v>452</v>
      </c>
    </row>
    <row r="17" spans="1:15">
      <c r="A17" s="4" t="s">
        <v>455</v>
      </c>
    </row>
    <row r="18" spans="1:15">
      <c r="A18" s="3" t="s">
        <v>447</v>
      </c>
    </row>
    <row r="19" spans="1:15">
      <c r="A19" s="4" t="s">
        <v>66</v>
      </c>
      <c r="J19" s="6" t="n">
        <v>492039</v>
      </c>
      <c r="K19" s="4" t="s">
        <v>450</v>
      </c>
      <c r="L19" s="6" t="n">
        <v>478189</v>
      </c>
      <c r="M19" s="4" t="s">
        <v>451</v>
      </c>
      <c r="N19" s="6" t="n">
        <v>455914</v>
      </c>
      <c r="O19" s="4" t="s">
        <v>452</v>
      </c>
    </row>
    <row r="20" spans="1:15">
      <c r="A20" s="4" t="s">
        <v>456</v>
      </c>
    </row>
    <row r="21" spans="1:15">
      <c r="A21" s="3" t="s">
        <v>447</v>
      </c>
    </row>
    <row r="22" spans="1:15">
      <c r="A22" s="4" t="s">
        <v>66</v>
      </c>
      <c r="J22" s="6" t="n">
        <v>2474871</v>
      </c>
      <c r="K22" s="4" t="s">
        <v>450</v>
      </c>
      <c r="L22" s="6" t="n">
        <v>2448540</v>
      </c>
      <c r="M22" s="4" t="s">
        <v>451</v>
      </c>
      <c r="N22" s="6" t="n">
        <v>2213990</v>
      </c>
      <c r="O22" s="4" t="s">
        <v>452</v>
      </c>
    </row>
    <row r="23" spans="1:15">
      <c r="A23" s="4" t="s">
        <v>457</v>
      </c>
    </row>
    <row r="24" spans="1:15">
      <c r="A24" s="3" t="s">
        <v>447</v>
      </c>
    </row>
    <row r="25" spans="1:15">
      <c r="A25" s="4" t="s">
        <v>66</v>
      </c>
      <c r="J25" s="6" t="n">
        <v>3322881</v>
      </c>
      <c r="L25" s="6" t="n">
        <v>3028959</v>
      </c>
      <c r="N25" s="6" t="n">
        <v>2690554</v>
      </c>
    </row>
    <row r="26" spans="1:15">
      <c r="A26" s="4" t="s">
        <v>458</v>
      </c>
    </row>
    <row r="27" spans="1:15">
      <c r="A27" s="3" t="s">
        <v>447</v>
      </c>
    </row>
    <row r="28" spans="1:15">
      <c r="A28" s="4" t="s">
        <v>66</v>
      </c>
      <c r="J28" s="6" t="n">
        <v>1685369</v>
      </c>
      <c r="L28" s="6" t="n">
        <v>1446974</v>
      </c>
      <c r="N28" s="6" t="n">
        <v>1284570</v>
      </c>
    </row>
    <row r="29" spans="1:15">
      <c r="A29" s="4" t="s">
        <v>459</v>
      </c>
    </row>
    <row r="30" spans="1:15">
      <c r="A30" s="3" t="s">
        <v>447</v>
      </c>
    </row>
    <row r="31" spans="1:15">
      <c r="A31" s="4" t="s">
        <v>66</v>
      </c>
      <c r="J31" s="6" t="n">
        <v>64423</v>
      </c>
      <c r="K31" s="4" t="s">
        <v>450</v>
      </c>
      <c r="L31" s="6" t="n">
        <v>61513</v>
      </c>
      <c r="M31" s="4" t="s">
        <v>451</v>
      </c>
      <c r="N31" s="6" t="n">
        <v>59319</v>
      </c>
      <c r="O31" s="4" t="s">
        <v>452</v>
      </c>
    </row>
    <row r="32" spans="1:15">
      <c r="A32" s="4" t="s">
        <v>460</v>
      </c>
    </row>
    <row r="33" spans="1:15">
      <c r="A33" s="3" t="s">
        <v>447</v>
      </c>
    </row>
    <row r="34" spans="1:15">
      <c r="A34" s="4" t="s">
        <v>66</v>
      </c>
      <c r="J34" s="6" t="n">
        <v>434072</v>
      </c>
      <c r="K34" s="4" t="s">
        <v>450</v>
      </c>
      <c r="L34" s="6" t="n">
        <v>389032</v>
      </c>
      <c r="M34" s="4" t="s">
        <v>451</v>
      </c>
      <c r="N34" s="6" t="n">
        <v>327970</v>
      </c>
      <c r="O34" s="4" t="s">
        <v>452</v>
      </c>
    </row>
    <row r="35" spans="1:15">
      <c r="A35" s="4" t="s">
        <v>461</v>
      </c>
    </row>
    <row r="36" spans="1:15">
      <c r="A36" s="3" t="s">
        <v>447</v>
      </c>
    </row>
    <row r="37" spans="1:15">
      <c r="A37" s="4" t="s">
        <v>66</v>
      </c>
      <c r="J37" s="6" t="n">
        <v>773034</v>
      </c>
      <c r="K37" s="4" t="s">
        <v>450</v>
      </c>
      <c r="L37" s="6" t="n">
        <v>780135</v>
      </c>
      <c r="M37" s="4" t="s">
        <v>451</v>
      </c>
      <c r="N37" s="6" t="n">
        <v>685070</v>
      </c>
      <c r="O37" s="4" t="s">
        <v>452</v>
      </c>
    </row>
    <row r="38" spans="1:15">
      <c r="A38" s="4" t="s">
        <v>462</v>
      </c>
    </row>
    <row r="39" spans="1:15">
      <c r="A39" s="3" t="s">
        <v>447</v>
      </c>
    </row>
    <row r="40" spans="1:15">
      <c r="A40" s="4" t="s">
        <v>66</v>
      </c>
      <c r="J40" s="6" t="n">
        <v>365983</v>
      </c>
      <c r="K40" s="4" t="s">
        <v>450</v>
      </c>
      <c r="L40" s="6" t="n">
        <v>351305</v>
      </c>
      <c r="M40" s="4" t="s">
        <v>451</v>
      </c>
      <c r="N40" s="6" t="n">
        <v>333625</v>
      </c>
      <c r="O40" s="4" t="s">
        <v>452</v>
      </c>
    </row>
    <row r="41" spans="1:15">
      <c r="A41" s="4" t="s">
        <v>463</v>
      </c>
    </row>
    <row r="42" spans="1:15">
      <c r="A42" s="3" t="s">
        <v>447</v>
      </c>
    </row>
    <row r="43" spans="1:15">
      <c r="A43" s="4" t="s">
        <v>66</v>
      </c>
      <c r="J43" s="6" t="n">
        <v>1637512</v>
      </c>
      <c r="K43" s="4" t="s">
        <v>450</v>
      </c>
      <c r="L43" s="6" t="n">
        <v>1581985</v>
      </c>
      <c r="M43" s="4" t="s">
        <v>451</v>
      </c>
      <c r="N43" s="6" t="n">
        <v>1405984</v>
      </c>
      <c r="O43" s="4" t="s">
        <v>452</v>
      </c>
    </row>
    <row r="44" spans="1:15">
      <c r="A44" s="4" t="s">
        <v>464</v>
      </c>
    </row>
    <row r="45" spans="1:15">
      <c r="A45" s="3" t="s">
        <v>447</v>
      </c>
    </row>
    <row r="46" spans="1:15">
      <c r="A46" s="4" t="s">
        <v>66</v>
      </c>
      <c r="J46" s="6" t="n">
        <v>1835676</v>
      </c>
      <c r="L46" s="6" t="n">
        <v>1816913</v>
      </c>
      <c r="N46" s="6" t="n">
        <v>1609616</v>
      </c>
    </row>
    <row r="47" spans="1:15">
      <c r="A47" s="4" t="s">
        <v>465</v>
      </c>
    </row>
    <row r="48" spans="1:15">
      <c r="A48" s="3" t="s">
        <v>447</v>
      </c>
    </row>
    <row r="49" spans="1:15">
      <c r="A49" s="4" t="s">
        <v>66</v>
      </c>
      <c r="J49" s="6" t="n">
        <v>998317</v>
      </c>
      <c r="L49" s="6" t="n">
        <v>950358</v>
      </c>
      <c r="N49" s="6" t="n">
        <v>801610</v>
      </c>
    </row>
    <row r="50" spans="1:15">
      <c r="A50" s="4" t="s">
        <v>466</v>
      </c>
    </row>
    <row r="51" spans="1:15">
      <c r="A51" s="3" t="s">
        <v>447</v>
      </c>
    </row>
    <row r="52" spans="1:15">
      <c r="A52" s="4" t="s">
        <v>66</v>
      </c>
      <c r="J52" s="6" t="n">
        <v>132485</v>
      </c>
      <c r="K52" s="4" t="s">
        <v>450</v>
      </c>
      <c r="L52" s="6" t="n">
        <v>135077</v>
      </c>
      <c r="M52" s="4" t="s">
        <v>451</v>
      </c>
      <c r="N52" s="6" t="n">
        <v>127215</v>
      </c>
      <c r="O52" s="4" t="s">
        <v>452</v>
      </c>
    </row>
    <row r="53" spans="1:15">
      <c r="A53" s="4" t="s">
        <v>467</v>
      </c>
    </row>
    <row r="54" spans="1:15">
      <c r="A54" s="3" t="s">
        <v>447</v>
      </c>
    </row>
    <row r="55" spans="1:15">
      <c r="A55" s="4" t="s">
        <v>66</v>
      </c>
      <c r="J55" s="6" t="n">
        <v>392283</v>
      </c>
      <c r="K55" s="4" t="s">
        <v>450</v>
      </c>
      <c r="L55" s="6" t="n">
        <v>399547</v>
      </c>
      <c r="M55" s="4" t="s">
        <v>451</v>
      </c>
      <c r="N55" s="6" t="n">
        <v>364146</v>
      </c>
      <c r="O55" s="4" t="s">
        <v>452</v>
      </c>
    </row>
    <row r="56" spans="1:15">
      <c r="A56" s="4" t="s">
        <v>468</v>
      </c>
    </row>
    <row r="57" spans="1:15">
      <c r="A57" s="3" t="s">
        <v>447</v>
      </c>
    </row>
    <row r="58" spans="1:15">
      <c r="A58" s="4" t="s">
        <v>66</v>
      </c>
      <c r="J58" s="6" t="n">
        <v>186535</v>
      </c>
      <c r="K58" s="4" t="s">
        <v>450</v>
      </c>
      <c r="L58" s="6" t="n">
        <v>205047</v>
      </c>
      <c r="M58" s="4" t="s">
        <v>451</v>
      </c>
      <c r="N58" s="6" t="n">
        <v>194356</v>
      </c>
      <c r="O58" s="4" t="s">
        <v>452</v>
      </c>
    </row>
    <row r="59" spans="1:15">
      <c r="A59" s="4" t="s">
        <v>469</v>
      </c>
    </row>
    <row r="60" spans="1:15">
      <c r="A60" s="3" t="s">
        <v>447</v>
      </c>
    </row>
    <row r="61" spans="1:15">
      <c r="A61" s="4" t="s">
        <v>66</v>
      </c>
      <c r="J61" s="6" t="n">
        <v>126056</v>
      </c>
      <c r="K61" s="4" t="s">
        <v>450</v>
      </c>
      <c r="L61" s="6" t="n">
        <v>126884</v>
      </c>
      <c r="M61" s="4" t="s">
        <v>451</v>
      </c>
      <c r="N61" s="6" t="n">
        <v>122289</v>
      </c>
      <c r="O61" s="4" t="s">
        <v>452</v>
      </c>
    </row>
    <row r="62" spans="1:15">
      <c r="A62" s="4" t="s">
        <v>470</v>
      </c>
    </row>
    <row r="63" spans="1:15">
      <c r="A63" s="3" t="s">
        <v>447</v>
      </c>
    </row>
    <row r="64" spans="1:15">
      <c r="A64" s="4" t="s">
        <v>66</v>
      </c>
      <c r="J64" s="7" t="n">
        <v>837359</v>
      </c>
      <c r="K64" s="4" t="s">
        <v>450</v>
      </c>
      <c r="L64" s="7" t="n">
        <v>866555</v>
      </c>
      <c r="M64" s="4" t="s">
        <v>451</v>
      </c>
      <c r="N64" s="7" t="n">
        <v>808006</v>
      </c>
      <c r="O64" s="4" t="s">
        <v>452</v>
      </c>
    </row>
    <row r="65" spans="1:15"/>
    <row r="66" spans="1:15">
      <c r="A66" s="4" t="s">
        <v>450</v>
      </c>
      <c r="B66" s="4" t="s">
        <v>471</v>
      </c>
    </row>
    <row r="67" spans="1:15">
      <c r="A67" s="4" t="s">
        <v>451</v>
      </c>
      <c r="B67" s="4" t="s">
        <v>472</v>
      </c>
    </row>
    <row r="68" spans="1:15">
      <c r="A68" s="4" t="s">
        <v>452</v>
      </c>
      <c r="B68" s="4" t="s">
        <v>473</v>
      </c>
    </row>
  </sheetData>
  <mergeCells count="10">
    <mergeCell ref="A1:A2"/>
    <mergeCell ref="B1:I1"/>
    <mergeCell ref="J1:O1"/>
    <mergeCell ref="J2:K2"/>
    <mergeCell ref="L2:M2"/>
    <mergeCell ref="N2:O2"/>
    <mergeCell ref="A65:O65"/>
    <mergeCell ref="B66:O66"/>
    <mergeCell ref="B67:O67"/>
    <mergeCell ref="B68:O68"/>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4</v>
      </c>
      <c r="B1" s="2" t="s">
        <v>440</v>
      </c>
      <c r="J1" s="2" t="s">
        <v>1</v>
      </c>
    </row>
    <row r="2" spans="1:12">
      <c r="B2" s="2" t="s">
        <v>2</v>
      </c>
      <c r="C2" s="2" t="s">
        <v>441</v>
      </c>
      <c r="D2" s="2" t="s">
        <v>442</v>
      </c>
      <c r="E2" s="2" t="s">
        <v>443</v>
      </c>
      <c r="F2" s="2" t="s">
        <v>63</v>
      </c>
      <c r="G2" s="2" t="s">
        <v>444</v>
      </c>
      <c r="H2" s="2" t="s">
        <v>445</v>
      </c>
      <c r="I2" s="2" t="s">
        <v>446</v>
      </c>
      <c r="J2" s="2" t="s">
        <v>2</v>
      </c>
      <c r="K2" s="2" t="s">
        <v>63</v>
      </c>
      <c r="L2" s="2" t="s">
        <v>64</v>
      </c>
    </row>
    <row r="3" spans="1:12">
      <c r="A3" s="3" t="s">
        <v>447</v>
      </c>
    </row>
    <row r="4" spans="1:12">
      <c r="A4" s="4" t="s">
        <v>475</v>
      </c>
      <c r="B4" s="7" t="n">
        <v>1304821</v>
      </c>
      <c r="C4" s="7" t="n">
        <v>1276633</v>
      </c>
      <c r="D4" s="7" t="n">
        <v>1289412</v>
      </c>
      <c r="E4" s="7" t="n">
        <v>1287691</v>
      </c>
      <c r="F4" s="7" t="n">
        <v>1271328</v>
      </c>
      <c r="G4" s="7" t="n">
        <v>1192962</v>
      </c>
      <c r="H4" s="7" t="n">
        <v>1208935</v>
      </c>
      <c r="I4" s="7" t="n">
        <v>1172647</v>
      </c>
      <c r="J4" s="7" t="n">
        <v>5158557</v>
      </c>
      <c r="K4" s="7" t="n">
        <v>4845872</v>
      </c>
      <c r="L4" s="7" t="n">
        <v>4300170</v>
      </c>
    </row>
    <row r="5" spans="1:12">
      <c r="A5" s="4" t="s">
        <v>476</v>
      </c>
    </row>
    <row r="6" spans="1:12">
      <c r="A6" s="3" t="s">
        <v>447</v>
      </c>
    </row>
    <row r="7" spans="1:12">
      <c r="A7" s="4" t="s">
        <v>475</v>
      </c>
      <c r="J7" s="7" t="n">
        <v>1306200</v>
      </c>
      <c r="K7" s="7" t="n">
        <v>1269400</v>
      </c>
      <c r="L7" s="7" t="n">
        <v>1142300</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7</v>
      </c>
      <c r="B1" s="2" t="s">
        <v>440</v>
      </c>
      <c r="J1" s="2" t="s">
        <v>1</v>
      </c>
    </row>
    <row r="2" spans="1:12">
      <c r="B2" s="2" t="s">
        <v>2</v>
      </c>
      <c r="C2" s="2" t="s">
        <v>441</v>
      </c>
      <c r="D2" s="2" t="s">
        <v>442</v>
      </c>
      <c r="E2" s="2" t="s">
        <v>443</v>
      </c>
      <c r="F2" s="2" t="s">
        <v>63</v>
      </c>
      <c r="G2" s="2" t="s">
        <v>444</v>
      </c>
      <c r="H2" s="2" t="s">
        <v>445</v>
      </c>
      <c r="I2" s="2" t="s">
        <v>446</v>
      </c>
      <c r="J2" s="2" t="s">
        <v>2</v>
      </c>
      <c r="K2" s="2" t="s">
        <v>63</v>
      </c>
      <c r="L2" s="2" t="s">
        <v>64</v>
      </c>
    </row>
    <row r="3" spans="1:12">
      <c r="A3" s="3" t="s">
        <v>478</v>
      </c>
    </row>
    <row r="4" spans="1:12">
      <c r="A4" s="4" t="s">
        <v>66</v>
      </c>
      <c r="B4" s="7" t="n">
        <v>1304821</v>
      </c>
      <c r="C4" s="7" t="n">
        <v>1276633</v>
      </c>
      <c r="D4" s="7" t="n">
        <v>1289412</v>
      </c>
      <c r="E4" s="7" t="n">
        <v>1287691</v>
      </c>
      <c r="F4" s="7" t="n">
        <v>1271328</v>
      </c>
      <c r="G4" s="7" t="n">
        <v>1192962</v>
      </c>
      <c r="H4" s="7" t="n">
        <v>1208935</v>
      </c>
      <c r="I4" s="7" t="n">
        <v>1172647</v>
      </c>
      <c r="J4" s="7" t="n">
        <v>5158557</v>
      </c>
      <c r="K4" s="7" t="n">
        <v>4845872</v>
      </c>
      <c r="L4" s="7" t="n">
        <v>4300170</v>
      </c>
    </row>
    <row r="5" spans="1:12">
      <c r="A5" s="4" t="s">
        <v>479</v>
      </c>
    </row>
    <row r="6" spans="1:12">
      <c r="A6" s="3" t="s">
        <v>478</v>
      </c>
    </row>
    <row r="7" spans="1:12">
      <c r="A7" s="4" t="s">
        <v>66</v>
      </c>
      <c r="J7" s="6" t="n">
        <v>2393587</v>
      </c>
      <c r="K7" s="6" t="n">
        <v>2120448</v>
      </c>
    </row>
    <row r="8" spans="1:12">
      <c r="A8" s="4" t="s">
        <v>480</v>
      </c>
    </row>
    <row r="9" spans="1:12">
      <c r="A9" s="3" t="s">
        <v>478</v>
      </c>
    </row>
    <row r="10" spans="1:12">
      <c r="A10" s="4" t="s">
        <v>66</v>
      </c>
      <c r="J10" s="6" t="n">
        <v>1420465</v>
      </c>
      <c r="K10" s="6" t="n">
        <v>1365028</v>
      </c>
    </row>
    <row r="11" spans="1:12">
      <c r="A11" s="4" t="s">
        <v>481</v>
      </c>
    </row>
    <row r="12" spans="1:12">
      <c r="A12" s="3" t="s">
        <v>478</v>
      </c>
    </row>
    <row r="13" spans="1:12">
      <c r="A13" s="4" t="s">
        <v>66</v>
      </c>
      <c r="J13" s="6" t="n">
        <v>1344505</v>
      </c>
      <c r="K13" s="6" t="n">
        <v>1360396</v>
      </c>
    </row>
    <row r="14" spans="1:12">
      <c r="A14" s="4" t="s">
        <v>457</v>
      </c>
    </row>
    <row r="15" spans="1:12">
      <c r="A15" s="3" t="s">
        <v>478</v>
      </c>
    </row>
    <row r="16" spans="1:12">
      <c r="A16" s="4" t="s">
        <v>66</v>
      </c>
      <c r="J16" s="6" t="n">
        <v>3322881</v>
      </c>
      <c r="K16" s="6" t="n">
        <v>3028959</v>
      </c>
      <c r="L16" s="6" t="n">
        <v>2690554</v>
      </c>
    </row>
    <row r="17" spans="1:12">
      <c r="A17" s="4" t="s">
        <v>482</v>
      </c>
    </row>
    <row r="18" spans="1:12">
      <c r="A18" s="3" t="s">
        <v>478</v>
      </c>
    </row>
    <row r="19" spans="1:12">
      <c r="A19" s="4" t="s">
        <v>66</v>
      </c>
      <c r="J19" s="6" t="n">
        <v>2393587</v>
      </c>
      <c r="K19" s="6" t="n">
        <v>2120448</v>
      </c>
    </row>
    <row r="20" spans="1:12">
      <c r="A20" s="4" t="s">
        <v>483</v>
      </c>
    </row>
    <row r="21" spans="1:12">
      <c r="A21" s="3" t="s">
        <v>478</v>
      </c>
    </row>
    <row r="22" spans="1:12">
      <c r="A22" s="4" t="s">
        <v>66</v>
      </c>
      <c r="J22" s="6" t="n">
        <v>929294</v>
      </c>
      <c r="K22" s="6" t="n">
        <v>908511</v>
      </c>
    </row>
    <row r="23" spans="1:12">
      <c r="A23" s="4" t="s">
        <v>464</v>
      </c>
    </row>
    <row r="24" spans="1:12">
      <c r="A24" s="3" t="s">
        <v>478</v>
      </c>
    </row>
    <row r="25" spans="1:12">
      <c r="A25" s="4" t="s">
        <v>66</v>
      </c>
      <c r="J25" s="6" t="n">
        <v>1835676</v>
      </c>
      <c r="K25" s="6" t="n">
        <v>1816913</v>
      </c>
      <c r="L25" s="7" t="n">
        <v>1609616</v>
      </c>
    </row>
    <row r="26" spans="1:12">
      <c r="A26" s="4" t="s">
        <v>484</v>
      </c>
    </row>
    <row r="27" spans="1:12">
      <c r="A27" s="3" t="s">
        <v>478</v>
      </c>
    </row>
    <row r="28" spans="1:12">
      <c r="A28" s="4" t="s">
        <v>66</v>
      </c>
      <c r="J28" s="6" t="n">
        <v>491171</v>
      </c>
      <c r="K28" s="6" t="n">
        <v>456517</v>
      </c>
    </row>
    <row r="29" spans="1:12">
      <c r="A29" s="4" t="s">
        <v>485</v>
      </c>
    </row>
    <row r="30" spans="1:12">
      <c r="A30" s="3" t="s">
        <v>478</v>
      </c>
    </row>
    <row r="31" spans="1:12">
      <c r="A31" s="4" t="s">
        <v>66</v>
      </c>
      <c r="J31" s="7" t="n">
        <v>1344505</v>
      </c>
      <c r="K31" s="7" t="n">
        <v>1360396</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v>
      </c>
      <c r="B1" s="2" t="s">
        <v>2</v>
      </c>
      <c r="C1" s="2" t="s">
        <v>63</v>
      </c>
    </row>
    <row r="2" spans="1:3">
      <c r="A2" s="3" t="s">
        <v>102</v>
      </c>
    </row>
    <row r="3" spans="1:3">
      <c r="A3" s="4" t="s">
        <v>103</v>
      </c>
      <c r="B3" s="7" t="n">
        <v>393030</v>
      </c>
      <c r="C3" s="7" t="n">
        <v>353975</v>
      </c>
    </row>
    <row r="4" spans="1:3">
      <c r="A4" s="4" t="s">
        <v>104</v>
      </c>
      <c r="B4" s="6" t="n">
        <v>744760</v>
      </c>
      <c r="C4" s="6" t="n">
        <v>732839</v>
      </c>
    </row>
    <row r="5" spans="1:3">
      <c r="A5" s="4" t="s">
        <v>105</v>
      </c>
      <c r="B5" s="6" t="n">
        <v>624567</v>
      </c>
      <c r="C5" s="6" t="n">
        <v>624744</v>
      </c>
    </row>
    <row r="6" spans="1:3">
      <c r="A6" s="4" t="s">
        <v>106</v>
      </c>
      <c r="B6" s="6" t="n">
        <v>263414</v>
      </c>
      <c r="C6" s="6" t="n">
        <v>124586</v>
      </c>
    </row>
    <row r="7" spans="1:3">
      <c r="A7" s="4" t="s">
        <v>107</v>
      </c>
      <c r="B7" s="6" t="n">
        <v>2025771</v>
      </c>
      <c r="C7" s="6" t="n">
        <v>1836144</v>
      </c>
    </row>
    <row r="8" spans="1:3">
      <c r="A8" s="4" t="s">
        <v>108</v>
      </c>
      <c r="B8" s="6" t="n">
        <v>548908</v>
      </c>
      <c r="C8" s="6" t="n">
        <v>554130</v>
      </c>
    </row>
    <row r="9" spans="1:3">
      <c r="A9" s="4" t="s">
        <v>109</v>
      </c>
      <c r="B9" s="6" t="n">
        <v>179679</v>
      </c>
    </row>
    <row r="10" spans="1:3">
      <c r="A10" s="4" t="s">
        <v>110</v>
      </c>
      <c r="B10" s="6" t="n">
        <v>4047539</v>
      </c>
      <c r="C10" s="6" t="n">
        <v>3612033</v>
      </c>
    </row>
    <row r="11" spans="1:3">
      <c r="A11" s="4" t="s">
        <v>111</v>
      </c>
      <c r="B11" s="6" t="n">
        <v>2762872</v>
      </c>
      <c r="C11" s="6" t="n">
        <v>2403771</v>
      </c>
    </row>
    <row r="12" spans="1:3">
      <c r="A12" s="4" t="s">
        <v>112</v>
      </c>
      <c r="B12" s="6" t="n">
        <v>279790</v>
      </c>
      <c r="C12" s="6" t="n">
        <v>256210</v>
      </c>
    </row>
    <row r="13" spans="1:3">
      <c r="A13" s="4" t="s">
        <v>113</v>
      </c>
      <c r="B13" s="6" t="n">
        <v>9844559</v>
      </c>
      <c r="C13" s="6" t="n">
        <v>8662288</v>
      </c>
    </row>
    <row r="14" spans="1:3">
      <c r="A14" s="3" t="s">
        <v>114</v>
      </c>
    </row>
    <row r="15" spans="1:3">
      <c r="A15" s="4" t="s">
        <v>115</v>
      </c>
      <c r="B15" s="6" t="n">
        <v>497449</v>
      </c>
      <c r="C15" s="6" t="n">
        <v>358876</v>
      </c>
    </row>
    <row r="16" spans="1:3">
      <c r="A16" s="4" t="s">
        <v>116</v>
      </c>
      <c r="B16" s="6" t="n">
        <v>377219</v>
      </c>
      <c r="C16" s="6" t="n">
        <v>399571</v>
      </c>
    </row>
    <row r="17" spans="1:3">
      <c r="A17" s="4" t="s">
        <v>117</v>
      </c>
      <c r="B17" s="6" t="n">
        <v>156818</v>
      </c>
      <c r="C17" s="6" t="n">
        <v>137229</v>
      </c>
    </row>
    <row r="18" spans="1:3">
      <c r="A18" s="4" t="s">
        <v>118</v>
      </c>
      <c r="B18" s="6" t="n">
        <v>30292</v>
      </c>
      <c r="C18" s="6" t="n">
        <v>48597</v>
      </c>
    </row>
    <row r="19" spans="1:3">
      <c r="A19" s="4" t="s">
        <v>119</v>
      </c>
      <c r="B19" s="6" t="n">
        <v>364080</v>
      </c>
      <c r="C19" s="6" t="n">
        <v>314431</v>
      </c>
    </row>
    <row r="20" spans="1:3">
      <c r="A20" s="4" t="s">
        <v>120</v>
      </c>
      <c r="B20" s="6" t="n">
        <v>1425858</v>
      </c>
      <c r="C20" s="6" t="n">
        <v>1258704</v>
      </c>
    </row>
    <row r="21" spans="1:3">
      <c r="A21" s="4" t="s">
        <v>121</v>
      </c>
      <c r="B21" s="6" t="n">
        <v>2271292</v>
      </c>
      <c r="C21" s="6" t="n">
        <v>2273837</v>
      </c>
    </row>
    <row r="22" spans="1:3">
      <c r="A22" s="4" t="s">
        <v>122</v>
      </c>
      <c r="B22" s="6" t="n">
        <v>536140</v>
      </c>
      <c r="C22" s="6" t="n">
        <v>528336</v>
      </c>
    </row>
    <row r="23" spans="1:3">
      <c r="A23" s="4" t="s">
        <v>123</v>
      </c>
      <c r="B23" s="6" t="n">
        <v>495777</v>
      </c>
      <c r="C23" s="6" t="n">
        <v>359489</v>
      </c>
    </row>
    <row r="24" spans="1:3">
      <c r="A24" s="4" t="s">
        <v>124</v>
      </c>
      <c r="B24" s="6" t="n">
        <v>4729067</v>
      </c>
      <c r="C24" s="6" t="n">
        <v>4420366</v>
      </c>
    </row>
    <row r="25" spans="1:3">
      <c r="A25" s="3" t="s">
        <v>125</v>
      </c>
    </row>
    <row r="26" spans="1:3">
      <c r="A26" s="4" t="s">
        <v>126</v>
      </c>
      <c r="B26" s="6" t="n">
        <v>0</v>
      </c>
      <c r="C26" s="6" t="n">
        <v>0</v>
      </c>
    </row>
    <row r="27" spans="1:3">
      <c r="A27" s="4" t="s">
        <v>127</v>
      </c>
      <c r="B27" s="6" t="n">
        <v>2662</v>
      </c>
      <c r="C27" s="6" t="n">
        <v>2640</v>
      </c>
    </row>
    <row r="28" spans="1:3">
      <c r="A28" s="4" t="s">
        <v>128</v>
      </c>
      <c r="B28" s="6" t="n">
        <v>832821</v>
      </c>
      <c r="C28" s="6" t="n">
        <v>706743</v>
      </c>
    </row>
    <row r="29" spans="1:3">
      <c r="A29" s="4" t="s">
        <v>129</v>
      </c>
      <c r="B29" s="6" t="n">
        <v>6387612</v>
      </c>
      <c r="C29" s="6" t="n">
        <v>5653811</v>
      </c>
    </row>
    <row r="30" spans="1:3">
      <c r="A30" s="4" t="s">
        <v>130</v>
      </c>
      <c r="B30" s="6" t="n">
        <v>-533139</v>
      </c>
      <c r="C30" s="6" t="n">
        <v>-551088</v>
      </c>
    </row>
    <row r="31" spans="1:3">
      <c r="A31" s="4" t="s">
        <v>131</v>
      </c>
      <c r="B31" s="6" t="n">
        <v>-1574464</v>
      </c>
      <c r="C31" s="6" t="n">
        <v>-1570184</v>
      </c>
    </row>
    <row r="32" spans="1:3">
      <c r="A32" s="4" t="s">
        <v>132</v>
      </c>
      <c r="B32" s="6" t="n">
        <v>5115492</v>
      </c>
      <c r="C32" s="6" t="n">
        <v>4241922</v>
      </c>
    </row>
    <row r="33" spans="1:3">
      <c r="A33" s="4" t="s">
        <v>133</v>
      </c>
      <c r="B33" s="7" t="n">
        <v>9844559</v>
      </c>
      <c r="C33" s="7" t="n">
        <v>866228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86</v>
      </c>
      <c r="B1" s="2" t="s">
        <v>440</v>
      </c>
      <c r="J1" s="2" t="s">
        <v>1</v>
      </c>
    </row>
    <row r="2" spans="1:12">
      <c r="B2" s="2" t="s">
        <v>2</v>
      </c>
      <c r="C2" s="2" t="s">
        <v>441</v>
      </c>
      <c r="D2" s="2" t="s">
        <v>442</v>
      </c>
      <c r="E2" s="2" t="s">
        <v>443</v>
      </c>
      <c r="F2" s="2" t="s">
        <v>63</v>
      </c>
      <c r="G2" s="2" t="s">
        <v>444</v>
      </c>
      <c r="H2" s="2" t="s">
        <v>445</v>
      </c>
      <c r="I2" s="2" t="s">
        <v>446</v>
      </c>
      <c r="J2" s="2" t="s">
        <v>2</v>
      </c>
      <c r="K2" s="2" t="s">
        <v>63</v>
      </c>
      <c r="L2" s="2" t="s">
        <v>64</v>
      </c>
    </row>
    <row r="3" spans="1:12">
      <c r="A3" s="3" t="s">
        <v>478</v>
      </c>
    </row>
    <row r="4" spans="1:12">
      <c r="A4" s="4" t="s">
        <v>66</v>
      </c>
      <c r="B4" s="7" t="n">
        <v>1304821</v>
      </c>
      <c r="C4" s="7" t="n">
        <v>1276633</v>
      </c>
      <c r="D4" s="7" t="n">
        <v>1289412</v>
      </c>
      <c r="E4" s="7" t="n">
        <v>1287691</v>
      </c>
      <c r="F4" s="7" t="n">
        <v>1271328</v>
      </c>
      <c r="G4" s="7" t="n">
        <v>1192962</v>
      </c>
      <c r="H4" s="7" t="n">
        <v>1208935</v>
      </c>
      <c r="I4" s="7" t="n">
        <v>1172647</v>
      </c>
      <c r="J4" s="7" t="n">
        <v>5158557</v>
      </c>
      <c r="K4" s="7" t="n">
        <v>4845872</v>
      </c>
      <c r="L4" s="7" t="n">
        <v>4300170</v>
      </c>
    </row>
    <row r="5" spans="1:12">
      <c r="A5" s="4" t="s">
        <v>487</v>
      </c>
    </row>
    <row r="6" spans="1:12">
      <c r="A6" s="3" t="s">
        <v>478</v>
      </c>
    </row>
    <row r="7" spans="1:12">
      <c r="A7" s="4" t="s">
        <v>66</v>
      </c>
      <c r="J7" s="6" t="n">
        <v>4350744</v>
      </c>
      <c r="K7" s="6" t="n">
        <v>4223842</v>
      </c>
    </row>
    <row r="8" spans="1:12">
      <c r="A8" s="4" t="s">
        <v>488</v>
      </c>
    </row>
    <row r="9" spans="1:12">
      <c r="A9" s="3" t="s">
        <v>478</v>
      </c>
    </row>
    <row r="10" spans="1:12">
      <c r="A10" s="4" t="s">
        <v>66</v>
      </c>
      <c r="J10" s="6" t="n">
        <v>807813</v>
      </c>
      <c r="K10" s="6" t="n">
        <v>622030</v>
      </c>
    </row>
    <row r="11" spans="1:12">
      <c r="A11" s="4" t="s">
        <v>457</v>
      </c>
    </row>
    <row r="12" spans="1:12">
      <c r="A12" s="3" t="s">
        <v>478</v>
      </c>
    </row>
    <row r="13" spans="1:12">
      <c r="A13" s="4" t="s">
        <v>66</v>
      </c>
      <c r="J13" s="6" t="n">
        <v>3322881</v>
      </c>
      <c r="K13" s="6" t="n">
        <v>3028959</v>
      </c>
      <c r="L13" s="6" t="n">
        <v>2690554</v>
      </c>
    </row>
    <row r="14" spans="1:12">
      <c r="A14" s="4" t="s">
        <v>489</v>
      </c>
    </row>
    <row r="15" spans="1:12">
      <c r="A15" s="3" t="s">
        <v>478</v>
      </c>
    </row>
    <row r="16" spans="1:12">
      <c r="A16" s="4" t="s">
        <v>66</v>
      </c>
      <c r="J16" s="6" t="n">
        <v>2680296</v>
      </c>
      <c r="K16" s="6" t="n">
        <v>2533718</v>
      </c>
    </row>
    <row r="17" spans="1:12">
      <c r="A17" s="4" t="s">
        <v>490</v>
      </c>
    </row>
    <row r="18" spans="1:12">
      <c r="A18" s="3" t="s">
        <v>478</v>
      </c>
    </row>
    <row r="19" spans="1:12">
      <c r="A19" s="4" t="s">
        <v>66</v>
      </c>
      <c r="J19" s="6" t="n">
        <v>642585</v>
      </c>
      <c r="K19" s="6" t="n">
        <v>495241</v>
      </c>
    </row>
    <row r="20" spans="1:12">
      <c r="A20" s="4" t="s">
        <v>464</v>
      </c>
    </row>
    <row r="21" spans="1:12">
      <c r="A21" s="3" t="s">
        <v>478</v>
      </c>
    </row>
    <row r="22" spans="1:12">
      <c r="A22" s="4" t="s">
        <v>66</v>
      </c>
      <c r="J22" s="6" t="n">
        <v>1835676</v>
      </c>
      <c r="K22" s="6" t="n">
        <v>1816913</v>
      </c>
      <c r="L22" s="7" t="n">
        <v>1609616</v>
      </c>
    </row>
    <row r="23" spans="1:12">
      <c r="A23" s="4" t="s">
        <v>491</v>
      </c>
    </row>
    <row r="24" spans="1:12">
      <c r="A24" s="3" t="s">
        <v>478</v>
      </c>
    </row>
    <row r="25" spans="1:12">
      <c r="A25" s="4" t="s">
        <v>66</v>
      </c>
      <c r="J25" s="6" t="n">
        <v>1670448</v>
      </c>
      <c r="K25" s="6" t="n">
        <v>1690124</v>
      </c>
    </row>
    <row r="26" spans="1:12">
      <c r="A26" s="4" t="s">
        <v>492</v>
      </c>
    </row>
    <row r="27" spans="1:12">
      <c r="A27" s="3" t="s">
        <v>478</v>
      </c>
    </row>
    <row r="28" spans="1:12">
      <c r="A28" s="4" t="s">
        <v>66</v>
      </c>
      <c r="J28" s="7" t="n">
        <v>165228</v>
      </c>
      <c r="K28" s="7" t="n">
        <v>126789</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3</v>
      </c>
      <c r="B1" s="2" t="s">
        <v>1</v>
      </c>
    </row>
    <row r="2" spans="1:4">
      <c r="B2" s="2" t="s">
        <v>2</v>
      </c>
      <c r="C2" s="2" t="s">
        <v>63</v>
      </c>
      <c r="D2" s="2" t="s">
        <v>64</v>
      </c>
    </row>
    <row r="3" spans="1:4">
      <c r="A3" s="4" t="s">
        <v>494</v>
      </c>
      <c r="B3" s="7" t="n">
        <v>23482</v>
      </c>
      <c r="C3" s="7" t="n">
        <v>22872</v>
      </c>
      <c r="D3" s="7" t="n">
        <v>22007</v>
      </c>
    </row>
    <row r="4" spans="1:4">
      <c r="A4" s="4" t="s">
        <v>495</v>
      </c>
      <c r="B4" s="6" t="n">
        <v>21145</v>
      </c>
      <c r="C4" s="6" t="n">
        <v>13897</v>
      </c>
      <c r="D4" s="6" t="n">
        <v>15951</v>
      </c>
    </row>
    <row r="5" spans="1:4">
      <c r="A5" s="4" t="s">
        <v>496</v>
      </c>
      <c r="B5" s="6" t="n">
        <v>-19637</v>
      </c>
      <c r="C5" s="6" t="n">
        <v>-14509</v>
      </c>
      <c r="D5" s="6" t="n">
        <v>-17854</v>
      </c>
    </row>
    <row r="6" spans="1:4">
      <c r="A6" s="4" t="s">
        <v>497</v>
      </c>
      <c r="B6" s="6" t="n">
        <v>2621</v>
      </c>
      <c r="C6" s="6" t="n">
        <v>1222</v>
      </c>
      <c r="D6" s="6" t="n">
        <v>2768</v>
      </c>
    </row>
    <row r="7" spans="1:4">
      <c r="A7" s="4" t="s">
        <v>498</v>
      </c>
      <c r="B7" s="7" t="n">
        <v>27611</v>
      </c>
      <c r="C7" s="7" t="n">
        <v>23482</v>
      </c>
      <c r="D7" s="7" t="n">
        <v>22872</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9</v>
      </c>
      <c r="B1" s="2" t="s">
        <v>2</v>
      </c>
      <c r="C1" s="2" t="s">
        <v>63</v>
      </c>
    </row>
    <row r="2" spans="1:3">
      <c r="A2" s="4" t="s">
        <v>500</v>
      </c>
    </row>
    <row r="3" spans="1:3">
      <c r="A3" s="3" t="s">
        <v>501</v>
      </c>
    </row>
    <row r="4" spans="1:3">
      <c r="A4" s="4" t="s">
        <v>502</v>
      </c>
      <c r="B4" s="7" t="n">
        <v>8390</v>
      </c>
      <c r="C4" s="7" t="n">
        <v>765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503</v>
      </c>
      <c r="B1" s="2" t="s">
        <v>1</v>
      </c>
    </row>
    <row r="2" spans="1:7">
      <c r="B2" s="2" t="s">
        <v>504</v>
      </c>
      <c r="C2" s="2" t="s">
        <v>379</v>
      </c>
      <c r="D2" s="2" t="s">
        <v>380</v>
      </c>
      <c r="E2" s="2" t="s">
        <v>505</v>
      </c>
      <c r="F2" s="2" t="s">
        <v>506</v>
      </c>
      <c r="G2" s="2" t="s">
        <v>507</v>
      </c>
    </row>
    <row r="3" spans="1:7">
      <c r="A3" s="3" t="s">
        <v>508</v>
      </c>
    </row>
    <row r="4" spans="1:7">
      <c r="A4" s="4" t="s">
        <v>509</v>
      </c>
      <c r="B4" s="7" t="n">
        <v>0</v>
      </c>
      <c r="C4" s="7" t="n">
        <v>0</v>
      </c>
    </row>
    <row r="5" spans="1:7">
      <c r="A5" s="4" t="s">
        <v>510</v>
      </c>
      <c r="B5" s="6" t="n">
        <v>0</v>
      </c>
      <c r="C5" s="6" t="n">
        <v>0</v>
      </c>
    </row>
    <row r="6" spans="1:7">
      <c r="A6" s="4" t="s">
        <v>511</v>
      </c>
    </row>
    <row r="7" spans="1:7">
      <c r="A7" s="3" t="s">
        <v>508</v>
      </c>
    </row>
    <row r="8" spans="1:7">
      <c r="A8" s="4" t="s">
        <v>512</v>
      </c>
      <c r="E8" s="7" t="n">
        <v>14</v>
      </c>
      <c r="F8" s="7" t="n">
        <v>30</v>
      </c>
      <c r="G8" s="7" t="n">
        <v>83</v>
      </c>
    </row>
    <row r="9" spans="1:7">
      <c r="A9" s="4" t="s">
        <v>513</v>
      </c>
      <c r="B9" s="5" t="n">
        <v>0.1</v>
      </c>
      <c r="C9" s="7" t="n">
        <v>1</v>
      </c>
      <c r="D9" s="5" t="n">
        <v>1.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4</v>
      </c>
      <c r="B1" s="2" t="s">
        <v>2</v>
      </c>
      <c r="C1" s="2" t="s">
        <v>63</v>
      </c>
    </row>
    <row r="2" spans="1:3">
      <c r="A2" s="4" t="s">
        <v>515</v>
      </c>
    </row>
    <row r="3" spans="1:3">
      <c r="A3" s="3" t="s">
        <v>516</v>
      </c>
    </row>
    <row r="4" spans="1:3">
      <c r="A4" s="4" t="s">
        <v>517</v>
      </c>
      <c r="B4" s="7" t="n">
        <v>-2382041</v>
      </c>
      <c r="C4" s="7" t="n">
        <v>-2378809</v>
      </c>
    </row>
    <row r="5" spans="1:3">
      <c r="A5" s="4" t="s">
        <v>518</v>
      </c>
    </row>
    <row r="6" spans="1:3">
      <c r="A6" s="3" t="s">
        <v>516</v>
      </c>
    </row>
    <row r="7" spans="1:3">
      <c r="A7" s="4" t="s">
        <v>517</v>
      </c>
      <c r="B7" s="7" t="n">
        <v>-2531549</v>
      </c>
      <c r="C7" s="7" t="n">
        <v>-236867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9</v>
      </c>
      <c r="B1" s="2" t="s">
        <v>1</v>
      </c>
    </row>
    <row r="2" spans="1:3">
      <c r="B2" s="2" t="s">
        <v>2</v>
      </c>
      <c r="C2" s="2" t="s">
        <v>63</v>
      </c>
    </row>
    <row r="3" spans="1:3">
      <c r="A3" s="3" t="s">
        <v>508</v>
      </c>
    </row>
    <row r="4" spans="1:3">
      <c r="A4" s="4" t="s">
        <v>520</v>
      </c>
      <c r="B4" s="4" t="s">
        <v>521</v>
      </c>
    </row>
    <row r="5" spans="1:3">
      <c r="A5" s="4" t="s">
        <v>522</v>
      </c>
      <c r="B5" s="5" t="n">
        <v>2.4</v>
      </c>
      <c r="C5" s="5" t="n">
        <v>50.8</v>
      </c>
    </row>
    <row r="6" spans="1:3">
      <c r="A6" s="4" t="s">
        <v>523</v>
      </c>
    </row>
    <row r="7" spans="1:3">
      <c r="A7" s="3" t="s">
        <v>508</v>
      </c>
    </row>
    <row r="8" spans="1:3">
      <c r="A8" s="4" t="s">
        <v>524</v>
      </c>
      <c r="B8" s="9" t="n">
        <v>404.7</v>
      </c>
      <c r="C8" s="9" t="n">
        <v>389.2</v>
      </c>
    </row>
    <row r="9" spans="1:3">
      <c r="A9" s="4" t="s">
        <v>525</v>
      </c>
    </row>
    <row r="10" spans="1:3">
      <c r="A10" s="3" t="s">
        <v>508</v>
      </c>
    </row>
    <row r="11" spans="1:3">
      <c r="A11" s="4" t="s">
        <v>524</v>
      </c>
      <c r="B11" s="5" t="n">
        <v>645.6</v>
      </c>
      <c r="C11" s="5" t="n">
        <v>658.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26</v>
      </c>
      <c r="B1" s="2" t="s">
        <v>527</v>
      </c>
      <c r="C1" s="2" t="s">
        <v>3</v>
      </c>
      <c r="D1" s="2" t="s">
        <v>2</v>
      </c>
      <c r="E1" s="2" t="s">
        <v>63</v>
      </c>
      <c r="F1" s="2" t="s">
        <v>64</v>
      </c>
      <c r="G1" s="2" t="s">
        <v>441</v>
      </c>
    </row>
    <row r="2" spans="1:7">
      <c r="A2" s="3" t="s">
        <v>528</v>
      </c>
    </row>
    <row r="3" spans="1:7">
      <c r="A3" s="4" t="s">
        <v>183</v>
      </c>
      <c r="D3" s="7" t="n">
        <v>1061945</v>
      </c>
      <c r="E3" s="7" t="n">
        <v>1129305</v>
      </c>
      <c r="F3" s="7" t="n">
        <v>556634</v>
      </c>
    </row>
    <row r="4" spans="1:7">
      <c r="A4" s="4" t="s">
        <v>529</v>
      </c>
      <c r="D4" s="4" t="s">
        <v>530</v>
      </c>
    </row>
    <row r="5" spans="1:7">
      <c r="A5" s="4" t="s">
        <v>531</v>
      </c>
      <c r="D5" s="7" t="n">
        <v>30000</v>
      </c>
    </row>
    <row r="6" spans="1:7">
      <c r="A6" s="4" t="s">
        <v>532</v>
      </c>
      <c r="B6" s="7" t="n">
        <v>525000</v>
      </c>
    </row>
    <row r="7" spans="1:7">
      <c r="A7" s="4" t="s">
        <v>533</v>
      </c>
    </row>
    <row r="8" spans="1:7">
      <c r="A8" s="3" t="s">
        <v>528</v>
      </c>
    </row>
    <row r="9" spans="1:7">
      <c r="A9" s="4" t="s">
        <v>534</v>
      </c>
      <c r="G9" s="7" t="n">
        <v>49700</v>
      </c>
    </row>
    <row r="10" spans="1:7">
      <c r="A10" s="4" t="s">
        <v>535</v>
      </c>
    </row>
    <row r="11" spans="1:7">
      <c r="A11" s="3" t="s">
        <v>528</v>
      </c>
    </row>
    <row r="12" spans="1:7">
      <c r="A12" s="4" t="s">
        <v>534</v>
      </c>
      <c r="G12" s="6" t="n">
        <v>39800</v>
      </c>
    </row>
    <row r="13" spans="1:7">
      <c r="A13" s="4" t="s">
        <v>536</v>
      </c>
    </row>
    <row r="14" spans="1:7">
      <c r="A14" s="3" t="s">
        <v>528</v>
      </c>
    </row>
    <row r="15" spans="1:7">
      <c r="A15" s="4" t="s">
        <v>534</v>
      </c>
      <c r="G15" s="6" t="n">
        <v>30100</v>
      </c>
    </row>
    <row r="16" spans="1:7">
      <c r="A16" s="4" t="s">
        <v>537</v>
      </c>
    </row>
    <row r="17" spans="1:7">
      <c r="A17" s="3" t="s">
        <v>528</v>
      </c>
    </row>
    <row r="18" spans="1:7">
      <c r="A18" s="4" t="s">
        <v>534</v>
      </c>
      <c r="D18" s="6" t="n">
        <v>119600</v>
      </c>
    </row>
    <row r="19" spans="1:7">
      <c r="A19" s="4" t="s">
        <v>538</v>
      </c>
      <c r="D19" s="6" t="n">
        <v>23400</v>
      </c>
    </row>
    <row r="20" spans="1:7">
      <c r="A20" s="4" t="s">
        <v>539</v>
      </c>
    </row>
    <row r="21" spans="1:7">
      <c r="A21" s="3" t="s">
        <v>528</v>
      </c>
    </row>
    <row r="22" spans="1:7">
      <c r="A22" s="4" t="s">
        <v>540</v>
      </c>
      <c r="D22" s="6" t="n">
        <v>30000</v>
      </c>
      <c r="E22" s="6" t="n">
        <v>30000</v>
      </c>
    </row>
    <row r="23" spans="1:7">
      <c r="A23" s="4" t="s">
        <v>541</v>
      </c>
    </row>
    <row r="24" spans="1:7">
      <c r="A24" s="3" t="s">
        <v>528</v>
      </c>
    </row>
    <row r="25" spans="1:7">
      <c r="A25" s="4" t="s">
        <v>542</v>
      </c>
      <c r="E25" s="6" t="n">
        <v>25500</v>
      </c>
    </row>
    <row r="26" spans="1:7">
      <c r="A26" s="4" t="s">
        <v>543</v>
      </c>
    </row>
    <row r="27" spans="1:7">
      <c r="A27" s="3" t="s">
        <v>528</v>
      </c>
    </row>
    <row r="28" spans="1:7">
      <c r="A28" s="4" t="s">
        <v>183</v>
      </c>
      <c r="F28" s="7" t="n">
        <v>556600</v>
      </c>
    </row>
    <row r="29" spans="1:7">
      <c r="A29" s="4" t="s">
        <v>544</v>
      </c>
    </row>
    <row r="30" spans="1:7">
      <c r="A30" s="3" t="s">
        <v>528</v>
      </c>
    </row>
    <row r="31" spans="1:7">
      <c r="A31" s="4" t="s">
        <v>183</v>
      </c>
      <c r="E31" s="7" t="n">
        <v>1129300</v>
      </c>
    </row>
    <row r="32" spans="1:7">
      <c r="A32" s="4" t="s">
        <v>545</v>
      </c>
    </row>
    <row r="33" spans="1:7">
      <c r="A33" s="3" t="s">
        <v>528</v>
      </c>
    </row>
    <row r="34" spans="1:7">
      <c r="A34" s="4" t="s">
        <v>183</v>
      </c>
      <c r="D34" s="6" t="n">
        <v>1061900</v>
      </c>
    </row>
    <row r="35" spans="1:7">
      <c r="A35" s="4" t="s">
        <v>546</v>
      </c>
      <c r="D35" s="6" t="n">
        <v>431000</v>
      </c>
    </row>
    <row r="36" spans="1:7">
      <c r="A36" s="4" t="s">
        <v>547</v>
      </c>
      <c r="D36" s="6" t="n">
        <v>557600</v>
      </c>
      <c r="G36" s="7" t="n">
        <v>557600</v>
      </c>
    </row>
    <row r="37" spans="1:7">
      <c r="A37" s="4" t="s">
        <v>548</v>
      </c>
      <c r="D37" s="6" t="n">
        <v>484600</v>
      </c>
    </row>
    <row r="38" spans="1:7">
      <c r="A38" s="4" t="s">
        <v>549</v>
      </c>
      <c r="D38" s="6" t="n">
        <v>28000</v>
      </c>
    </row>
    <row r="39" spans="1:7">
      <c r="A39" s="4" t="s">
        <v>550</v>
      </c>
      <c r="D39" s="6" t="n">
        <v>28000</v>
      </c>
    </row>
    <row r="40" spans="1:7">
      <c r="A40" s="4" t="s">
        <v>551</v>
      </c>
      <c r="D40" s="6" t="n">
        <v>28000</v>
      </c>
    </row>
    <row r="41" spans="1:7">
      <c r="A41" s="4" t="s">
        <v>552</v>
      </c>
      <c r="D41" s="6" t="n">
        <v>28000</v>
      </c>
    </row>
    <row r="42" spans="1:7">
      <c r="A42" s="4" t="s">
        <v>553</v>
      </c>
      <c r="D42" s="6" t="n">
        <v>28000</v>
      </c>
    </row>
    <row r="43" spans="1:7">
      <c r="A43" s="4" t="s">
        <v>554</v>
      </c>
    </row>
    <row r="44" spans="1:7">
      <c r="A44" s="3" t="s">
        <v>528</v>
      </c>
    </row>
    <row r="45" spans="1:7">
      <c r="A45" s="4" t="s">
        <v>555</v>
      </c>
      <c r="D45" s="6" t="n">
        <v>73000</v>
      </c>
    </row>
    <row r="46" spans="1:7">
      <c r="A46" s="4" t="s">
        <v>556</v>
      </c>
    </row>
    <row r="47" spans="1:7">
      <c r="A47" s="3" t="s">
        <v>528</v>
      </c>
    </row>
    <row r="48" spans="1:7">
      <c r="A48" s="4" t="s">
        <v>548</v>
      </c>
      <c r="D48" s="7" t="n">
        <v>371100</v>
      </c>
    </row>
    <row r="49" spans="1:7">
      <c r="A49" s="4" t="s">
        <v>557</v>
      </c>
    </row>
    <row r="50" spans="1:7">
      <c r="A50" s="3" t="s">
        <v>528</v>
      </c>
    </row>
    <row r="51" spans="1:7">
      <c r="A51" s="4" t="s">
        <v>529</v>
      </c>
      <c r="D51" s="4" t="s">
        <v>402</v>
      </c>
    </row>
    <row r="52" spans="1:7">
      <c r="A52" s="4" t="s">
        <v>558</v>
      </c>
    </row>
    <row r="53" spans="1:7">
      <c r="A53" s="3" t="s">
        <v>528</v>
      </c>
    </row>
    <row r="54" spans="1:7">
      <c r="A54" s="4" t="s">
        <v>548</v>
      </c>
      <c r="D54" s="7" t="n">
        <v>113500</v>
      </c>
    </row>
    <row r="55" spans="1:7">
      <c r="A55" s="4" t="s">
        <v>559</v>
      </c>
    </row>
    <row r="56" spans="1:7">
      <c r="A56" s="3" t="s">
        <v>528</v>
      </c>
    </row>
    <row r="57" spans="1:7">
      <c r="A57" s="4" t="s">
        <v>529</v>
      </c>
      <c r="D57" s="4" t="s">
        <v>397</v>
      </c>
    </row>
    <row r="58" spans="1:7">
      <c r="A58" s="4" t="s">
        <v>560</v>
      </c>
    </row>
    <row r="59" spans="1:7">
      <c r="A59" s="3" t="s">
        <v>528</v>
      </c>
    </row>
    <row r="60" spans="1:7">
      <c r="A60" s="4" t="s">
        <v>529</v>
      </c>
      <c r="D60" s="4" t="s">
        <v>530</v>
      </c>
    </row>
    <row r="61" spans="1:7">
      <c r="A61" s="4" t="s">
        <v>561</v>
      </c>
    </row>
    <row r="62" spans="1:7">
      <c r="A62" s="3" t="s">
        <v>528</v>
      </c>
    </row>
    <row r="63" spans="1:7">
      <c r="A63" s="4" t="s">
        <v>532</v>
      </c>
      <c r="D63" s="7" t="n">
        <v>250000</v>
      </c>
    </row>
    <row r="64" spans="1:7">
      <c r="A64" s="4" t="s">
        <v>562</v>
      </c>
    </row>
    <row r="65" spans="1:7">
      <c r="A65" s="3" t="s">
        <v>528</v>
      </c>
    </row>
    <row r="66" spans="1:7">
      <c r="A66" s="4" t="s">
        <v>532</v>
      </c>
      <c r="C66" s="7" t="n">
        <v>115000</v>
      </c>
    </row>
    <row r="67" spans="1:7">
      <c r="A67" s="4" t="s">
        <v>563</v>
      </c>
      <c r="C67" s="7" t="n">
        <v>4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564</v>
      </c>
      <c r="C1" s="2" t="s">
        <v>1</v>
      </c>
    </row>
    <row r="2" spans="1:6">
      <c r="C2" s="2" t="s">
        <v>2</v>
      </c>
      <c r="D2" s="2" t="s">
        <v>63</v>
      </c>
      <c r="E2" s="2" t="s">
        <v>64</v>
      </c>
      <c r="F2" s="2" t="s">
        <v>441</v>
      </c>
    </row>
    <row r="3" spans="1:6">
      <c r="A3" s="3" t="s">
        <v>528</v>
      </c>
    </row>
    <row r="4" spans="1:6">
      <c r="A4" s="4" t="s">
        <v>110</v>
      </c>
      <c r="C4" s="7" t="n">
        <v>4047539</v>
      </c>
      <c r="D4" s="7" t="n">
        <v>3612033</v>
      </c>
      <c r="E4" s="7" t="n">
        <v>3115600</v>
      </c>
    </row>
    <row r="5" spans="1:6">
      <c r="A5" s="4" t="s">
        <v>565</v>
      </c>
      <c r="C5" s="6" t="n">
        <v>1061945</v>
      </c>
      <c r="D5" s="7" t="n">
        <v>1129305</v>
      </c>
      <c r="E5" s="7" t="n">
        <v>556634</v>
      </c>
    </row>
    <row r="6" spans="1:6">
      <c r="A6" s="4" t="s">
        <v>545</v>
      </c>
    </row>
    <row r="7" spans="1:6">
      <c r="A7" s="3" t="s">
        <v>528</v>
      </c>
    </row>
    <row r="8" spans="1:6">
      <c r="A8" s="4" t="s">
        <v>566</v>
      </c>
      <c r="C8" s="6" t="n">
        <v>9800</v>
      </c>
    </row>
    <row r="9" spans="1:6">
      <c r="A9" s="4" t="s">
        <v>110</v>
      </c>
      <c r="C9" s="6" t="n">
        <v>441200</v>
      </c>
    </row>
    <row r="10" spans="1:6">
      <c r="A10" s="4" t="s">
        <v>567</v>
      </c>
      <c r="C10" s="6" t="n">
        <v>557600</v>
      </c>
      <c r="F10" s="7" t="n">
        <v>557600</v>
      </c>
    </row>
    <row r="11" spans="1:6">
      <c r="A11" s="4" t="s">
        <v>568</v>
      </c>
      <c r="C11" s="6" t="n">
        <v>13500</v>
      </c>
    </row>
    <row r="12" spans="1:6">
      <c r="A12" s="4" t="s">
        <v>569</v>
      </c>
      <c r="C12" s="6" t="n">
        <v>-6300</v>
      </c>
    </row>
    <row r="13" spans="1:6">
      <c r="A13" s="4" t="s">
        <v>570</v>
      </c>
      <c r="B13" s="4" t="s">
        <v>450</v>
      </c>
      <c r="C13" s="6" t="n">
        <v>46100</v>
      </c>
    </row>
    <row r="14" spans="1:6">
      <c r="A14" s="4" t="s">
        <v>565</v>
      </c>
      <c r="C14" s="6" t="n">
        <v>1061900</v>
      </c>
    </row>
    <row r="15" spans="1:6">
      <c r="A15" s="4" t="s">
        <v>571</v>
      </c>
    </row>
    <row r="16" spans="1:6">
      <c r="A16" s="3" t="s">
        <v>528</v>
      </c>
    </row>
    <row r="17" spans="1:6">
      <c r="A17" s="4" t="s">
        <v>566</v>
      </c>
      <c r="C17" s="6" t="n">
        <v>1000</v>
      </c>
    </row>
    <row r="18" spans="1:6">
      <c r="A18" s="4" t="s">
        <v>110</v>
      </c>
      <c r="C18" s="6" t="n">
        <v>42300</v>
      </c>
    </row>
    <row r="19" spans="1:6">
      <c r="A19" s="4" t="s">
        <v>567</v>
      </c>
      <c r="C19" s="6" t="n">
        <v>70000</v>
      </c>
    </row>
    <row r="20" spans="1:6">
      <c r="A20" s="4" t="s">
        <v>568</v>
      </c>
      <c r="C20" s="6" t="n">
        <v>1700</v>
      </c>
    </row>
    <row r="21" spans="1:6">
      <c r="A21" s="4" t="s">
        <v>569</v>
      </c>
      <c r="C21" s="6" t="n">
        <v>-1300</v>
      </c>
    </row>
    <row r="22" spans="1:6">
      <c r="A22" s="4" t="s">
        <v>570</v>
      </c>
      <c r="B22" s="4" t="s">
        <v>450</v>
      </c>
      <c r="C22" s="6" t="n">
        <v>9700</v>
      </c>
    </row>
    <row r="23" spans="1:6">
      <c r="A23" s="4" t="s">
        <v>565</v>
      </c>
      <c r="C23" s="6" t="n">
        <v>123400</v>
      </c>
    </row>
    <row r="24" spans="1:6">
      <c r="A24" s="4" t="s">
        <v>572</v>
      </c>
    </row>
    <row r="25" spans="1:6">
      <c r="A25" s="3" t="s">
        <v>528</v>
      </c>
    </row>
    <row r="26" spans="1:6">
      <c r="A26" s="4" t="s">
        <v>566</v>
      </c>
      <c r="C26" s="6" t="n">
        <v>8800</v>
      </c>
    </row>
    <row r="27" spans="1:6">
      <c r="A27" s="4" t="s">
        <v>110</v>
      </c>
      <c r="C27" s="6" t="n">
        <v>398900</v>
      </c>
    </row>
    <row r="28" spans="1:6">
      <c r="A28" s="4" t="s">
        <v>567</v>
      </c>
      <c r="C28" s="6" t="n">
        <v>487600</v>
      </c>
    </row>
    <row r="29" spans="1:6">
      <c r="A29" s="4" t="s">
        <v>568</v>
      </c>
      <c r="C29" s="6" t="n">
        <v>11800</v>
      </c>
    </row>
    <row r="30" spans="1:6">
      <c r="A30" s="4" t="s">
        <v>569</v>
      </c>
      <c r="C30" s="6" t="n">
        <v>-5000</v>
      </c>
    </row>
    <row r="31" spans="1:6">
      <c r="A31" s="4" t="s">
        <v>570</v>
      </c>
      <c r="B31" s="4" t="s">
        <v>450</v>
      </c>
      <c r="C31" s="6" t="n">
        <v>36400</v>
      </c>
    </row>
    <row r="32" spans="1:6">
      <c r="A32" s="4" t="s">
        <v>565</v>
      </c>
      <c r="C32" s="7" t="n">
        <v>938500</v>
      </c>
    </row>
    <row r="33" spans="1:6"/>
    <row r="34" spans="1:6">
      <c r="A34" s="4" t="s">
        <v>450</v>
      </c>
      <c r="B34" s="4" t="s">
        <v>573</v>
      </c>
    </row>
  </sheetData>
  <mergeCells count="4">
    <mergeCell ref="A1:B2"/>
    <mergeCell ref="C1:E1"/>
    <mergeCell ref="A33:E33"/>
    <mergeCell ref="B34:E34"/>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74</v>
      </c>
      <c r="B1" s="2" t="s">
        <v>504</v>
      </c>
    </row>
    <row r="2" spans="1:2">
      <c r="A2" s="4" t="s">
        <v>575</v>
      </c>
    </row>
    <row r="3" spans="1:2">
      <c r="A3" s="3" t="s">
        <v>528</v>
      </c>
    </row>
    <row r="4" spans="1:2">
      <c r="A4" s="4" t="s">
        <v>576</v>
      </c>
      <c r="B4" s="5" t="n">
        <v>8.1</v>
      </c>
    </row>
    <row r="5" spans="1:2">
      <c r="A5" s="4" t="s">
        <v>577</v>
      </c>
    </row>
    <row r="6" spans="1:2">
      <c r="A6" s="3" t="s">
        <v>528</v>
      </c>
    </row>
    <row r="7" spans="1:2">
      <c r="A7" s="4" t="s">
        <v>576</v>
      </c>
      <c r="B7" s="5" t="n">
        <v>37.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8</v>
      </c>
      <c r="B1" s="2" t="s">
        <v>1</v>
      </c>
    </row>
    <row r="2" spans="1:3">
      <c r="B2" s="2" t="s">
        <v>2</v>
      </c>
      <c r="C2" s="2" t="s">
        <v>63</v>
      </c>
    </row>
    <row r="3" spans="1:3">
      <c r="A3" s="3" t="s">
        <v>579</v>
      </c>
    </row>
    <row r="4" spans="1:3">
      <c r="A4" s="4" t="s">
        <v>580</v>
      </c>
      <c r="B4" s="7" t="n">
        <v>3612033</v>
      </c>
      <c r="C4" s="7" t="n">
        <v>3115600</v>
      </c>
    </row>
    <row r="5" spans="1:3">
      <c r="A5" s="4" t="s">
        <v>581</v>
      </c>
      <c r="B5" s="6" t="n">
        <v>441200</v>
      </c>
      <c r="C5" s="6" t="n">
        <v>535200</v>
      </c>
    </row>
    <row r="6" spans="1:3">
      <c r="A6" s="4" t="s">
        <v>582</v>
      </c>
      <c r="B6" s="6" t="n">
        <v>-14500</v>
      </c>
      <c r="C6" s="6" t="n">
        <v>-1600</v>
      </c>
    </row>
    <row r="7" spans="1:3">
      <c r="A7" s="4" t="s">
        <v>583</v>
      </c>
      <c r="B7" s="6" t="n">
        <v>8800</v>
      </c>
      <c r="C7" s="6" t="n">
        <v>-37200</v>
      </c>
    </row>
    <row r="8" spans="1:3">
      <c r="A8" s="4" t="s">
        <v>584</v>
      </c>
      <c r="B8" s="6" t="n">
        <v>4047539</v>
      </c>
      <c r="C8" s="6" t="n">
        <v>3612033</v>
      </c>
    </row>
    <row r="9" spans="1:3">
      <c r="A9" s="4" t="s">
        <v>457</v>
      </c>
    </row>
    <row r="10" spans="1:3">
      <c r="A10" s="3" t="s">
        <v>579</v>
      </c>
    </row>
    <row r="11" spans="1:3">
      <c r="A11" s="4" t="s">
        <v>580</v>
      </c>
      <c r="B11" s="6" t="n">
        <v>2452000</v>
      </c>
      <c r="C11" s="6" t="n">
        <v>2077000</v>
      </c>
    </row>
    <row r="12" spans="1:3">
      <c r="A12" s="4" t="s">
        <v>581</v>
      </c>
      <c r="B12" s="6" t="n">
        <v>398900</v>
      </c>
      <c r="C12" s="6" t="n">
        <v>396200</v>
      </c>
    </row>
    <row r="13" spans="1:3">
      <c r="A13" s="4" t="s">
        <v>582</v>
      </c>
      <c r="B13" s="6" t="n">
        <v>35500</v>
      </c>
      <c r="C13" s="6" t="n">
        <v>-1600</v>
      </c>
    </row>
    <row r="14" spans="1:3">
      <c r="A14" s="4" t="s">
        <v>583</v>
      </c>
      <c r="B14" s="6" t="n">
        <v>5800</v>
      </c>
      <c r="C14" s="6" t="n">
        <v>-19600</v>
      </c>
    </row>
    <row r="15" spans="1:3">
      <c r="A15" s="4" t="s">
        <v>584</v>
      </c>
      <c r="B15" s="6" t="n">
        <v>2892200</v>
      </c>
      <c r="C15" s="6" t="n">
        <v>2452000</v>
      </c>
    </row>
    <row r="16" spans="1:3">
      <c r="A16" s="4" t="s">
        <v>464</v>
      </c>
    </row>
    <row r="17" spans="1:3">
      <c r="A17" s="3" t="s">
        <v>579</v>
      </c>
    </row>
    <row r="18" spans="1:3">
      <c r="A18" s="4" t="s">
        <v>580</v>
      </c>
      <c r="B18" s="6" t="n">
        <v>1160000</v>
      </c>
      <c r="C18" s="6" t="n">
        <v>1038600</v>
      </c>
    </row>
    <row r="19" spans="1:3">
      <c r="A19" s="4" t="s">
        <v>581</v>
      </c>
      <c r="B19" s="6" t="n">
        <v>42300</v>
      </c>
      <c r="C19" s="6" t="n">
        <v>139000</v>
      </c>
    </row>
    <row r="20" spans="1:3">
      <c r="A20" s="4" t="s">
        <v>582</v>
      </c>
      <c r="B20" s="6" t="n">
        <v>-50000</v>
      </c>
      <c r="C20" s="6" t="n">
        <v>0</v>
      </c>
    </row>
    <row r="21" spans="1:3">
      <c r="A21" s="4" t="s">
        <v>583</v>
      </c>
      <c r="B21" s="6" t="n">
        <v>3000</v>
      </c>
      <c r="C21" s="6" t="n">
        <v>-17600</v>
      </c>
    </row>
    <row r="22" spans="1:3">
      <c r="A22" s="4" t="s">
        <v>584</v>
      </c>
      <c r="B22" s="7" t="n">
        <v>1155300</v>
      </c>
      <c r="C22" s="7" t="n">
        <v>116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134</v>
      </c>
      <c r="B1" s="2" t="s">
        <v>2</v>
      </c>
      <c r="C1" s="2" t="s">
        <v>63</v>
      </c>
    </row>
    <row r="2" spans="1:3">
      <c r="A2" s="3" t="s">
        <v>135</v>
      </c>
    </row>
    <row r="3" spans="1:3">
      <c r="A3" s="4" t="s">
        <v>136</v>
      </c>
      <c r="B3" s="8" t="n">
        <v>0.01</v>
      </c>
      <c r="C3" s="8" t="n">
        <v>0.01</v>
      </c>
    </row>
    <row r="4" spans="1:3">
      <c r="A4" s="4" t="s">
        <v>137</v>
      </c>
      <c r="B4" s="6" t="n">
        <v>5000000</v>
      </c>
      <c r="C4" s="6" t="n">
        <v>5000000</v>
      </c>
    </row>
    <row r="5" spans="1:3">
      <c r="A5" s="4" t="s">
        <v>138</v>
      </c>
      <c r="B5" s="6" t="n">
        <v>0</v>
      </c>
      <c r="C5" s="6" t="n">
        <v>0</v>
      </c>
    </row>
    <row r="6" spans="1:3">
      <c r="A6" s="4" t="s">
        <v>139</v>
      </c>
      <c r="B6" s="8" t="n">
        <v>0.01</v>
      </c>
      <c r="C6" s="8" t="n">
        <v>0.01</v>
      </c>
    </row>
    <row r="7" spans="1:3">
      <c r="A7" s="4" t="s">
        <v>140</v>
      </c>
      <c r="B7" s="6" t="n">
        <v>800000000</v>
      </c>
      <c r="C7" s="6" t="n">
        <v>800000000</v>
      </c>
    </row>
    <row r="8" spans="1:3">
      <c r="A8" s="4" t="s">
        <v>141</v>
      </c>
      <c r="B8" s="6" t="n">
        <v>265583732</v>
      </c>
      <c r="C8" s="6" t="n">
        <v>263645489</v>
      </c>
    </row>
    <row r="9" spans="1:3">
      <c r="A9" s="4" t="s">
        <v>142</v>
      </c>
      <c r="B9" s="6" t="n">
        <v>36500908</v>
      </c>
      <c r="C9" s="6" t="n">
        <v>3653480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5</v>
      </c>
      <c r="B1" s="2" t="s">
        <v>2</v>
      </c>
      <c r="C1" s="2" t="s">
        <v>63</v>
      </c>
    </row>
    <row r="2" spans="1:3">
      <c r="A2" s="3" t="s">
        <v>586</v>
      </c>
    </row>
    <row r="3" spans="1:3">
      <c r="A3" s="4" t="s">
        <v>587</v>
      </c>
      <c r="B3" s="7" t="n">
        <v>2847520</v>
      </c>
      <c r="C3" s="7" t="n">
        <v>2423261</v>
      </c>
    </row>
    <row r="4" spans="1:3">
      <c r="A4" s="4" t="s">
        <v>588</v>
      </c>
      <c r="B4" s="6" t="n">
        <v>2021001</v>
      </c>
      <c r="C4" s="6" t="n">
        <v>1719626</v>
      </c>
    </row>
    <row r="5" spans="1:3">
      <c r="A5" s="4" t="s">
        <v>144</v>
      </c>
      <c r="B5" s="6" t="n">
        <v>2762872</v>
      </c>
      <c r="C5" s="6" t="n">
        <v>2403771</v>
      </c>
    </row>
    <row r="6" spans="1:3">
      <c r="A6" s="4" t="s">
        <v>589</v>
      </c>
    </row>
    <row r="7" spans="1:3">
      <c r="A7" s="3" t="s">
        <v>586</v>
      </c>
    </row>
    <row r="8" spans="1:3">
      <c r="A8" s="4" t="s">
        <v>590</v>
      </c>
      <c r="B8" s="6" t="n">
        <v>741871</v>
      </c>
      <c r="C8" s="6" t="n">
        <v>684145</v>
      </c>
    </row>
    <row r="9" spans="1:3">
      <c r="A9" s="4" t="s">
        <v>591</v>
      </c>
    </row>
    <row r="10" spans="1:3">
      <c r="A10" s="3" t="s">
        <v>586</v>
      </c>
    </row>
    <row r="11" spans="1:3">
      <c r="A11" s="4" t="s">
        <v>587</v>
      </c>
      <c r="B11" s="6" t="n">
        <v>47872</v>
      </c>
      <c r="C11" s="6" t="n">
        <v>51348</v>
      </c>
    </row>
    <row r="12" spans="1:3">
      <c r="A12" s="4" t="s">
        <v>592</v>
      </c>
      <c r="B12" s="6" t="n">
        <v>-36697</v>
      </c>
      <c r="C12" s="6" t="n">
        <v>-37768</v>
      </c>
    </row>
    <row r="13" spans="1:3">
      <c r="A13" s="4" t="s">
        <v>593</v>
      </c>
    </row>
    <row r="14" spans="1:3">
      <c r="A14" s="3" t="s">
        <v>586</v>
      </c>
    </row>
    <row r="15" spans="1:3">
      <c r="A15" s="4" t="s">
        <v>587</v>
      </c>
      <c r="B15" s="6" t="n">
        <v>517464</v>
      </c>
      <c r="C15" s="6" t="n">
        <v>405204</v>
      </c>
    </row>
    <row r="16" spans="1:3">
      <c r="A16" s="4" t="s">
        <v>592</v>
      </c>
      <c r="B16" s="6" t="n">
        <v>-164231</v>
      </c>
      <c r="C16" s="6" t="n">
        <v>-127363</v>
      </c>
    </row>
    <row r="17" spans="1:3">
      <c r="A17" s="4" t="s">
        <v>594</v>
      </c>
    </row>
    <row r="18" spans="1:3">
      <c r="A18" s="3" t="s">
        <v>586</v>
      </c>
    </row>
    <row r="19" spans="1:3">
      <c r="A19" s="4" t="s">
        <v>587</v>
      </c>
      <c r="B19" s="6" t="n">
        <v>2282184</v>
      </c>
      <c r="C19" s="6" t="n">
        <v>1966709</v>
      </c>
    </row>
    <row r="20" spans="1:3">
      <c r="A20" s="4" t="s">
        <v>592</v>
      </c>
      <c r="B20" s="7" t="n">
        <v>-625591</v>
      </c>
      <c r="C20" s="7" t="n">
        <v>-53850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5</v>
      </c>
      <c r="B1" s="2" t="s">
        <v>1</v>
      </c>
    </row>
    <row r="2" spans="1:4">
      <c r="B2" s="2" t="s">
        <v>2</v>
      </c>
      <c r="C2" s="2" t="s">
        <v>63</v>
      </c>
      <c r="D2" s="2" t="s">
        <v>64</v>
      </c>
    </row>
    <row r="3" spans="1:4">
      <c r="A3" s="3" t="s">
        <v>579</v>
      </c>
    </row>
    <row r="4" spans="1:4">
      <c r="A4" s="4" t="s">
        <v>596</v>
      </c>
      <c r="B4" s="5" t="n">
        <v>132.6</v>
      </c>
      <c r="C4" s="5" t="n">
        <v>114.1</v>
      </c>
      <c r="D4" s="5" t="n">
        <v>101.2</v>
      </c>
    </row>
    <row r="5" spans="1:4">
      <c r="A5" s="4" t="s">
        <v>597</v>
      </c>
      <c r="B5" s="6" t="n">
        <v>158</v>
      </c>
    </row>
    <row r="6" spans="1:4">
      <c r="A6" s="4" t="s">
        <v>598</v>
      </c>
      <c r="B6" s="6" t="n">
        <v>158</v>
      </c>
    </row>
    <row r="7" spans="1:4">
      <c r="A7" s="4" t="s">
        <v>599</v>
      </c>
      <c r="B7" s="6" t="n">
        <v>158</v>
      </c>
    </row>
    <row r="8" spans="1:4">
      <c r="A8" s="4" t="s">
        <v>600</v>
      </c>
      <c r="B8" s="6" t="n">
        <v>158</v>
      </c>
    </row>
    <row r="9" spans="1:4">
      <c r="A9" s="4" t="s">
        <v>601</v>
      </c>
      <c r="B9" s="7" t="n">
        <v>15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02</v>
      </c>
      <c r="B1" s="2" t="s">
        <v>1</v>
      </c>
    </row>
    <row r="2" spans="1:5">
      <c r="B2" s="2" t="s">
        <v>2</v>
      </c>
      <c r="C2" s="2" t="s">
        <v>63</v>
      </c>
      <c r="D2" s="2" t="s">
        <v>64</v>
      </c>
      <c r="E2" s="2" t="s">
        <v>603</v>
      </c>
    </row>
    <row r="3" spans="1:5">
      <c r="A3" s="3" t="s">
        <v>604</v>
      </c>
    </row>
    <row r="4" spans="1:5">
      <c r="A4" s="4" t="s">
        <v>605</v>
      </c>
      <c r="B4" s="7" t="n">
        <v>99773</v>
      </c>
      <c r="C4" s="7" t="n">
        <v>107289</v>
      </c>
    </row>
    <row r="5" spans="1:5">
      <c r="A5" s="4" t="s">
        <v>606</v>
      </c>
      <c r="B5" s="6" t="n">
        <v>118240</v>
      </c>
      <c r="C5" s="6" t="n">
        <v>117899</v>
      </c>
    </row>
    <row r="6" spans="1:5">
      <c r="A6" s="4" t="s">
        <v>607</v>
      </c>
      <c r="B6" s="6" t="n">
        <v>406554</v>
      </c>
      <c r="C6" s="6" t="n">
        <v>399556</v>
      </c>
    </row>
    <row r="7" spans="1:5">
      <c r="A7" s="4" t="s">
        <v>608</v>
      </c>
      <c r="B7" s="6" t="n">
        <v>624567</v>
      </c>
      <c r="C7" s="6" t="n">
        <v>624744</v>
      </c>
    </row>
    <row r="8" spans="1:5">
      <c r="A8" s="3" t="s">
        <v>609</v>
      </c>
    </row>
    <row r="9" spans="1:5">
      <c r="A9" s="4" t="s">
        <v>610</v>
      </c>
      <c r="B9" s="6" t="n">
        <v>33516</v>
      </c>
      <c r="C9" s="6" t="n">
        <v>41751</v>
      </c>
    </row>
    <row r="10" spans="1:5">
      <c r="A10" s="4" t="s">
        <v>611</v>
      </c>
      <c r="B10" s="6" t="n">
        <v>295891</v>
      </c>
      <c r="C10" s="6" t="n">
        <v>315250</v>
      </c>
    </row>
    <row r="11" spans="1:5">
      <c r="A11" s="4" t="s">
        <v>612</v>
      </c>
      <c r="B11" s="6" t="n">
        <v>1074643</v>
      </c>
      <c r="C11" s="6" t="n">
        <v>1022362</v>
      </c>
    </row>
    <row r="12" spans="1:5">
      <c r="A12" s="4" t="s">
        <v>613</v>
      </c>
      <c r="B12" s="6" t="n">
        <v>1404050</v>
      </c>
      <c r="C12" s="6" t="n">
        <v>1379363</v>
      </c>
    </row>
    <row r="13" spans="1:5">
      <c r="A13" s="4" t="s">
        <v>614</v>
      </c>
      <c r="B13" s="6" t="n">
        <v>-855142</v>
      </c>
      <c r="C13" s="6" t="n">
        <v>-825233</v>
      </c>
    </row>
    <row r="14" spans="1:5">
      <c r="A14" s="4" t="s">
        <v>615</v>
      </c>
      <c r="B14" s="6" t="n">
        <v>548908</v>
      </c>
      <c r="C14" s="6" t="n">
        <v>554130</v>
      </c>
    </row>
    <row r="15" spans="1:5">
      <c r="A15" s="3" t="s">
        <v>616</v>
      </c>
    </row>
    <row r="16" spans="1:5">
      <c r="A16" s="4" t="s">
        <v>617</v>
      </c>
      <c r="B16" s="6" t="n">
        <v>137951</v>
      </c>
      <c r="C16" s="6" t="n">
        <v>150006</v>
      </c>
    </row>
    <row r="17" spans="1:5">
      <c r="A17" s="4" t="s">
        <v>618</v>
      </c>
      <c r="B17" s="6" t="n">
        <v>27611</v>
      </c>
      <c r="C17" s="6" t="n">
        <v>23482</v>
      </c>
      <c r="D17" s="7" t="n">
        <v>22872</v>
      </c>
      <c r="E17" s="7" t="n">
        <v>22007</v>
      </c>
    </row>
    <row r="18" spans="1:5">
      <c r="A18" s="4" t="s">
        <v>619</v>
      </c>
      <c r="B18" s="6" t="n">
        <v>23825</v>
      </c>
      <c r="C18" s="6" t="n">
        <v>24149</v>
      </c>
    </row>
    <row r="19" spans="1:5">
      <c r="A19" s="4" t="s">
        <v>620</v>
      </c>
      <c r="B19" s="6" t="n">
        <v>43025</v>
      </c>
    </row>
    <row r="20" spans="1:5">
      <c r="A20" s="4" t="s">
        <v>538</v>
      </c>
      <c r="B20" s="6" t="n">
        <v>23405</v>
      </c>
    </row>
    <row r="21" spans="1:5">
      <c r="A21" s="4" t="s">
        <v>621</v>
      </c>
      <c r="C21" s="6" t="n">
        <v>3000</v>
      </c>
    </row>
    <row r="22" spans="1:5">
      <c r="A22" s="4" t="s">
        <v>158</v>
      </c>
      <c r="B22" s="6" t="n">
        <v>108263</v>
      </c>
      <c r="C22" s="6" t="n">
        <v>113794</v>
      </c>
    </row>
    <row r="23" spans="1:5">
      <c r="A23" s="4" t="s">
        <v>622</v>
      </c>
      <c r="B23" s="6" t="n">
        <v>364080</v>
      </c>
      <c r="C23" s="6" t="n">
        <v>314431</v>
      </c>
    </row>
    <row r="24" spans="1:5">
      <c r="A24" s="3" t="s">
        <v>623</v>
      </c>
    </row>
    <row r="25" spans="1:5">
      <c r="A25" s="4" t="s">
        <v>494</v>
      </c>
      <c r="B25" s="6" t="n">
        <v>9270</v>
      </c>
      <c r="C25" s="6" t="n">
        <v>10401</v>
      </c>
      <c r="D25" s="6" t="n">
        <v>10257</v>
      </c>
    </row>
    <row r="26" spans="1:5">
      <c r="A26" s="4" t="s">
        <v>624</v>
      </c>
      <c r="B26" s="6" t="n">
        <v>2835</v>
      </c>
      <c r="C26" s="6" t="n">
        <v>1667</v>
      </c>
      <c r="D26" s="6" t="n">
        <v>2800</v>
      </c>
    </row>
    <row r="27" spans="1:5">
      <c r="A27" s="4" t="s">
        <v>625</v>
      </c>
      <c r="B27" s="6" t="n">
        <v>-819</v>
      </c>
      <c r="C27" s="6" t="n">
        <v>-2335</v>
      </c>
      <c r="D27" s="6" t="n">
        <v>-3208</v>
      </c>
    </row>
    <row r="28" spans="1:5">
      <c r="A28" s="4" t="s">
        <v>626</v>
      </c>
      <c r="B28" s="6" t="n">
        <v>-43</v>
      </c>
      <c r="C28" s="6" t="n">
        <v>-463</v>
      </c>
      <c r="D28" s="6" t="n">
        <v>552</v>
      </c>
    </row>
    <row r="29" spans="1:5">
      <c r="A29" s="4" t="s">
        <v>498</v>
      </c>
      <c r="B29" s="7" t="n">
        <v>11243</v>
      </c>
      <c r="C29" s="7" t="n">
        <v>9270</v>
      </c>
      <c r="D29" s="7" t="n">
        <v>1040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7</v>
      </c>
      <c r="B1" s="2" t="s">
        <v>1</v>
      </c>
    </row>
    <row r="2" spans="1:4">
      <c r="B2" s="2" t="s">
        <v>2</v>
      </c>
      <c r="C2" s="2" t="s">
        <v>63</v>
      </c>
      <c r="D2" s="2" t="s">
        <v>64</v>
      </c>
    </row>
    <row r="3" spans="1:4">
      <c r="A3" s="3" t="s">
        <v>628</v>
      </c>
    </row>
    <row r="4" spans="1:4">
      <c r="A4" s="4" t="s">
        <v>629</v>
      </c>
      <c r="B4" s="7" t="n">
        <v>766436</v>
      </c>
      <c r="C4" s="7" t="n">
        <v>555077</v>
      </c>
      <c r="D4" s="7" t="n">
        <v>447853</v>
      </c>
    </row>
    <row r="5" spans="1:4">
      <c r="A5" s="4" t="s">
        <v>630</v>
      </c>
      <c r="B5" s="6" t="n">
        <v>303312</v>
      </c>
      <c r="C5" s="6" t="n">
        <v>432668</v>
      </c>
      <c r="D5" s="6" t="n">
        <v>348876</v>
      </c>
    </row>
    <row r="6" spans="1:4">
      <c r="A6" s="4" t="s">
        <v>73</v>
      </c>
      <c r="B6" s="6" t="n">
        <v>1069748</v>
      </c>
      <c r="C6" s="6" t="n">
        <v>987745</v>
      </c>
      <c r="D6" s="6" t="n">
        <v>796729</v>
      </c>
    </row>
    <row r="7" spans="1:4">
      <c r="A7" s="3" t="s">
        <v>631</v>
      </c>
    </row>
    <row r="8" spans="1:4">
      <c r="A8" s="4" t="s">
        <v>632</v>
      </c>
      <c r="B8" s="6" t="n">
        <v>88526</v>
      </c>
      <c r="C8" s="6" t="n">
        <v>204712</v>
      </c>
      <c r="D8" s="6" t="n">
        <v>127874</v>
      </c>
    </row>
    <row r="9" spans="1:4">
      <c r="A9" s="4" t="s">
        <v>630</v>
      </c>
      <c r="B9" s="6" t="n">
        <v>81452</v>
      </c>
      <c r="C9" s="6" t="n">
        <v>51686</v>
      </c>
      <c r="D9" s="6" t="n">
        <v>71846</v>
      </c>
    </row>
    <row r="10" spans="1:4">
      <c r="A10" s="4" t="s">
        <v>633</v>
      </c>
      <c r="B10" s="6" t="n">
        <v>19093</v>
      </c>
      <c r="C10" s="6" t="n">
        <v>27096</v>
      </c>
      <c r="D10" s="6" t="n">
        <v>6744</v>
      </c>
    </row>
    <row r="11" spans="1:4">
      <c r="A11" s="4" t="s">
        <v>634</v>
      </c>
      <c r="B11" s="6" t="n">
        <v>189071</v>
      </c>
      <c r="C11" s="6" t="n">
        <v>283494</v>
      </c>
      <c r="D11" s="6" t="n">
        <v>206464</v>
      </c>
    </row>
    <row r="12" spans="1:4">
      <c r="A12" s="3" t="s">
        <v>635</v>
      </c>
    </row>
    <row r="13" spans="1:4">
      <c r="A13" s="4" t="s">
        <v>632</v>
      </c>
      <c r="B13" s="6" t="n">
        <v>18005</v>
      </c>
      <c r="C13" s="6" t="n">
        <v>-62095</v>
      </c>
      <c r="D13" s="6" t="n">
        <v>-97465</v>
      </c>
    </row>
    <row r="14" spans="1:4">
      <c r="A14" s="4" t="s">
        <v>630</v>
      </c>
      <c r="B14" s="6" t="n">
        <v>-29</v>
      </c>
      <c r="C14" s="6" t="n">
        <v>-3872</v>
      </c>
      <c r="D14" s="6" t="n">
        <v>6204</v>
      </c>
    </row>
    <row r="15" spans="1:4">
      <c r="A15" s="4" t="s">
        <v>633</v>
      </c>
      <c r="B15" s="6" t="n">
        <v>1404</v>
      </c>
      <c r="C15" s="6" t="n">
        <v>-7715</v>
      </c>
      <c r="D15" s="6" t="n">
        <v>56</v>
      </c>
    </row>
    <row r="16" spans="1:4">
      <c r="A16" s="4" t="s">
        <v>636</v>
      </c>
      <c r="B16" s="6" t="n">
        <v>19380</v>
      </c>
      <c r="C16" s="6" t="n">
        <v>-73682</v>
      </c>
      <c r="D16" s="6" t="n">
        <v>-91205</v>
      </c>
    </row>
    <row r="17" spans="1:4">
      <c r="A17" s="4" t="s">
        <v>637</v>
      </c>
      <c r="B17" s="7" t="n">
        <v>208451</v>
      </c>
      <c r="C17" s="7" t="n">
        <v>209812</v>
      </c>
      <c r="D17" s="7" t="n">
        <v>11525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38</v>
      </c>
      <c r="C1" s="2" t="s">
        <v>2</v>
      </c>
      <c r="D1" s="2" t="s">
        <v>63</v>
      </c>
    </row>
    <row r="2" spans="1:4">
      <c r="A2" s="3" t="s">
        <v>639</v>
      </c>
    </row>
    <row r="3" spans="1:4">
      <c r="A3" s="4" t="s">
        <v>640</v>
      </c>
      <c r="C3" s="7" t="n">
        <v>-41800</v>
      </c>
    </row>
    <row r="4" spans="1:4">
      <c r="A4" s="4" t="s">
        <v>641</v>
      </c>
      <c r="C4" s="6" t="n">
        <v>714000</v>
      </c>
      <c r="D4" s="7" t="n">
        <v>828000</v>
      </c>
    </row>
    <row r="5" spans="1:4">
      <c r="A5" s="4" t="s">
        <v>642</v>
      </c>
      <c r="C5" s="6" t="n">
        <v>516775</v>
      </c>
      <c r="D5" s="6" t="n">
        <v>509730</v>
      </c>
    </row>
    <row r="6" spans="1:4">
      <c r="A6" s="4" t="s">
        <v>643</v>
      </c>
      <c r="C6" s="6" t="n">
        <v>7146</v>
      </c>
      <c r="D6" s="6" t="n">
        <v>8634</v>
      </c>
    </row>
    <row r="7" spans="1:4">
      <c r="A7" s="4" t="s">
        <v>644</v>
      </c>
      <c r="C7" s="6" t="n">
        <v>536140</v>
      </c>
      <c r="D7" s="6" t="n">
        <v>528336</v>
      </c>
    </row>
    <row r="8" spans="1:4">
      <c r="A8" s="4" t="s">
        <v>644</v>
      </c>
      <c r="C8" s="6" t="n">
        <v>523921</v>
      </c>
      <c r="D8" s="6" t="n">
        <v>518364</v>
      </c>
    </row>
    <row r="9" spans="1:4">
      <c r="A9" s="4" t="s">
        <v>645</v>
      </c>
      <c r="C9" s="6" t="n">
        <v>536140</v>
      </c>
      <c r="D9" s="6" t="n">
        <v>528336</v>
      </c>
    </row>
    <row r="10" spans="1:4">
      <c r="A10" s="4" t="s">
        <v>646</v>
      </c>
    </row>
    <row r="11" spans="1:4">
      <c r="A11" s="3" t="s">
        <v>639</v>
      </c>
    </row>
    <row r="12" spans="1:4">
      <c r="A12" s="4" t="s">
        <v>644</v>
      </c>
      <c r="C12" s="6" t="n">
        <v>12219</v>
      </c>
      <c r="D12" s="6" t="n">
        <v>9972</v>
      </c>
    </row>
    <row r="13" spans="1:4">
      <c r="A13" s="4" t="s">
        <v>647</v>
      </c>
    </row>
    <row r="14" spans="1:4">
      <c r="A14" s="3" t="s">
        <v>639</v>
      </c>
    </row>
    <row r="15" spans="1:4">
      <c r="A15" s="4" t="s">
        <v>648</v>
      </c>
      <c r="B15" s="4" t="s">
        <v>450</v>
      </c>
      <c r="C15" s="6" t="n">
        <v>45747</v>
      </c>
      <c r="D15" s="6" t="n">
        <v>46103</v>
      </c>
    </row>
    <row r="16" spans="1:4">
      <c r="A16" s="4" t="s">
        <v>649</v>
      </c>
      <c r="C16" s="6" t="n">
        <v>-44239</v>
      </c>
      <c r="D16" s="6" t="n">
        <v>-41159</v>
      </c>
    </row>
    <row r="17" spans="1:4">
      <c r="A17" s="4" t="s">
        <v>279</v>
      </c>
      <c r="C17" s="6" t="n">
        <v>39820</v>
      </c>
      <c r="D17" s="6" t="n">
        <v>29624</v>
      </c>
    </row>
    <row r="18" spans="1:4">
      <c r="A18" s="4" t="s">
        <v>650</v>
      </c>
      <c r="C18" s="6" t="n">
        <v>537534</v>
      </c>
      <c r="D18" s="6" t="n">
        <v>554597</v>
      </c>
    </row>
    <row r="19" spans="1:4">
      <c r="A19" s="4" t="s">
        <v>640</v>
      </c>
      <c r="C19" s="6" t="n">
        <v>-41782</v>
      </c>
      <c r="D19" s="6" t="n">
        <v>-52142</v>
      </c>
    </row>
    <row r="20" spans="1:4">
      <c r="A20" s="4" t="s">
        <v>651</v>
      </c>
      <c r="C20" s="6" t="n">
        <v>-12060</v>
      </c>
      <c r="D20" s="6" t="n">
        <v>-15399</v>
      </c>
    </row>
    <row r="21" spans="1:4">
      <c r="A21" s="4" t="s">
        <v>652</v>
      </c>
      <c r="C21" s="6" t="n">
        <v>-333</v>
      </c>
    </row>
    <row r="22" spans="1:4">
      <c r="A22" s="4" t="s">
        <v>641</v>
      </c>
      <c r="C22" s="6" t="n">
        <v>12977</v>
      </c>
      <c r="D22" s="6" t="n">
        <v>12598</v>
      </c>
    </row>
    <row r="23" spans="1:4">
      <c r="A23" s="4" t="s">
        <v>158</v>
      </c>
      <c r="C23" s="7" t="n">
        <v>-20889</v>
      </c>
      <c r="D23" s="7" t="n">
        <v>-24492</v>
      </c>
    </row>
    <row r="24" spans="1:4"/>
    <row r="25" spans="1:4">
      <c r="A25" s="4" t="s">
        <v>450</v>
      </c>
      <c r="B25" s="4" t="s">
        <v>653</v>
      </c>
    </row>
  </sheetData>
  <mergeCells count="3">
    <mergeCell ref="A1:B1"/>
    <mergeCell ref="A24:C24"/>
    <mergeCell ref="B25:C25"/>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4</v>
      </c>
      <c r="B1" s="2" t="s">
        <v>1</v>
      </c>
    </row>
    <row r="2" spans="1:4">
      <c r="B2" s="2" t="s">
        <v>2</v>
      </c>
      <c r="C2" s="2" t="s">
        <v>63</v>
      </c>
      <c r="D2" s="2" t="s">
        <v>64</v>
      </c>
    </row>
    <row r="3" spans="1:4">
      <c r="A3" s="3" t="s">
        <v>225</v>
      </c>
    </row>
    <row r="4" spans="1:4">
      <c r="A4" s="4" t="s">
        <v>655</v>
      </c>
      <c r="B4" s="4" t="s">
        <v>656</v>
      </c>
      <c r="C4" s="4" t="s">
        <v>656</v>
      </c>
      <c r="D4" s="4" t="s">
        <v>657</v>
      </c>
    </row>
    <row r="5" spans="1:4">
      <c r="A5" s="4" t="s">
        <v>658</v>
      </c>
      <c r="B5" s="4" t="s">
        <v>659</v>
      </c>
      <c r="C5" s="4" t="s">
        <v>660</v>
      </c>
      <c r="D5" s="4" t="s">
        <v>661</v>
      </c>
    </row>
    <row r="6" spans="1:4">
      <c r="A6" s="4" t="s">
        <v>662</v>
      </c>
      <c r="B6" s="4" t="s">
        <v>663</v>
      </c>
      <c r="C6" s="4" t="s">
        <v>664</v>
      </c>
      <c r="D6" s="4" t="s">
        <v>665</v>
      </c>
    </row>
    <row r="7" spans="1:4">
      <c r="A7" s="4" t="s">
        <v>666</v>
      </c>
      <c r="B7" s="4" t="s">
        <v>667</v>
      </c>
      <c r="C7" s="4" t="s">
        <v>668</v>
      </c>
      <c r="D7" s="4" t="s">
        <v>668</v>
      </c>
    </row>
    <row r="8" spans="1:4">
      <c r="A8" s="4" t="s">
        <v>669</v>
      </c>
      <c r="B8" s="4" t="s">
        <v>670</v>
      </c>
      <c r="C8" s="4" t="s">
        <v>671</v>
      </c>
      <c r="D8" s="4" t="s">
        <v>661</v>
      </c>
    </row>
    <row r="9" spans="1:4">
      <c r="A9" s="4" t="s">
        <v>672</v>
      </c>
      <c r="B9" s="4" t="s">
        <v>673</v>
      </c>
      <c r="C9" s="4" t="s">
        <v>674</v>
      </c>
      <c r="D9" s="4" t="s">
        <v>673</v>
      </c>
    </row>
    <row r="10" spans="1:4">
      <c r="A10" s="4" t="s">
        <v>675</v>
      </c>
      <c r="C10" s="4" t="s">
        <v>664</v>
      </c>
      <c r="D10" s="4" t="s">
        <v>676</v>
      </c>
    </row>
    <row r="11" spans="1:4">
      <c r="A11" s="4" t="s">
        <v>677</v>
      </c>
      <c r="B11" s="4" t="s">
        <v>678</v>
      </c>
      <c r="C11" s="4" t="s">
        <v>664</v>
      </c>
      <c r="D11" s="4" t="s">
        <v>679</v>
      </c>
    </row>
    <row r="12" spans="1:4">
      <c r="A12" s="4" t="s">
        <v>158</v>
      </c>
      <c r="B12" s="4" t="s">
        <v>680</v>
      </c>
      <c r="C12" s="4" t="s">
        <v>664</v>
      </c>
      <c r="D12" s="4" t="s">
        <v>681</v>
      </c>
    </row>
    <row r="13" spans="1:4">
      <c r="A13" s="4" t="s">
        <v>682</v>
      </c>
      <c r="B13" s="4" t="s">
        <v>683</v>
      </c>
      <c r="C13" s="4" t="s">
        <v>684</v>
      </c>
      <c r="D13" s="4" t="s">
        <v>68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20"/>
    <col customWidth="1" max="6" min="6" width="14"/>
    <col customWidth="1" max="7" min="7" width="14"/>
    <col customWidth="1" max="8" min="8" width="14"/>
  </cols>
  <sheetData>
    <row r="1" spans="1:8">
      <c r="A1" s="1" t="s">
        <v>686</v>
      </c>
      <c r="B1" s="2" t="s">
        <v>440</v>
      </c>
      <c r="E1" s="2" t="s">
        <v>1</v>
      </c>
    </row>
    <row r="2" spans="1:8">
      <c r="B2" s="2" t="s">
        <v>2</v>
      </c>
      <c r="C2" s="2" t="s">
        <v>63</v>
      </c>
      <c r="D2" s="2" t="s">
        <v>64</v>
      </c>
      <c r="E2" s="2" t="s">
        <v>2</v>
      </c>
      <c r="F2" s="2" t="s">
        <v>63</v>
      </c>
      <c r="G2" s="2" t="s">
        <v>64</v>
      </c>
      <c r="H2" s="2" t="s">
        <v>603</v>
      </c>
    </row>
    <row r="3" spans="1:8">
      <c r="A3" s="3" t="s">
        <v>687</v>
      </c>
    </row>
    <row r="4" spans="1:8">
      <c r="A4" s="4" t="s">
        <v>688</v>
      </c>
      <c r="E4" s="4" t="s">
        <v>656</v>
      </c>
      <c r="F4" s="4" t="s">
        <v>656</v>
      </c>
      <c r="G4" s="4" t="s">
        <v>657</v>
      </c>
    </row>
    <row r="5" spans="1:8">
      <c r="A5" s="4" t="s">
        <v>689</v>
      </c>
      <c r="B5" s="5" t="n">
        <v>2.7</v>
      </c>
      <c r="C5" s="5" t="n">
        <v>11.8</v>
      </c>
      <c r="D5" s="5" t="n">
        <v>91.59999999999999</v>
      </c>
      <c r="E5" s="5" t="n">
        <v>2.6</v>
      </c>
      <c r="F5" s="5" t="n">
        <v>11.8</v>
      </c>
      <c r="G5" s="5" t="n">
        <v>91.59999999999999</v>
      </c>
    </row>
    <row r="6" spans="1:8">
      <c r="A6" s="4" t="s">
        <v>690</v>
      </c>
      <c r="F6" s="9" t="n">
        <v>1.4</v>
      </c>
    </row>
    <row r="7" spans="1:8">
      <c r="A7" s="4" t="s">
        <v>691</v>
      </c>
      <c r="D7" s="9" t="n">
        <v>94.2</v>
      </c>
    </row>
    <row r="8" spans="1:8">
      <c r="A8" s="4" t="s">
        <v>640</v>
      </c>
      <c r="B8" s="9" t="n">
        <v>41.8</v>
      </c>
      <c r="E8" s="9" t="n">
        <v>41.8</v>
      </c>
    </row>
    <row r="9" spans="1:8">
      <c r="A9" s="4" t="s">
        <v>692</v>
      </c>
      <c r="B9" s="9" t="n">
        <v>23.4</v>
      </c>
      <c r="E9" s="9" t="n">
        <v>23.4</v>
      </c>
    </row>
    <row r="10" spans="1:8">
      <c r="A10" s="4" t="s">
        <v>693</v>
      </c>
      <c r="B10" s="9" t="n">
        <v>8.199999999999999</v>
      </c>
      <c r="E10" s="9" t="n">
        <v>8.199999999999999</v>
      </c>
    </row>
    <row r="11" spans="1:8">
      <c r="A11" s="4" t="s">
        <v>694</v>
      </c>
      <c r="E11" s="9" t="n">
        <v>1.5</v>
      </c>
    </row>
    <row r="12" spans="1:8">
      <c r="A12" s="4" t="s">
        <v>695</v>
      </c>
      <c r="B12" s="9" t="n">
        <v>65.90000000000001</v>
      </c>
      <c r="C12" s="9" t="n">
        <v>73.09999999999999</v>
      </c>
      <c r="E12" s="9" t="n">
        <v>65.90000000000001</v>
      </c>
      <c r="F12" s="9" t="n">
        <v>73.09999999999999</v>
      </c>
    </row>
    <row r="13" spans="1:8">
      <c r="A13" s="4" t="s">
        <v>696</v>
      </c>
      <c r="B13" s="9" t="n">
        <v>14.2</v>
      </c>
      <c r="C13" s="6" t="n">
        <v>14</v>
      </c>
      <c r="E13" s="9" t="n">
        <v>14.2</v>
      </c>
      <c r="F13" s="6" t="n">
        <v>14</v>
      </c>
    </row>
    <row r="14" spans="1:8">
      <c r="A14" s="4" t="s">
        <v>697</v>
      </c>
      <c r="E14" s="5" t="n">
        <v>0.2</v>
      </c>
      <c r="F14" s="9" t="n">
        <v>8.9</v>
      </c>
      <c r="G14" s="9" t="n">
        <v>0.9</v>
      </c>
    </row>
    <row r="15" spans="1:8">
      <c r="A15" s="4" t="s">
        <v>698</v>
      </c>
      <c r="E15" s="4" t="s">
        <v>699</v>
      </c>
    </row>
    <row r="16" spans="1:8">
      <c r="A16" s="4" t="s">
        <v>700</v>
      </c>
      <c r="E16" s="4" t="s">
        <v>701</v>
      </c>
    </row>
    <row r="17" spans="1:8">
      <c r="A17" s="4" t="s">
        <v>702</v>
      </c>
      <c r="B17" s="9" t="n">
        <v>25.4</v>
      </c>
      <c r="C17" s="9" t="n">
        <v>81.59999999999999</v>
      </c>
      <c r="E17" s="5" t="n">
        <v>25.4</v>
      </c>
      <c r="F17" s="9" t="n">
        <v>81.59999999999999</v>
      </c>
    </row>
    <row r="18" spans="1:8">
      <c r="A18" s="4" t="s">
        <v>703</v>
      </c>
      <c r="B18" s="9" t="n">
        <v>35.4</v>
      </c>
      <c r="E18" s="9" t="n">
        <v>35.4</v>
      </c>
    </row>
    <row r="19" spans="1:8">
      <c r="A19" s="4" t="s">
        <v>704</v>
      </c>
      <c r="B19" s="9" t="n">
        <v>121.8</v>
      </c>
      <c r="E19" s="9" t="n">
        <v>121.8</v>
      </c>
    </row>
    <row r="20" spans="1:8">
      <c r="A20" s="4" t="s">
        <v>705</v>
      </c>
      <c r="E20" s="6" t="n">
        <v>10</v>
      </c>
    </row>
    <row r="21" spans="1:8">
      <c r="A21" s="4" t="s">
        <v>706</v>
      </c>
      <c r="F21" s="6" t="n">
        <v>404</v>
      </c>
    </row>
    <row r="22" spans="1:8">
      <c r="A22" s="4" t="s">
        <v>707</v>
      </c>
      <c r="B22" s="9" t="n">
        <v>0.7</v>
      </c>
      <c r="E22" s="9" t="n">
        <v>0.7</v>
      </c>
    </row>
    <row r="23" spans="1:8">
      <c r="A23" s="4" t="s">
        <v>708</v>
      </c>
      <c r="F23" s="9" t="n">
        <v>10.4</v>
      </c>
    </row>
    <row r="24" spans="1:8">
      <c r="A24" s="4" t="s">
        <v>709</v>
      </c>
      <c r="B24" s="9" t="n">
        <v>35.9</v>
      </c>
      <c r="E24" s="9" t="n">
        <v>35.9</v>
      </c>
    </row>
    <row r="25" spans="1:8">
      <c r="A25" s="4" t="s">
        <v>710</v>
      </c>
      <c r="B25" s="6" t="n">
        <v>0</v>
      </c>
      <c r="E25" s="6" t="n">
        <v>0</v>
      </c>
    </row>
    <row r="26" spans="1:8">
      <c r="A26" s="4" t="s">
        <v>711</v>
      </c>
      <c r="E26" s="9" t="n">
        <v>10.2</v>
      </c>
    </row>
    <row r="27" spans="1:8">
      <c r="A27" s="4" t="s">
        <v>712</v>
      </c>
      <c r="B27" s="9" t="n">
        <v>109.1</v>
      </c>
      <c r="C27" s="9" t="n">
        <v>119.3</v>
      </c>
      <c r="D27" s="9" t="n">
        <v>60.3</v>
      </c>
      <c r="E27" s="9" t="n">
        <v>109.1</v>
      </c>
      <c r="F27" s="9" t="n">
        <v>119.3</v>
      </c>
      <c r="G27" s="5" t="n">
        <v>60.3</v>
      </c>
      <c r="H27" s="5" t="n">
        <v>57.9</v>
      </c>
    </row>
    <row r="28" spans="1:8">
      <c r="A28" s="4" t="s">
        <v>713</v>
      </c>
      <c r="B28" s="9" t="n">
        <v>35.1</v>
      </c>
      <c r="E28" s="9" t="n">
        <v>35.1</v>
      </c>
    </row>
    <row r="29" spans="1:8">
      <c r="A29" s="4" t="s">
        <v>714</v>
      </c>
      <c r="B29" s="6" t="n">
        <v>714</v>
      </c>
      <c r="C29" s="6" t="n">
        <v>828</v>
      </c>
      <c r="E29" s="6" t="n">
        <v>714</v>
      </c>
      <c r="F29" s="6" t="n">
        <v>828</v>
      </c>
    </row>
    <row r="30" spans="1:8">
      <c r="A30" s="4" t="s">
        <v>715</v>
      </c>
    </row>
    <row r="31" spans="1:8">
      <c r="A31" s="3" t="s">
        <v>687</v>
      </c>
    </row>
    <row r="32" spans="1:8">
      <c r="A32" s="4" t="s">
        <v>690</v>
      </c>
      <c r="D32" s="5" t="n">
        <v>185.8</v>
      </c>
    </row>
    <row r="33" spans="1:8">
      <c r="A33" s="4" t="s">
        <v>716</v>
      </c>
      <c r="B33" s="9" t="n">
        <v>2.1</v>
      </c>
      <c r="E33" s="9" t="n">
        <v>2.1</v>
      </c>
    </row>
    <row r="34" spans="1:8">
      <c r="A34" s="4" t="s">
        <v>717</v>
      </c>
      <c r="B34" s="9" t="n">
        <v>1.3</v>
      </c>
      <c r="E34" s="9" t="n">
        <v>1.3</v>
      </c>
    </row>
    <row r="35" spans="1:8">
      <c r="A35" s="4" t="s">
        <v>718</v>
      </c>
    </row>
    <row r="36" spans="1:8">
      <c r="A36" s="3" t="s">
        <v>687</v>
      </c>
    </row>
    <row r="37" spans="1:8">
      <c r="A37" s="4" t="s">
        <v>719</v>
      </c>
      <c r="B37" s="9" t="n">
        <v>1.9</v>
      </c>
      <c r="E37" s="9" t="n">
        <v>1.9</v>
      </c>
    </row>
    <row r="38" spans="1:8">
      <c r="A38" s="4" t="s">
        <v>720</v>
      </c>
      <c r="B38" s="6" t="n">
        <v>13</v>
      </c>
      <c r="E38" s="6" t="n">
        <v>13</v>
      </c>
    </row>
    <row r="39" spans="1:8">
      <c r="A39" s="4" t="s">
        <v>721</v>
      </c>
    </row>
    <row r="40" spans="1:8">
      <c r="A40" s="3" t="s">
        <v>687</v>
      </c>
    </row>
    <row r="41" spans="1:8">
      <c r="A41" s="4" t="s">
        <v>692</v>
      </c>
      <c r="B41" s="9" t="n">
        <v>15.7</v>
      </c>
      <c r="E41" s="9" t="n">
        <v>15.7</v>
      </c>
    </row>
    <row r="42" spans="1:8">
      <c r="A42" s="4" t="s">
        <v>716</v>
      </c>
      <c r="B42" s="5" t="n">
        <v>6.1</v>
      </c>
      <c r="E42" s="9" t="n">
        <v>6.1</v>
      </c>
    </row>
    <row r="43" spans="1:8">
      <c r="A43" s="4" t="s">
        <v>720</v>
      </c>
      <c r="C43" s="5" t="n">
        <v>12.6</v>
      </c>
      <c r="F43" s="5" t="n">
        <v>12.6</v>
      </c>
    </row>
    <row r="44" spans="1:8">
      <c r="A44" s="4" t="s">
        <v>722</v>
      </c>
      <c r="E44" s="5" t="n">
        <v>2.2</v>
      </c>
    </row>
  </sheetData>
  <mergeCells count="3">
    <mergeCell ref="A1:A2"/>
    <mergeCell ref="B1:D1"/>
    <mergeCell ref="E1:G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3</v>
      </c>
      <c r="B1" s="2" t="s">
        <v>1</v>
      </c>
    </row>
    <row r="2" spans="1:4">
      <c r="B2" s="2" t="s">
        <v>2</v>
      </c>
      <c r="C2" s="2" t="s">
        <v>63</v>
      </c>
      <c r="D2" s="2" t="s">
        <v>64</v>
      </c>
    </row>
    <row r="3" spans="1:4">
      <c r="A3" s="3" t="s">
        <v>225</v>
      </c>
    </row>
    <row r="4" spans="1:4">
      <c r="A4" s="4" t="s">
        <v>494</v>
      </c>
      <c r="B4" s="5" t="n">
        <v>119.3</v>
      </c>
      <c r="C4" s="5" t="n">
        <v>60.3</v>
      </c>
      <c r="D4" s="5" t="n">
        <v>57.9</v>
      </c>
    </row>
    <row r="5" spans="1:4">
      <c r="A5" s="4" t="s">
        <v>724</v>
      </c>
      <c r="B5" s="9" t="n">
        <v>17.5</v>
      </c>
      <c r="C5" s="9" t="n">
        <v>21.8</v>
      </c>
      <c r="D5" s="6" t="n">
        <v>10</v>
      </c>
    </row>
    <row r="6" spans="1:4">
      <c r="A6" s="4" t="s">
        <v>725</v>
      </c>
      <c r="B6" s="9" t="n">
        <v>2.8</v>
      </c>
      <c r="C6" s="9" t="n">
        <v>53.5</v>
      </c>
      <c r="D6" s="9" t="n">
        <v>3.1</v>
      </c>
    </row>
    <row r="7" spans="1:4">
      <c r="A7" s="4" t="s">
        <v>726</v>
      </c>
      <c r="B7" s="9" t="n">
        <v>-0.9</v>
      </c>
    </row>
    <row r="8" spans="1:4">
      <c r="A8" s="4" t="s">
        <v>727</v>
      </c>
      <c r="B8" s="9" t="n">
        <v>-1.3</v>
      </c>
      <c r="C8" s="9" t="n">
        <v>-3.9</v>
      </c>
      <c r="D8" s="9" t="n">
        <v>-2.8</v>
      </c>
    </row>
    <row r="9" spans="1:4">
      <c r="A9" s="4" t="s">
        <v>728</v>
      </c>
      <c r="B9" s="9" t="n">
        <v>-28.3</v>
      </c>
      <c r="C9" s="9" t="n">
        <v>-12.4</v>
      </c>
      <c r="D9" s="9" t="n">
        <v>-7.9</v>
      </c>
    </row>
    <row r="10" spans="1:4">
      <c r="A10" s="4" t="s">
        <v>498</v>
      </c>
      <c r="B10" s="5" t="n">
        <v>109.1</v>
      </c>
      <c r="C10" s="5" t="n">
        <v>119.3</v>
      </c>
      <c r="D10" s="5" t="n">
        <v>60.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729</v>
      </c>
      <c r="B1" s="2" t="s">
        <v>2</v>
      </c>
      <c r="C1" s="2" t="s">
        <v>63</v>
      </c>
    </row>
    <row r="2" spans="1:3">
      <c r="A2" s="3" t="s">
        <v>730</v>
      </c>
    </row>
    <row r="3" spans="1:3">
      <c r="A3" s="4" t="s">
        <v>731</v>
      </c>
      <c r="B3" s="7" t="n">
        <v>-7350</v>
      </c>
      <c r="C3" s="7" t="n">
        <v>-8374</v>
      </c>
    </row>
    <row r="4" spans="1:3">
      <c r="A4" s="4" t="s">
        <v>732</v>
      </c>
      <c r="B4" s="6" t="n">
        <v>2768741</v>
      </c>
      <c r="C4" s="6" t="n">
        <v>2632713</v>
      </c>
    </row>
    <row r="5" spans="1:3">
      <c r="A5" s="4" t="s">
        <v>733</v>
      </c>
      <c r="B5" s="6" t="n">
        <v>-497449</v>
      </c>
      <c r="C5" s="6" t="n">
        <v>-358876</v>
      </c>
    </row>
    <row r="6" spans="1:3">
      <c r="A6" s="4" t="s">
        <v>734</v>
      </c>
      <c r="B6" s="6" t="n">
        <v>2271292</v>
      </c>
      <c r="C6" s="6" t="n">
        <v>2273837</v>
      </c>
    </row>
    <row r="7" spans="1:3">
      <c r="A7" s="4" t="s">
        <v>735</v>
      </c>
    </row>
    <row r="8" spans="1:3">
      <c r="A8" s="3" t="s">
        <v>730</v>
      </c>
    </row>
    <row r="9" spans="1:3">
      <c r="A9" s="4" t="s">
        <v>736</v>
      </c>
      <c r="C9" s="6" t="n">
        <v>100000</v>
      </c>
    </row>
    <row r="10" spans="1:3">
      <c r="A10" s="4" t="s">
        <v>737</v>
      </c>
    </row>
    <row r="11" spans="1:3">
      <c r="A11" s="3" t="s">
        <v>730</v>
      </c>
    </row>
    <row r="12" spans="1:3">
      <c r="A12" s="4" t="s">
        <v>736</v>
      </c>
      <c r="B12" s="6" t="n">
        <v>300000</v>
      </c>
      <c r="C12" s="6" t="n">
        <v>300000</v>
      </c>
    </row>
    <row r="13" spans="1:3">
      <c r="A13" s="4" t="s">
        <v>738</v>
      </c>
    </row>
    <row r="14" spans="1:3">
      <c r="A14" s="3" t="s">
        <v>730</v>
      </c>
    </row>
    <row r="15" spans="1:3">
      <c r="A15" s="4" t="s">
        <v>736</v>
      </c>
      <c r="B15" s="6" t="n">
        <v>50000</v>
      </c>
      <c r="C15" s="6" t="n">
        <v>50000</v>
      </c>
    </row>
    <row r="16" spans="1:3">
      <c r="A16" s="4" t="s">
        <v>739</v>
      </c>
    </row>
    <row r="17" spans="1:3">
      <c r="A17" s="3" t="s">
        <v>730</v>
      </c>
    </row>
    <row r="18" spans="1:3">
      <c r="A18" s="4" t="s">
        <v>736</v>
      </c>
      <c r="B18" s="6" t="n">
        <v>100000</v>
      </c>
      <c r="C18" s="6" t="n">
        <v>100000</v>
      </c>
    </row>
    <row r="19" spans="1:3">
      <c r="A19" s="4" t="s">
        <v>740</v>
      </c>
    </row>
    <row r="20" spans="1:3">
      <c r="A20" s="3" t="s">
        <v>730</v>
      </c>
    </row>
    <row r="21" spans="1:3">
      <c r="A21" s="4" t="s">
        <v>736</v>
      </c>
      <c r="B21" s="6" t="n">
        <v>275000</v>
      </c>
      <c r="C21" s="6" t="n">
        <v>275000</v>
      </c>
    </row>
    <row r="22" spans="1:3">
      <c r="A22" s="4" t="s">
        <v>741</v>
      </c>
    </row>
    <row r="23" spans="1:3">
      <c r="A23" s="3" t="s">
        <v>730</v>
      </c>
    </row>
    <row r="24" spans="1:3">
      <c r="A24" s="4" t="s">
        <v>736</v>
      </c>
      <c r="B24" s="6" t="n">
        <v>100000</v>
      </c>
      <c r="C24" s="6" t="n">
        <v>100000</v>
      </c>
    </row>
    <row r="25" spans="1:3">
      <c r="A25" s="4" t="s">
        <v>742</v>
      </c>
    </row>
    <row r="26" spans="1:3">
      <c r="A26" s="3" t="s">
        <v>730</v>
      </c>
    </row>
    <row r="27" spans="1:3">
      <c r="A27" s="4" t="s">
        <v>736</v>
      </c>
      <c r="B27" s="6" t="n">
        <v>150000</v>
      </c>
      <c r="C27" s="6" t="n">
        <v>150000</v>
      </c>
    </row>
    <row r="28" spans="1:3">
      <c r="A28" s="4" t="s">
        <v>742</v>
      </c>
    </row>
    <row r="29" spans="1:3">
      <c r="A29" s="3" t="s">
        <v>730</v>
      </c>
    </row>
    <row r="30" spans="1:3">
      <c r="A30" s="4" t="s">
        <v>736</v>
      </c>
      <c r="B30" s="6" t="n">
        <v>100000</v>
      </c>
    </row>
    <row r="31" spans="1:3">
      <c r="A31" s="4" t="s">
        <v>743</v>
      </c>
    </row>
    <row r="32" spans="1:3">
      <c r="A32" s="3" t="s">
        <v>730</v>
      </c>
    </row>
    <row r="33" spans="1:3">
      <c r="A33" s="4" t="s">
        <v>736</v>
      </c>
      <c r="B33" s="6" t="n">
        <v>50000</v>
      </c>
      <c r="C33" s="6" t="n">
        <v>50000</v>
      </c>
    </row>
    <row r="34" spans="1:3">
      <c r="A34" s="4" t="s">
        <v>744</v>
      </c>
    </row>
    <row r="35" spans="1:3">
      <c r="A35" s="3" t="s">
        <v>730</v>
      </c>
    </row>
    <row r="36" spans="1:3">
      <c r="A36" s="4" t="s">
        <v>736</v>
      </c>
      <c r="B36" s="6" t="n">
        <v>100000</v>
      </c>
      <c r="C36" s="6" t="n">
        <v>100000</v>
      </c>
    </row>
    <row r="37" spans="1:3">
      <c r="A37" s="4" t="s">
        <v>745</v>
      </c>
    </row>
    <row r="38" spans="1:3">
      <c r="A38" s="3" t="s">
        <v>730</v>
      </c>
    </row>
    <row r="39" spans="1:3">
      <c r="A39" s="4" t="s">
        <v>736</v>
      </c>
      <c r="B39" s="6" t="n">
        <v>50000</v>
      </c>
      <c r="C39" s="6" t="n">
        <v>50000</v>
      </c>
    </row>
    <row r="40" spans="1:3">
      <c r="A40" s="4" t="s">
        <v>746</v>
      </c>
    </row>
    <row r="41" spans="1:3">
      <c r="A41" s="3" t="s">
        <v>730</v>
      </c>
    </row>
    <row r="42" spans="1:3">
      <c r="A42" s="4" t="s">
        <v>736</v>
      </c>
      <c r="B42" s="6" t="n">
        <v>106140</v>
      </c>
      <c r="C42" s="6" t="n">
        <v>102082</v>
      </c>
    </row>
    <row r="43" spans="1:3">
      <c r="A43" s="4" t="s">
        <v>747</v>
      </c>
    </row>
    <row r="44" spans="1:3">
      <c r="A44" s="3" t="s">
        <v>730</v>
      </c>
    </row>
    <row r="45" spans="1:3">
      <c r="A45" s="4" t="s">
        <v>736</v>
      </c>
      <c r="B45" s="6" t="n">
        <v>199011</v>
      </c>
      <c r="C45" s="6" t="n">
        <v>191405</v>
      </c>
    </row>
    <row r="46" spans="1:3">
      <c r="A46" s="4" t="s">
        <v>748</v>
      </c>
    </row>
    <row r="47" spans="1:3">
      <c r="A47" s="3" t="s">
        <v>730</v>
      </c>
    </row>
    <row r="48" spans="1:3">
      <c r="A48" s="4" t="s">
        <v>736</v>
      </c>
      <c r="B48" s="6" t="n">
        <v>99508</v>
      </c>
      <c r="C48" s="6" t="n">
        <v>95700</v>
      </c>
    </row>
    <row r="49" spans="1:3">
      <c r="A49" s="4" t="s">
        <v>749</v>
      </c>
    </row>
    <row r="50" spans="1:3">
      <c r="A50" s="3" t="s">
        <v>730</v>
      </c>
    </row>
    <row r="51" spans="1:3">
      <c r="A51" s="4" t="s">
        <v>736</v>
      </c>
      <c r="B51" s="6" t="n">
        <v>336797</v>
      </c>
      <c r="C51" s="6" t="n">
        <v>343666</v>
      </c>
    </row>
    <row r="52" spans="1:3">
      <c r="A52" s="4" t="s">
        <v>750</v>
      </c>
    </row>
    <row r="53" spans="1:3">
      <c r="A53" s="3" t="s">
        <v>730</v>
      </c>
    </row>
    <row r="54" spans="1:3">
      <c r="A54" s="4" t="s">
        <v>736</v>
      </c>
      <c r="B54" s="6" t="n">
        <v>84202</v>
      </c>
      <c r="C54" s="6" t="n">
        <v>85916</v>
      </c>
    </row>
    <row r="55" spans="1:3">
      <c r="A55" s="4" t="s">
        <v>751</v>
      </c>
    </row>
    <row r="56" spans="1:3">
      <c r="A56" s="3" t="s">
        <v>730</v>
      </c>
    </row>
    <row r="57" spans="1:3">
      <c r="A57" s="4" t="s">
        <v>736</v>
      </c>
      <c r="B57" s="6" t="n">
        <v>224553</v>
      </c>
      <c r="C57" s="6" t="n">
        <v>229108</v>
      </c>
    </row>
    <row r="58" spans="1:3">
      <c r="A58" s="4" t="s">
        <v>752</v>
      </c>
    </row>
    <row r="59" spans="1:3">
      <c r="A59" s="3" t="s">
        <v>730</v>
      </c>
    </row>
    <row r="60" spans="1:3">
      <c r="A60" s="4" t="s">
        <v>736</v>
      </c>
      <c r="B60" s="6" t="n">
        <v>56830</v>
      </c>
      <c r="C60" s="6" t="n">
        <v>55932</v>
      </c>
    </row>
    <row r="61" spans="1:3">
      <c r="A61" s="4" t="s">
        <v>753</v>
      </c>
    </row>
    <row r="62" spans="1:3">
      <c r="A62" s="3" t="s">
        <v>730</v>
      </c>
    </row>
    <row r="63" spans="1:3">
      <c r="A63" s="4" t="s">
        <v>736</v>
      </c>
      <c r="B63" s="6" t="n">
        <v>384816</v>
      </c>
      <c r="C63" s="6" t="n">
        <v>260000</v>
      </c>
    </row>
    <row r="64" spans="1:3">
      <c r="A64" s="4" t="s">
        <v>754</v>
      </c>
    </row>
    <row r="65" spans="1:3">
      <c r="A65" s="3" t="s">
        <v>730</v>
      </c>
    </row>
    <row r="66" spans="1:3">
      <c r="A66" s="4" t="s">
        <v>736</v>
      </c>
      <c r="B66" s="7" t="n">
        <v>9234</v>
      </c>
      <c r="C66" s="7" t="n">
        <v>227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J76"/>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755</v>
      </c>
      <c r="B1" s="2" t="s">
        <v>1</v>
      </c>
    </row>
    <row r="2" spans="1:10">
      <c r="B2" s="2" t="s">
        <v>2</v>
      </c>
      <c r="C2" s="2" t="s">
        <v>756</v>
      </c>
      <c r="D2" s="2" t="s">
        <v>757</v>
      </c>
      <c r="E2" s="2" t="s">
        <v>758</v>
      </c>
      <c r="F2" s="2" t="s">
        <v>759</v>
      </c>
      <c r="G2" s="2" t="s">
        <v>760</v>
      </c>
      <c r="H2" s="2" t="s">
        <v>761</v>
      </c>
      <c r="I2" s="2" t="s">
        <v>762</v>
      </c>
      <c r="J2" s="2" t="s">
        <v>763</v>
      </c>
    </row>
    <row r="3" spans="1:10">
      <c r="A3" s="3" t="s">
        <v>730</v>
      </c>
    </row>
    <row r="4" spans="1:10">
      <c r="A4" s="4" t="s">
        <v>764</v>
      </c>
      <c r="B4" s="4" t="s">
        <v>765</v>
      </c>
      <c r="C4" s="4" t="s">
        <v>766</v>
      </c>
    </row>
    <row r="5" spans="1:10">
      <c r="A5" s="4" t="s">
        <v>767</v>
      </c>
      <c r="B5" s="4" t="s">
        <v>25</v>
      </c>
    </row>
    <row r="6" spans="1:10">
      <c r="A6" s="4" t="s">
        <v>735</v>
      </c>
    </row>
    <row r="7" spans="1:10">
      <c r="A7" s="3" t="s">
        <v>730</v>
      </c>
    </row>
    <row r="8" spans="1:10">
      <c r="A8" s="4" t="s">
        <v>764</v>
      </c>
      <c r="B8" s="4" t="s">
        <v>765</v>
      </c>
      <c r="J8" s="4" t="s">
        <v>765</v>
      </c>
    </row>
    <row r="9" spans="1:10">
      <c r="A9" s="4" t="s">
        <v>737</v>
      </c>
    </row>
    <row r="10" spans="1:10">
      <c r="A10" s="3" t="s">
        <v>730</v>
      </c>
    </row>
    <row r="11" spans="1:10">
      <c r="A11" s="4" t="s">
        <v>764</v>
      </c>
      <c r="B11" s="4" t="s">
        <v>768</v>
      </c>
      <c r="I11" s="4" t="s">
        <v>768</v>
      </c>
    </row>
    <row r="12" spans="1:10">
      <c r="A12" s="4" t="s">
        <v>767</v>
      </c>
      <c r="B12" s="4" t="s">
        <v>769</v>
      </c>
    </row>
    <row r="13" spans="1:10">
      <c r="A13" s="4" t="s">
        <v>738</v>
      </c>
    </row>
    <row r="14" spans="1:10">
      <c r="A14" s="3" t="s">
        <v>730</v>
      </c>
    </row>
    <row r="15" spans="1:10">
      <c r="A15" s="4" t="s">
        <v>764</v>
      </c>
      <c r="B15" s="4" t="s">
        <v>770</v>
      </c>
      <c r="E15" s="4" t="s">
        <v>770</v>
      </c>
    </row>
    <row r="16" spans="1:10">
      <c r="A16" s="4" t="s">
        <v>767</v>
      </c>
      <c r="B16" s="4" t="s">
        <v>771</v>
      </c>
    </row>
    <row r="17" spans="1:10">
      <c r="A17" s="4" t="s">
        <v>739</v>
      </c>
    </row>
    <row r="18" spans="1:10">
      <c r="A18" s="3" t="s">
        <v>730</v>
      </c>
    </row>
    <row r="19" spans="1:10">
      <c r="A19" s="4" t="s">
        <v>764</v>
      </c>
      <c r="B19" s="4" t="s">
        <v>772</v>
      </c>
      <c r="D19" s="4" t="s">
        <v>772</v>
      </c>
    </row>
    <row r="20" spans="1:10">
      <c r="A20" s="4" t="s">
        <v>767</v>
      </c>
      <c r="B20" s="4" t="s">
        <v>773</v>
      </c>
    </row>
    <row r="21" spans="1:10">
      <c r="A21" s="4" t="s">
        <v>740</v>
      </c>
    </row>
    <row r="22" spans="1:10">
      <c r="A22" s="3" t="s">
        <v>730</v>
      </c>
    </row>
    <row r="23" spans="1:10">
      <c r="A23" s="4" t="s">
        <v>764</v>
      </c>
      <c r="B23" s="4" t="s">
        <v>774</v>
      </c>
    </row>
    <row r="24" spans="1:10">
      <c r="A24" s="4" t="s">
        <v>767</v>
      </c>
      <c r="B24" s="4" t="s">
        <v>775</v>
      </c>
    </row>
    <row r="25" spans="1:10">
      <c r="A25" s="4" t="s">
        <v>741</v>
      </c>
    </row>
    <row r="26" spans="1:10">
      <c r="A26" s="3" t="s">
        <v>730</v>
      </c>
    </row>
    <row r="27" spans="1:10">
      <c r="A27" s="4" t="s">
        <v>764</v>
      </c>
      <c r="B27" s="4" t="s">
        <v>776</v>
      </c>
      <c r="F27" s="4" t="s">
        <v>776</v>
      </c>
    </row>
    <row r="28" spans="1:10">
      <c r="A28" s="4" t="s">
        <v>767</v>
      </c>
      <c r="B28" s="4" t="s">
        <v>777</v>
      </c>
    </row>
    <row r="29" spans="1:10">
      <c r="A29" s="4" t="s">
        <v>742</v>
      </c>
    </row>
    <row r="30" spans="1:10">
      <c r="A30" s="3" t="s">
        <v>730</v>
      </c>
    </row>
    <row r="31" spans="1:10">
      <c r="A31" s="4" t="s">
        <v>764</v>
      </c>
      <c r="B31" s="4" t="s">
        <v>778</v>
      </c>
    </row>
    <row r="32" spans="1:10">
      <c r="A32" s="4" t="s">
        <v>767</v>
      </c>
      <c r="B32" s="4" t="s">
        <v>779</v>
      </c>
    </row>
    <row r="33" spans="1:10">
      <c r="A33" s="4" t="s">
        <v>742</v>
      </c>
    </row>
    <row r="34" spans="1:10">
      <c r="A34" s="3" t="s">
        <v>730</v>
      </c>
    </row>
    <row r="35" spans="1:10">
      <c r="A35" s="4" t="s">
        <v>764</v>
      </c>
      <c r="B35" s="4" t="s">
        <v>778</v>
      </c>
    </row>
    <row r="36" spans="1:10">
      <c r="A36" s="4" t="s">
        <v>767</v>
      </c>
      <c r="B36" s="4" t="s">
        <v>779</v>
      </c>
    </row>
    <row r="37" spans="1:10">
      <c r="A37" s="4" t="s">
        <v>743</v>
      </c>
    </row>
    <row r="38" spans="1:10">
      <c r="A38" s="3" t="s">
        <v>730</v>
      </c>
    </row>
    <row r="39" spans="1:10">
      <c r="A39" s="4" t="s">
        <v>764</v>
      </c>
      <c r="B39" s="4" t="s">
        <v>780</v>
      </c>
    </row>
    <row r="40" spans="1:10">
      <c r="A40" s="4" t="s">
        <v>767</v>
      </c>
      <c r="B40" s="4" t="s">
        <v>781</v>
      </c>
    </row>
    <row r="41" spans="1:10">
      <c r="A41" s="4" t="s">
        <v>744</v>
      </c>
    </row>
    <row r="42" spans="1:10">
      <c r="A42" s="3" t="s">
        <v>730</v>
      </c>
    </row>
    <row r="43" spans="1:10">
      <c r="A43" s="4" t="s">
        <v>764</v>
      </c>
      <c r="B43" s="4" t="s">
        <v>782</v>
      </c>
      <c r="F43" s="4" t="s">
        <v>782</v>
      </c>
    </row>
    <row r="44" spans="1:10">
      <c r="A44" s="4" t="s">
        <v>767</v>
      </c>
      <c r="B44" s="4" t="s">
        <v>783</v>
      </c>
    </row>
    <row r="45" spans="1:10">
      <c r="A45" s="4" t="s">
        <v>745</v>
      </c>
    </row>
    <row r="46" spans="1:10">
      <c r="A46" s="3" t="s">
        <v>730</v>
      </c>
    </row>
    <row r="47" spans="1:10">
      <c r="A47" s="4" t="s">
        <v>764</v>
      </c>
      <c r="B47" s="4" t="s">
        <v>784</v>
      </c>
      <c r="D47" s="4" t="s">
        <v>784</v>
      </c>
    </row>
    <row r="48" spans="1:10">
      <c r="A48" s="4" t="s">
        <v>767</v>
      </c>
      <c r="B48" s="4" t="s">
        <v>785</v>
      </c>
    </row>
    <row r="49" spans="1:10">
      <c r="A49" s="4" t="s">
        <v>746</v>
      </c>
    </row>
    <row r="50" spans="1:10">
      <c r="A50" s="3" t="s">
        <v>730</v>
      </c>
    </row>
    <row r="51" spans="1:10">
      <c r="A51" s="4" t="s">
        <v>764</v>
      </c>
      <c r="B51" s="4" t="s">
        <v>786</v>
      </c>
      <c r="H51" s="4" t="s">
        <v>786</v>
      </c>
    </row>
    <row r="52" spans="1:10">
      <c r="A52" s="4" t="s">
        <v>767</v>
      </c>
      <c r="B52" s="4" t="s">
        <v>787</v>
      </c>
    </row>
    <row r="53" spans="1:10">
      <c r="A53" s="4" t="s">
        <v>747</v>
      </c>
    </row>
    <row r="54" spans="1:10">
      <c r="A54" s="3" t="s">
        <v>730</v>
      </c>
    </row>
    <row r="55" spans="1:10">
      <c r="A55" s="4" t="s">
        <v>764</v>
      </c>
      <c r="B55" s="4" t="s">
        <v>788</v>
      </c>
    </row>
    <row r="56" spans="1:10">
      <c r="A56" s="4" t="s">
        <v>767</v>
      </c>
      <c r="B56" s="4" t="s">
        <v>789</v>
      </c>
    </row>
    <row r="57" spans="1:10">
      <c r="A57" s="4" t="s">
        <v>748</v>
      </c>
    </row>
    <row r="58" spans="1:10">
      <c r="A58" s="3" t="s">
        <v>730</v>
      </c>
    </row>
    <row r="59" spans="1:10">
      <c r="A59" s="4" t="s">
        <v>764</v>
      </c>
      <c r="B59" s="4" t="s">
        <v>790</v>
      </c>
    </row>
    <row r="60" spans="1:10">
      <c r="A60" s="4" t="s">
        <v>767</v>
      </c>
      <c r="B60" s="4" t="s">
        <v>791</v>
      </c>
    </row>
    <row r="61" spans="1:10">
      <c r="A61" s="4" t="s">
        <v>749</v>
      </c>
    </row>
    <row r="62" spans="1:10">
      <c r="A62" s="3" t="s">
        <v>730</v>
      </c>
    </row>
    <row r="63" spans="1:10">
      <c r="A63" s="4" t="s">
        <v>764</v>
      </c>
      <c r="B63" s="4" t="s">
        <v>792</v>
      </c>
    </row>
    <row r="64" spans="1:10">
      <c r="A64" s="4" t="s">
        <v>767</v>
      </c>
      <c r="B64" s="4" t="s">
        <v>793</v>
      </c>
    </row>
    <row r="65" spans="1:10">
      <c r="A65" s="4" t="s">
        <v>750</v>
      </c>
    </row>
    <row r="66" spans="1:10">
      <c r="A66" s="3" t="s">
        <v>730</v>
      </c>
    </row>
    <row r="67" spans="1:10">
      <c r="A67" s="4" t="s">
        <v>764</v>
      </c>
      <c r="B67" s="4" t="s">
        <v>794</v>
      </c>
    </row>
    <row r="68" spans="1:10">
      <c r="A68" s="4" t="s">
        <v>767</v>
      </c>
      <c r="B68" s="4" t="s">
        <v>779</v>
      </c>
    </row>
    <row r="69" spans="1:10">
      <c r="A69" s="4" t="s">
        <v>751</v>
      </c>
    </row>
    <row r="70" spans="1:10">
      <c r="A70" s="3" t="s">
        <v>730</v>
      </c>
    </row>
    <row r="71" spans="1:10">
      <c r="A71" s="4" t="s">
        <v>764</v>
      </c>
      <c r="B71" s="4" t="s">
        <v>766</v>
      </c>
    </row>
    <row r="72" spans="1:10">
      <c r="A72" s="4" t="s">
        <v>767</v>
      </c>
      <c r="B72" s="4" t="s">
        <v>795</v>
      </c>
    </row>
    <row r="73" spans="1:10">
      <c r="A73" s="4" t="s">
        <v>752</v>
      </c>
    </row>
    <row r="74" spans="1:10">
      <c r="A74" s="3" t="s">
        <v>730</v>
      </c>
    </row>
    <row r="75" spans="1:10">
      <c r="A75" s="4" t="s">
        <v>764</v>
      </c>
      <c r="B75" s="4" t="s">
        <v>796</v>
      </c>
      <c r="G75" s="4" t="s">
        <v>796</v>
      </c>
    </row>
    <row r="76" spans="1:10">
      <c r="A76" s="4" t="s">
        <v>767</v>
      </c>
      <c r="B76" s="4" t="s">
        <v>79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outlineLevelCol="0"/>
  <cols>
    <col customWidth="1" max="1" min="1" width="80"/>
    <col customWidth="1" max="2" min="2" width="15"/>
    <col customWidth="1" max="3" min="3" width="23"/>
    <col customWidth="1" max="4" min="4" width="40"/>
    <col customWidth="1" max="5" min="5" width="27"/>
    <col customWidth="1" max="6" min="6" width="42"/>
    <col customWidth="1" max="7" min="7" width="39"/>
    <col customWidth="1" max="8" min="8" width="73"/>
    <col customWidth="1" max="9" min="9" width="55"/>
    <col customWidth="1" max="10" min="10" width="24"/>
  </cols>
  <sheetData>
    <row r="1" spans="1:10">
      <c r="A1" s="1" t="s">
        <v>143</v>
      </c>
      <c r="B1" s="2" t="s">
        <v>144</v>
      </c>
      <c r="C1" s="2" t="s">
        <v>145</v>
      </c>
      <c r="D1" s="2" t="s">
        <v>146</v>
      </c>
      <c r="E1" s="2" t="s">
        <v>147</v>
      </c>
      <c r="F1" s="2" t="s">
        <v>148</v>
      </c>
      <c r="G1" s="2" t="s">
        <v>149</v>
      </c>
      <c r="H1" s="2" t="s">
        <v>150</v>
      </c>
      <c r="I1" s="2" t="s">
        <v>151</v>
      </c>
      <c r="J1" s="2" t="s">
        <v>152</v>
      </c>
    </row>
    <row r="2" spans="1:10">
      <c r="A2" s="4" t="s">
        <v>153</v>
      </c>
      <c r="C2" s="7" t="n">
        <v>2615000</v>
      </c>
      <c r="D2" s="7" t="n">
        <v>604143000</v>
      </c>
      <c r="E2" s="7" t="n">
        <v>4403683000</v>
      </c>
      <c r="F2" s="7" t="n">
        <v>-338324000</v>
      </c>
      <c r="G2" s="7" t="n">
        <v>-203758000</v>
      </c>
      <c r="H2" s="7" t="n">
        <v>-307000</v>
      </c>
      <c r="J2" s="7" t="n">
        <v>-1211539000</v>
      </c>
    </row>
    <row r="3" spans="1:10">
      <c r="A3" s="4" t="s">
        <v>154</v>
      </c>
      <c r="C3" s="6" t="n">
        <v>16000</v>
      </c>
    </row>
    <row r="4" spans="1:10">
      <c r="A4" s="4" t="s">
        <v>155</v>
      </c>
      <c r="D4" s="6" t="n">
        <v>31660000</v>
      </c>
      <c r="J4" s="6" t="n">
        <v>9271000</v>
      </c>
    </row>
    <row r="5" spans="1:10">
      <c r="A5" s="4" t="s">
        <v>156</v>
      </c>
      <c r="D5" s="6" t="n">
        <v>25091000</v>
      </c>
    </row>
    <row r="6" spans="1:10">
      <c r="A6" s="4" t="s">
        <v>75</v>
      </c>
      <c r="B6" s="7" t="n">
        <v>681470000</v>
      </c>
      <c r="E6" s="6" t="n">
        <v>681470000</v>
      </c>
    </row>
    <row r="7" spans="1:10">
      <c r="A7" s="4" t="s">
        <v>157</v>
      </c>
      <c r="E7" s="6" t="n">
        <v>-82735000</v>
      </c>
    </row>
    <row r="8" spans="1:10">
      <c r="A8" s="4" t="s">
        <v>158</v>
      </c>
      <c r="E8" s="6" t="n">
        <v>1000</v>
      </c>
    </row>
    <row r="9" spans="1:10">
      <c r="A9" s="4" t="s">
        <v>84</v>
      </c>
      <c r="B9" s="6" t="n">
        <v>159507000</v>
      </c>
      <c r="F9" s="6" t="n">
        <v>159507000</v>
      </c>
    </row>
    <row r="10" spans="1:10">
      <c r="A10" s="4" t="s">
        <v>85</v>
      </c>
      <c r="F10" s="6" t="n">
        <v>36320000</v>
      </c>
    </row>
    <row r="11" spans="1:10">
      <c r="A11" s="4" t="s">
        <v>159</v>
      </c>
      <c r="B11" s="6" t="n">
        <v>-109412000</v>
      </c>
      <c r="F11" s="6" t="n">
        <v>-109412000</v>
      </c>
    </row>
    <row r="12" spans="1:10">
      <c r="A12" s="4" t="s">
        <v>88</v>
      </c>
      <c r="B12" s="6" t="n">
        <v>16518000</v>
      </c>
      <c r="G12" s="6" t="n">
        <v>16518000</v>
      </c>
    </row>
    <row r="13" spans="1:10">
      <c r="A13" s="4" t="s">
        <v>89</v>
      </c>
      <c r="B13" s="6" t="n">
        <v>-9910000</v>
      </c>
      <c r="G13" s="6" t="n">
        <v>9910000</v>
      </c>
    </row>
    <row r="14" spans="1:10">
      <c r="A14" s="4" t="s">
        <v>90</v>
      </c>
      <c r="B14" s="6" t="n">
        <v>-41000</v>
      </c>
      <c r="G14" s="6" t="n">
        <v>-41000</v>
      </c>
    </row>
    <row r="15" spans="1:10">
      <c r="A15" s="4" t="s">
        <v>160</v>
      </c>
      <c r="B15" s="6" t="n">
        <v>411000</v>
      </c>
      <c r="H15" s="6" t="n">
        <v>411000</v>
      </c>
    </row>
    <row r="16" spans="1:10">
      <c r="A16" s="4" t="s">
        <v>161</v>
      </c>
      <c r="J16" s="6" t="n">
        <v>-6867000</v>
      </c>
    </row>
    <row r="17" spans="1:10">
      <c r="A17" s="4" t="s">
        <v>162</v>
      </c>
      <c r="B17" s="6" t="n">
        <v>4027633000</v>
      </c>
      <c r="C17" s="6" t="n">
        <v>2631000</v>
      </c>
      <c r="D17" s="6" t="n">
        <v>660894000</v>
      </c>
      <c r="E17" s="6" t="n">
        <v>5002419000</v>
      </c>
      <c r="F17" s="6" t="n">
        <v>-251909000</v>
      </c>
      <c r="G17" s="6" t="n">
        <v>-177371000</v>
      </c>
      <c r="H17" s="6" t="n">
        <v>104000</v>
      </c>
      <c r="I17" s="7" t="n">
        <v>-429176000</v>
      </c>
      <c r="J17" s="6" t="n">
        <v>-1209135000</v>
      </c>
    </row>
    <row r="18" spans="1:10">
      <c r="A18" s="4" t="s">
        <v>154</v>
      </c>
      <c r="C18" s="6" t="n">
        <v>9000</v>
      </c>
    </row>
    <row r="19" spans="1:10">
      <c r="A19" s="4" t="s">
        <v>155</v>
      </c>
      <c r="D19" s="6" t="n">
        <v>18534000</v>
      </c>
      <c r="J19" s="6" t="n">
        <v>6629000</v>
      </c>
    </row>
    <row r="20" spans="1:10">
      <c r="A20" s="4" t="s">
        <v>156</v>
      </c>
      <c r="D20" s="6" t="n">
        <v>27315000</v>
      </c>
    </row>
    <row r="21" spans="1:10">
      <c r="A21" s="4" t="s">
        <v>75</v>
      </c>
      <c r="B21" s="6" t="n">
        <v>777933000</v>
      </c>
      <c r="E21" s="6" t="n">
        <v>777933000</v>
      </c>
    </row>
    <row r="22" spans="1:10">
      <c r="A22" s="4" t="s">
        <v>157</v>
      </c>
      <c r="E22" s="6" t="n">
        <v>-128911000</v>
      </c>
    </row>
    <row r="23" spans="1:10">
      <c r="A23" s="4" t="s">
        <v>158</v>
      </c>
      <c r="E23" s="6" t="n">
        <v>2370000</v>
      </c>
    </row>
    <row r="24" spans="1:10">
      <c r="A24" s="4" t="s">
        <v>84</v>
      </c>
      <c r="B24" s="6" t="n">
        <v>-72112000</v>
      </c>
      <c r="F24" s="6" t="n">
        <v>-72112000</v>
      </c>
    </row>
    <row r="25" spans="1:10">
      <c r="A25" s="4" t="s">
        <v>85</v>
      </c>
      <c r="F25" s="6" t="n">
        <v>-16569000</v>
      </c>
    </row>
    <row r="26" spans="1:10">
      <c r="A26" s="4" t="s">
        <v>159</v>
      </c>
      <c r="B26" s="6" t="n">
        <v>38452000</v>
      </c>
      <c r="F26" s="6" t="n">
        <v>38452000</v>
      </c>
    </row>
    <row r="27" spans="1:10">
      <c r="A27" s="4" t="s">
        <v>88</v>
      </c>
      <c r="B27" s="6" t="n">
        <v>-75253000</v>
      </c>
      <c r="G27" s="6" t="n">
        <v>-75253000</v>
      </c>
    </row>
    <row r="28" spans="1:10">
      <c r="A28" s="4" t="s">
        <v>89</v>
      </c>
      <c r="B28" s="6" t="n">
        <v>-9313000</v>
      </c>
      <c r="G28" s="6" t="n">
        <v>9313000</v>
      </c>
    </row>
    <row r="29" spans="1:10">
      <c r="A29" s="4" t="s">
        <v>90</v>
      </c>
      <c r="B29" s="6" t="n">
        <v>-5639000</v>
      </c>
      <c r="G29" s="6" t="n">
        <v>-5639000</v>
      </c>
    </row>
    <row r="30" spans="1:10">
      <c r="A30" s="4" t="s">
        <v>160</v>
      </c>
      <c r="B30" s="6" t="n">
        <v>-104000</v>
      </c>
      <c r="H30" s="7" t="n">
        <v>-104000</v>
      </c>
    </row>
    <row r="31" spans="1:10">
      <c r="A31" s="4" t="s">
        <v>161</v>
      </c>
      <c r="B31" s="6" t="n">
        <v>-367700000</v>
      </c>
      <c r="J31" s="6" t="n">
        <v>-367678000</v>
      </c>
    </row>
    <row r="32" spans="1:10">
      <c r="A32" s="4" t="s">
        <v>163</v>
      </c>
      <c r="B32" s="6" t="n">
        <v>4241922000</v>
      </c>
      <c r="C32" s="6" t="n">
        <v>2640000</v>
      </c>
      <c r="D32" s="6" t="n">
        <v>706743000</v>
      </c>
      <c r="E32" s="6" t="n">
        <v>5653811000</v>
      </c>
      <c r="F32" s="6" t="n">
        <v>-302138000</v>
      </c>
      <c r="G32" s="6" t="n">
        <v>-248950000</v>
      </c>
      <c r="I32" s="6" t="n">
        <v>-551088000</v>
      </c>
      <c r="J32" s="6" t="n">
        <v>-1570184000</v>
      </c>
    </row>
    <row r="33" spans="1:10">
      <c r="A33" s="4" t="s">
        <v>154</v>
      </c>
      <c r="C33" s="6" t="n">
        <v>22000</v>
      </c>
    </row>
    <row r="34" spans="1:10">
      <c r="A34" s="4" t="s">
        <v>155</v>
      </c>
      <c r="D34" s="6" t="n">
        <v>85684000</v>
      </c>
      <c r="J34" s="6" t="n">
        <v>7644000</v>
      </c>
    </row>
    <row r="35" spans="1:10">
      <c r="A35" s="4" t="s">
        <v>156</v>
      </c>
      <c r="D35" s="6" t="n">
        <v>40394000</v>
      </c>
    </row>
    <row r="36" spans="1:10">
      <c r="A36" s="4" t="s">
        <v>75</v>
      </c>
      <c r="B36" s="6" t="n">
        <v>861297000</v>
      </c>
      <c r="E36" s="6" t="n">
        <v>861297000</v>
      </c>
    </row>
    <row r="37" spans="1:10">
      <c r="A37" s="4" t="s">
        <v>157</v>
      </c>
      <c r="E37" s="6" t="n">
        <v>-127496000</v>
      </c>
    </row>
    <row r="38" spans="1:10">
      <c r="A38" s="4" t="s">
        <v>84</v>
      </c>
      <c r="B38" s="6" t="n">
        <v>23692000</v>
      </c>
      <c r="F38" s="6" t="n">
        <v>23692000</v>
      </c>
    </row>
    <row r="39" spans="1:10">
      <c r="A39" s="4" t="s">
        <v>85</v>
      </c>
      <c r="F39" s="6" t="n">
        <v>-5999000</v>
      </c>
    </row>
    <row r="40" spans="1:10">
      <c r="A40" s="4" t="s">
        <v>159</v>
      </c>
      <c r="B40" s="6" t="n">
        <v>-1803000</v>
      </c>
      <c r="F40" s="6" t="n">
        <v>-1803000</v>
      </c>
    </row>
    <row r="41" spans="1:10">
      <c r="A41" s="4" t="s">
        <v>88</v>
      </c>
      <c r="B41" s="6" t="n">
        <v>-10522000</v>
      </c>
      <c r="G41" s="6" t="n">
        <v>-10522000</v>
      </c>
    </row>
    <row r="42" spans="1:10">
      <c r="A42" s="4" t="s">
        <v>89</v>
      </c>
      <c r="B42" s="6" t="n">
        <v>-12180000</v>
      </c>
      <c r="G42" s="6" t="n">
        <v>12180000</v>
      </c>
    </row>
    <row r="43" spans="1:10">
      <c r="A43" s="4" t="s">
        <v>90</v>
      </c>
      <c r="B43" s="6" t="n">
        <v>401000</v>
      </c>
      <c r="G43" s="6" t="n">
        <v>401000</v>
      </c>
    </row>
    <row r="44" spans="1:10">
      <c r="A44" s="4" t="s">
        <v>161</v>
      </c>
      <c r="B44" s="6" t="n">
        <v>-11900000</v>
      </c>
      <c r="J44" s="6" t="n">
        <v>-11924000</v>
      </c>
    </row>
    <row r="45" spans="1:10">
      <c r="A45" s="4" t="s">
        <v>164</v>
      </c>
      <c r="B45" s="7" t="n">
        <v>5115492000</v>
      </c>
      <c r="C45" s="7" t="n">
        <v>2662000</v>
      </c>
      <c r="D45" s="7" t="n">
        <v>832821000</v>
      </c>
      <c r="E45" s="7" t="n">
        <v>6387612000</v>
      </c>
      <c r="F45" s="7" t="n">
        <v>-286248000</v>
      </c>
      <c r="G45" s="7" t="n">
        <v>-246891000</v>
      </c>
      <c r="I45" s="7" t="n">
        <v>-533139000</v>
      </c>
      <c r="J45" s="7" t="n">
        <v>-1574464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798</v>
      </c>
      <c r="B1" s="2" t="s">
        <v>799</v>
      </c>
      <c r="C1" s="2" t="s">
        <v>1</v>
      </c>
    </row>
    <row r="2" spans="1:10">
      <c r="B2" s="2" t="s">
        <v>800</v>
      </c>
      <c r="C2" s="2" t="s">
        <v>379</v>
      </c>
      <c r="D2" s="2" t="s">
        <v>801</v>
      </c>
      <c r="E2" s="2" t="s">
        <v>380</v>
      </c>
      <c r="F2" s="2" t="s">
        <v>504</v>
      </c>
      <c r="G2" s="2" t="s">
        <v>801</v>
      </c>
      <c r="H2" s="2" t="s">
        <v>802</v>
      </c>
      <c r="I2" s="2" t="s">
        <v>803</v>
      </c>
      <c r="J2" s="2" t="s">
        <v>804</v>
      </c>
    </row>
    <row r="3" spans="1:10">
      <c r="A3" s="3" t="s">
        <v>730</v>
      </c>
    </row>
    <row r="4" spans="1:10">
      <c r="A4" s="4" t="s">
        <v>805</v>
      </c>
      <c r="F4" s="5" t="n">
        <v>56.8</v>
      </c>
    </row>
    <row r="5" spans="1:10">
      <c r="A5" s="4" t="s">
        <v>806</v>
      </c>
      <c r="F5" s="6" t="n">
        <v>0</v>
      </c>
    </row>
    <row r="6" spans="1:10">
      <c r="A6" s="4" t="s">
        <v>807</v>
      </c>
      <c r="F6" s="6" t="n">
        <v>0</v>
      </c>
    </row>
    <row r="7" spans="1:10">
      <c r="A7" s="4" t="s">
        <v>808</v>
      </c>
      <c r="F7" s="6" t="n">
        <v>300</v>
      </c>
    </row>
    <row r="8" spans="1:10">
      <c r="A8" s="4" t="s">
        <v>809</v>
      </c>
      <c r="F8" s="6" t="n">
        <v>425</v>
      </c>
    </row>
    <row r="9" spans="1:10">
      <c r="A9" s="4" t="s">
        <v>810</v>
      </c>
      <c r="F9" s="9" t="n">
        <v>1489.5</v>
      </c>
    </row>
    <row r="10" spans="1:10">
      <c r="A10" s="4" t="s">
        <v>732</v>
      </c>
      <c r="F10" s="7" t="n">
        <v>100</v>
      </c>
      <c r="H10" s="10" t="n">
        <v>200</v>
      </c>
    </row>
    <row r="11" spans="1:10">
      <c r="A11" s="4" t="s">
        <v>764</v>
      </c>
      <c r="F11" s="4" t="s">
        <v>765</v>
      </c>
      <c r="H11" s="4" t="s">
        <v>766</v>
      </c>
    </row>
    <row r="12" spans="1:10">
      <c r="A12" s="4" t="s">
        <v>811</v>
      </c>
      <c r="F12" s="7" t="n">
        <v>100</v>
      </c>
      <c r="H12" s="10" t="n">
        <v>200</v>
      </c>
    </row>
    <row r="13" spans="1:10">
      <c r="A13" s="4" t="s">
        <v>812</v>
      </c>
    </row>
    <row r="14" spans="1:10">
      <c r="A14" s="3" t="s">
        <v>730</v>
      </c>
    </row>
    <row r="15" spans="1:10">
      <c r="A15" s="4" t="s">
        <v>732</v>
      </c>
      <c r="C15" s="7" t="n">
        <v>65</v>
      </c>
      <c r="I15" s="7" t="n">
        <v>65</v>
      </c>
    </row>
    <row r="16" spans="1:10">
      <c r="A16" s="4" t="s">
        <v>764</v>
      </c>
      <c r="C16" s="4" t="s">
        <v>813</v>
      </c>
      <c r="G16" s="4" t="s">
        <v>813</v>
      </c>
      <c r="I16" s="4" t="s">
        <v>813</v>
      </c>
    </row>
    <row r="17" spans="1:10">
      <c r="A17" s="4" t="s">
        <v>811</v>
      </c>
      <c r="C17" s="7" t="n">
        <v>65</v>
      </c>
      <c r="I17" s="7" t="n">
        <v>65</v>
      </c>
    </row>
    <row r="18" spans="1:10">
      <c r="A18" s="4" t="s">
        <v>814</v>
      </c>
    </row>
    <row r="19" spans="1:10">
      <c r="A19" s="3" t="s">
        <v>730</v>
      </c>
    </row>
    <row r="20" spans="1:10">
      <c r="A20" s="4" t="s">
        <v>732</v>
      </c>
      <c r="C20" s="7" t="n">
        <v>80</v>
      </c>
    </row>
    <row r="21" spans="1:10">
      <c r="A21" s="4" t="s">
        <v>764</v>
      </c>
      <c r="C21" s="4" t="s">
        <v>815</v>
      </c>
      <c r="G21" s="4" t="s">
        <v>815</v>
      </c>
    </row>
    <row r="22" spans="1:10">
      <c r="A22" s="4" t="s">
        <v>811</v>
      </c>
      <c r="C22" s="7" t="n">
        <v>80</v>
      </c>
    </row>
    <row r="23" spans="1:10">
      <c r="A23" s="4" t="s">
        <v>816</v>
      </c>
    </row>
    <row r="24" spans="1:10">
      <c r="A24" s="3" t="s">
        <v>730</v>
      </c>
    </row>
    <row r="25" spans="1:10">
      <c r="A25" s="4" t="s">
        <v>732</v>
      </c>
      <c r="C25" s="7" t="n">
        <v>160</v>
      </c>
      <c r="J25" s="7" t="n">
        <v>160</v>
      </c>
    </row>
    <row r="26" spans="1:10">
      <c r="A26" s="4" t="s">
        <v>764</v>
      </c>
      <c r="C26" s="4" t="s">
        <v>817</v>
      </c>
      <c r="G26" s="4" t="s">
        <v>817</v>
      </c>
      <c r="J26" s="4" t="s">
        <v>817</v>
      </c>
    </row>
    <row r="27" spans="1:10">
      <c r="A27" s="4" t="s">
        <v>811</v>
      </c>
      <c r="C27" s="7" t="n">
        <v>160</v>
      </c>
      <c r="J27" s="7" t="n">
        <v>160</v>
      </c>
    </row>
    <row r="28" spans="1:10">
      <c r="A28" s="4" t="s">
        <v>818</v>
      </c>
    </row>
    <row r="29" spans="1:10">
      <c r="A29" s="3" t="s">
        <v>730</v>
      </c>
    </row>
    <row r="30" spans="1:10">
      <c r="A30" s="4" t="s">
        <v>732</v>
      </c>
      <c r="C30" s="6" t="n">
        <v>575</v>
      </c>
      <c r="G30" s="10" t="n">
        <v>75</v>
      </c>
    </row>
    <row r="31" spans="1:10">
      <c r="A31" s="4" t="s">
        <v>811</v>
      </c>
      <c r="C31" s="6" t="n">
        <v>575</v>
      </c>
      <c r="G31" s="10" t="n">
        <v>75</v>
      </c>
    </row>
    <row r="32" spans="1:10">
      <c r="A32" s="4" t="s">
        <v>819</v>
      </c>
      <c r="B32" s="7" t="n">
        <v>100</v>
      </c>
      <c r="C32" s="7" t="n">
        <v>475</v>
      </c>
      <c r="D32" s="10" t="n">
        <v>75</v>
      </c>
      <c r="E32" s="5" t="n">
        <v>85.09999999999999</v>
      </c>
    </row>
  </sheetData>
  <mergeCells count="2">
    <mergeCell ref="A1:A2"/>
    <mergeCell ref="C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O98"/>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s>
  <sheetData>
    <row r="1" spans="1:15">
      <c r="A1" s="1" t="s">
        <v>820</v>
      </c>
      <c r="B1" s="2" t="s">
        <v>1</v>
      </c>
    </row>
    <row r="2" spans="1:15">
      <c r="B2" s="2" t="s">
        <v>504</v>
      </c>
      <c r="C2" s="2" t="s">
        <v>379</v>
      </c>
      <c r="D2" s="2" t="s">
        <v>801</v>
      </c>
      <c r="E2" s="2" t="s">
        <v>821</v>
      </c>
      <c r="F2" s="2" t="s">
        <v>802</v>
      </c>
      <c r="G2" s="2" t="s">
        <v>822</v>
      </c>
      <c r="H2" s="2" t="s">
        <v>823</v>
      </c>
      <c r="I2" s="2" t="s">
        <v>824</v>
      </c>
      <c r="J2" s="2" t="s">
        <v>825</v>
      </c>
      <c r="K2" s="2" t="s">
        <v>826</v>
      </c>
      <c r="L2" s="2" t="s">
        <v>803</v>
      </c>
      <c r="M2" s="2" t="s">
        <v>804</v>
      </c>
      <c r="N2" s="2" t="s">
        <v>827</v>
      </c>
      <c r="O2" s="2" t="s">
        <v>828</v>
      </c>
    </row>
    <row r="3" spans="1:15">
      <c r="A3" s="3" t="s">
        <v>730</v>
      </c>
    </row>
    <row r="4" spans="1:15">
      <c r="A4" s="4" t="s">
        <v>811</v>
      </c>
      <c r="B4" s="7" t="n">
        <v>100</v>
      </c>
      <c r="F4" s="10" t="n">
        <v>200</v>
      </c>
    </row>
    <row r="5" spans="1:15">
      <c r="A5" s="4" t="s">
        <v>764</v>
      </c>
      <c r="B5" s="4" t="s">
        <v>765</v>
      </c>
      <c r="F5" s="4" t="s">
        <v>766</v>
      </c>
    </row>
    <row r="6" spans="1:15">
      <c r="A6" s="4" t="s">
        <v>767</v>
      </c>
      <c r="B6" s="4" t="s">
        <v>25</v>
      </c>
    </row>
    <row r="7" spans="1:15">
      <c r="A7" s="4" t="s">
        <v>829</v>
      </c>
    </row>
    <row r="8" spans="1:15">
      <c r="A8" s="3" t="s">
        <v>730</v>
      </c>
    </row>
    <row r="9" spans="1:15">
      <c r="A9" s="4" t="s">
        <v>767</v>
      </c>
      <c r="B9" s="4" t="s">
        <v>793</v>
      </c>
    </row>
    <row r="10" spans="1:15">
      <c r="A10" s="4" t="s">
        <v>830</v>
      </c>
    </row>
    <row r="11" spans="1:15">
      <c r="A11" s="3" t="s">
        <v>730</v>
      </c>
    </row>
    <row r="12" spans="1:15">
      <c r="A12" s="4" t="s">
        <v>767</v>
      </c>
      <c r="B12" s="4" t="s">
        <v>795</v>
      </c>
    </row>
    <row r="13" spans="1:15">
      <c r="A13" s="4" t="s">
        <v>831</v>
      </c>
    </row>
    <row r="14" spans="1:15">
      <c r="A14" s="3" t="s">
        <v>730</v>
      </c>
    </row>
    <row r="15" spans="1:15">
      <c r="A15" s="4" t="s">
        <v>767</v>
      </c>
      <c r="B15" s="4" t="s">
        <v>789</v>
      </c>
    </row>
    <row r="16" spans="1:15">
      <c r="A16" s="4" t="s">
        <v>832</v>
      </c>
    </row>
    <row r="17" spans="1:15">
      <c r="A17" s="3" t="s">
        <v>730</v>
      </c>
    </row>
    <row r="18" spans="1:15">
      <c r="A18" s="4" t="s">
        <v>767</v>
      </c>
      <c r="B18" s="4" t="s">
        <v>791</v>
      </c>
    </row>
    <row r="19" spans="1:15">
      <c r="A19" s="4" t="s">
        <v>833</v>
      </c>
    </row>
    <row r="20" spans="1:15">
      <c r="A20" s="3" t="s">
        <v>730</v>
      </c>
    </row>
    <row r="21" spans="1:15">
      <c r="A21" s="4" t="s">
        <v>767</v>
      </c>
      <c r="B21" s="4" t="s">
        <v>25</v>
      </c>
    </row>
    <row r="22" spans="1:15">
      <c r="A22" s="4" t="s">
        <v>735</v>
      </c>
    </row>
    <row r="23" spans="1:15">
      <c r="A23" s="3" t="s">
        <v>730</v>
      </c>
    </row>
    <row r="24" spans="1:15">
      <c r="A24" s="4" t="s">
        <v>811</v>
      </c>
      <c r="O24" s="7" t="n">
        <v>100</v>
      </c>
    </row>
    <row r="25" spans="1:15">
      <c r="A25" s="4" t="s">
        <v>764</v>
      </c>
      <c r="B25" s="4" t="s">
        <v>765</v>
      </c>
      <c r="O25" s="4" t="s">
        <v>765</v>
      </c>
    </row>
    <row r="26" spans="1:15">
      <c r="A26" s="4" t="s">
        <v>834</v>
      </c>
    </row>
    <row r="27" spans="1:15">
      <c r="A27" s="3" t="s">
        <v>730</v>
      </c>
    </row>
    <row r="28" spans="1:15">
      <c r="A28" s="4" t="s">
        <v>811</v>
      </c>
      <c r="N28" s="7" t="n">
        <v>80</v>
      </c>
    </row>
    <row r="29" spans="1:15">
      <c r="A29" s="4" t="s">
        <v>764</v>
      </c>
      <c r="N29" s="4" t="s">
        <v>815</v>
      </c>
    </row>
    <row r="30" spans="1:15">
      <c r="A30" s="4" t="s">
        <v>767</v>
      </c>
      <c r="B30" s="4" t="s">
        <v>835</v>
      </c>
    </row>
    <row r="31" spans="1:15">
      <c r="A31" s="4" t="s">
        <v>816</v>
      </c>
    </row>
    <row r="32" spans="1:15">
      <c r="A32" s="3" t="s">
        <v>730</v>
      </c>
    </row>
    <row r="33" spans="1:15">
      <c r="A33" s="4" t="s">
        <v>811</v>
      </c>
      <c r="C33" s="7" t="n">
        <v>160</v>
      </c>
      <c r="M33" s="7" t="n">
        <v>160</v>
      </c>
    </row>
    <row r="34" spans="1:15">
      <c r="A34" s="4" t="s">
        <v>764</v>
      </c>
      <c r="C34" s="4" t="s">
        <v>817</v>
      </c>
      <c r="D34" s="4" t="s">
        <v>817</v>
      </c>
      <c r="M34" s="4" t="s">
        <v>817</v>
      </c>
    </row>
    <row r="35" spans="1:15">
      <c r="A35" s="4" t="s">
        <v>767</v>
      </c>
      <c r="B35" s="4" t="s">
        <v>836</v>
      </c>
    </row>
    <row r="36" spans="1:15">
      <c r="A36" s="4" t="s">
        <v>812</v>
      </c>
    </row>
    <row r="37" spans="1:15">
      <c r="A37" s="3" t="s">
        <v>730</v>
      </c>
    </row>
    <row r="38" spans="1:15">
      <c r="A38" s="4" t="s">
        <v>811</v>
      </c>
      <c r="C38" s="7" t="n">
        <v>65</v>
      </c>
      <c r="L38" s="7" t="n">
        <v>65</v>
      </c>
    </row>
    <row r="39" spans="1:15">
      <c r="A39" s="4" t="s">
        <v>764</v>
      </c>
      <c r="C39" s="4" t="s">
        <v>813</v>
      </c>
      <c r="D39" s="4" t="s">
        <v>813</v>
      </c>
      <c r="L39" s="4" t="s">
        <v>813</v>
      </c>
    </row>
    <row r="40" spans="1:15">
      <c r="A40" s="4" t="s">
        <v>767</v>
      </c>
      <c r="B40" s="4" t="s">
        <v>837</v>
      </c>
    </row>
    <row r="41" spans="1:15">
      <c r="A41" s="4" t="s">
        <v>737</v>
      </c>
    </row>
    <row r="42" spans="1:15">
      <c r="A42" s="3" t="s">
        <v>730</v>
      </c>
    </row>
    <row r="43" spans="1:15">
      <c r="A43" s="4" t="s">
        <v>811</v>
      </c>
      <c r="M43" s="7" t="n">
        <v>300</v>
      </c>
    </row>
    <row r="44" spans="1:15">
      <c r="A44" s="4" t="s">
        <v>764</v>
      </c>
      <c r="B44" s="4" t="s">
        <v>768</v>
      </c>
      <c r="M44" s="4" t="s">
        <v>768</v>
      </c>
    </row>
    <row r="45" spans="1:15">
      <c r="A45" s="4" t="s">
        <v>767</v>
      </c>
      <c r="B45" s="4" t="s">
        <v>769</v>
      </c>
    </row>
    <row r="46" spans="1:15">
      <c r="A46" s="4" t="s">
        <v>741</v>
      </c>
    </row>
    <row r="47" spans="1:15">
      <c r="A47" s="3" t="s">
        <v>730</v>
      </c>
    </row>
    <row r="48" spans="1:15">
      <c r="A48" s="4" t="s">
        <v>811</v>
      </c>
      <c r="I48" s="7" t="n">
        <v>100</v>
      </c>
    </row>
    <row r="49" spans="1:15">
      <c r="A49" s="4" t="s">
        <v>764</v>
      </c>
      <c r="B49" s="4" t="s">
        <v>776</v>
      </c>
      <c r="I49" s="4" t="s">
        <v>776</v>
      </c>
    </row>
    <row r="50" spans="1:15">
      <c r="A50" s="4" t="s">
        <v>767</v>
      </c>
      <c r="B50" s="4" t="s">
        <v>777</v>
      </c>
    </row>
    <row r="51" spans="1:15">
      <c r="A51" s="4" t="s">
        <v>744</v>
      </c>
    </row>
    <row r="52" spans="1:15">
      <c r="A52" s="3" t="s">
        <v>730</v>
      </c>
    </row>
    <row r="53" spans="1:15">
      <c r="A53" s="4" t="s">
        <v>811</v>
      </c>
      <c r="I53" s="7" t="n">
        <v>100</v>
      </c>
    </row>
    <row r="54" spans="1:15">
      <c r="A54" s="4" t="s">
        <v>764</v>
      </c>
      <c r="B54" s="4" t="s">
        <v>782</v>
      </c>
      <c r="I54" s="4" t="s">
        <v>782</v>
      </c>
    </row>
    <row r="55" spans="1:15">
      <c r="A55" s="4" t="s">
        <v>767</v>
      </c>
      <c r="B55" s="4" t="s">
        <v>783</v>
      </c>
    </row>
    <row r="56" spans="1:15">
      <c r="A56" s="4" t="s">
        <v>738</v>
      </c>
    </row>
    <row r="57" spans="1:15">
      <c r="A57" s="3" t="s">
        <v>730</v>
      </c>
    </row>
    <row r="58" spans="1:15">
      <c r="A58" s="4" t="s">
        <v>811</v>
      </c>
      <c r="H58" s="7" t="n">
        <v>50</v>
      </c>
    </row>
    <row r="59" spans="1:15">
      <c r="A59" s="4" t="s">
        <v>764</v>
      </c>
      <c r="B59" s="4" t="s">
        <v>770</v>
      </c>
      <c r="H59" s="4" t="s">
        <v>770</v>
      </c>
    </row>
    <row r="60" spans="1:15">
      <c r="A60" s="4" t="s">
        <v>767</v>
      </c>
      <c r="B60" s="4" t="s">
        <v>771</v>
      </c>
    </row>
    <row r="61" spans="1:15">
      <c r="A61" s="4" t="s">
        <v>739</v>
      </c>
    </row>
    <row r="62" spans="1:15">
      <c r="A62" s="3" t="s">
        <v>730</v>
      </c>
    </row>
    <row r="63" spans="1:15">
      <c r="A63" s="4" t="s">
        <v>811</v>
      </c>
      <c r="G63" s="7" t="n">
        <v>100</v>
      </c>
    </row>
    <row r="64" spans="1:15">
      <c r="A64" s="4" t="s">
        <v>764</v>
      </c>
      <c r="B64" s="4" t="s">
        <v>772</v>
      </c>
      <c r="G64" s="4" t="s">
        <v>772</v>
      </c>
    </row>
    <row r="65" spans="1:15">
      <c r="A65" s="4" t="s">
        <v>767</v>
      </c>
      <c r="B65" s="4" t="s">
        <v>773</v>
      </c>
    </row>
    <row r="66" spans="1:15">
      <c r="A66" s="4" t="s">
        <v>745</v>
      </c>
    </row>
    <row r="67" spans="1:15">
      <c r="A67" s="3" t="s">
        <v>730</v>
      </c>
    </row>
    <row r="68" spans="1:15">
      <c r="A68" s="4" t="s">
        <v>811</v>
      </c>
      <c r="G68" s="7" t="n">
        <v>50</v>
      </c>
    </row>
    <row r="69" spans="1:15">
      <c r="A69" s="4" t="s">
        <v>764</v>
      </c>
      <c r="B69" s="4" t="s">
        <v>784</v>
      </c>
      <c r="G69" s="4" t="s">
        <v>784</v>
      </c>
    </row>
    <row r="70" spans="1:15">
      <c r="A70" s="4" t="s">
        <v>767</v>
      </c>
      <c r="B70" s="4" t="s">
        <v>785</v>
      </c>
    </row>
    <row r="71" spans="1:15">
      <c r="A71" s="4" t="s">
        <v>746</v>
      </c>
    </row>
    <row r="72" spans="1:15">
      <c r="A72" s="3" t="s">
        <v>730</v>
      </c>
    </row>
    <row r="73" spans="1:15">
      <c r="A73" s="4" t="s">
        <v>811</v>
      </c>
      <c r="B73" s="5" t="n">
        <v>106.1</v>
      </c>
      <c r="K73" s="7" t="n">
        <v>80</v>
      </c>
    </row>
    <row r="74" spans="1:15">
      <c r="A74" s="4" t="s">
        <v>764</v>
      </c>
      <c r="B74" s="4" t="s">
        <v>786</v>
      </c>
      <c r="K74" s="4" t="s">
        <v>786</v>
      </c>
    </row>
    <row r="75" spans="1:15">
      <c r="A75" s="4" t="s">
        <v>767</v>
      </c>
      <c r="B75" s="4" t="s">
        <v>787</v>
      </c>
    </row>
    <row r="76" spans="1:15">
      <c r="A76" s="4" t="s">
        <v>752</v>
      </c>
    </row>
    <row r="77" spans="1:15">
      <c r="A77" s="3" t="s">
        <v>730</v>
      </c>
    </row>
    <row r="78" spans="1:15">
      <c r="A78" s="4" t="s">
        <v>811</v>
      </c>
      <c r="B78" s="5" t="n">
        <v>56.8</v>
      </c>
      <c r="J78" s="7" t="n">
        <v>55</v>
      </c>
    </row>
    <row r="79" spans="1:15">
      <c r="A79" s="4" t="s">
        <v>764</v>
      </c>
      <c r="B79" s="4" t="s">
        <v>796</v>
      </c>
      <c r="J79" s="4" t="s">
        <v>796</v>
      </c>
    </row>
    <row r="80" spans="1:15">
      <c r="A80" s="4" t="s">
        <v>767</v>
      </c>
      <c r="B80" s="4" t="s">
        <v>797</v>
      </c>
    </row>
    <row r="81" spans="1:15">
      <c r="A81" s="4" t="s">
        <v>818</v>
      </c>
    </row>
    <row r="82" spans="1:15">
      <c r="A82" s="3" t="s">
        <v>730</v>
      </c>
    </row>
    <row r="83" spans="1:15">
      <c r="A83" s="4" t="s">
        <v>811</v>
      </c>
      <c r="C83" s="7" t="n">
        <v>575</v>
      </c>
      <c r="D83" s="10" t="n">
        <v>75</v>
      </c>
    </row>
    <row r="84" spans="1:15">
      <c r="A84" s="4" t="s">
        <v>838</v>
      </c>
    </row>
    <row r="85" spans="1:15">
      <c r="A85" s="3" t="s">
        <v>730</v>
      </c>
    </row>
    <row r="86" spans="1:15">
      <c r="A86" s="4" t="s">
        <v>811</v>
      </c>
      <c r="B86" s="5" t="n">
        <v>336.8</v>
      </c>
      <c r="F86" s="10" t="n">
        <v>300</v>
      </c>
    </row>
    <row r="87" spans="1:15">
      <c r="A87" s="4" t="s">
        <v>764</v>
      </c>
      <c r="F87" s="4" t="s">
        <v>792</v>
      </c>
    </row>
    <row r="88" spans="1:15">
      <c r="A88" s="4" t="s">
        <v>839</v>
      </c>
    </row>
    <row r="89" spans="1:15">
      <c r="A89" s="3" t="s">
        <v>730</v>
      </c>
    </row>
    <row r="90" spans="1:15">
      <c r="A90" s="4" t="s">
        <v>811</v>
      </c>
      <c r="B90" s="9" t="n">
        <v>224.6</v>
      </c>
    </row>
    <row r="91" spans="1:15">
      <c r="A91" s="4" t="s">
        <v>840</v>
      </c>
    </row>
    <row r="92" spans="1:15">
      <c r="A92" s="3" t="s">
        <v>730</v>
      </c>
    </row>
    <row r="93" spans="1:15">
      <c r="A93" s="4" t="s">
        <v>811</v>
      </c>
      <c r="B93" s="6" t="n">
        <v>199</v>
      </c>
      <c r="E93" s="10" t="n">
        <v>150</v>
      </c>
    </row>
    <row r="94" spans="1:15">
      <c r="A94" s="4" t="s">
        <v>764</v>
      </c>
      <c r="E94" s="4" t="s">
        <v>788</v>
      </c>
    </row>
    <row r="95" spans="1:15">
      <c r="A95" s="4" t="s">
        <v>841</v>
      </c>
    </row>
    <row r="96" spans="1:15">
      <c r="A96" s="3" t="s">
        <v>730</v>
      </c>
    </row>
    <row r="97" spans="1:15">
      <c r="A97" s="4" t="s">
        <v>811</v>
      </c>
      <c r="B97" s="5" t="n">
        <v>99.5</v>
      </c>
      <c r="E97" s="10" t="n">
        <v>75</v>
      </c>
    </row>
    <row r="98" spans="1:15">
      <c r="A98" s="4" t="s">
        <v>764</v>
      </c>
      <c r="E98" s="4" t="s">
        <v>790</v>
      </c>
    </row>
  </sheetData>
  <mergeCells count="2">
    <mergeCell ref="A1:A2"/>
    <mergeCell ref="C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842</v>
      </c>
      <c r="B1" s="2" t="s">
        <v>1</v>
      </c>
    </row>
    <row r="2" spans="1:3">
      <c r="B2" s="2" t="s">
        <v>2</v>
      </c>
      <c r="C2" s="2" t="s">
        <v>63</v>
      </c>
    </row>
    <row r="3" spans="1:3">
      <c r="A3" s="3" t="s">
        <v>730</v>
      </c>
    </row>
    <row r="4" spans="1:3">
      <c r="A4" s="4" t="s">
        <v>843</v>
      </c>
      <c r="B4" s="4" t="s">
        <v>400</v>
      </c>
    </row>
    <row r="5" spans="1:3">
      <c r="A5" s="4" t="s">
        <v>844</v>
      </c>
      <c r="B5" s="7" t="n">
        <v>850</v>
      </c>
    </row>
    <row r="6" spans="1:3">
      <c r="A6" s="4" t="s">
        <v>845</v>
      </c>
      <c r="B6" s="4" t="s">
        <v>846</v>
      </c>
    </row>
    <row r="7" spans="1:3">
      <c r="A7" s="4" t="s">
        <v>847</v>
      </c>
      <c r="B7" s="4" t="s">
        <v>848</v>
      </c>
      <c r="C7" s="4" t="s">
        <v>849</v>
      </c>
    </row>
    <row r="8" spans="1:3">
      <c r="A8" s="4" t="s">
        <v>850</v>
      </c>
    </row>
    <row r="9" spans="1:3">
      <c r="A9" s="3" t="s">
        <v>730</v>
      </c>
    </row>
    <row r="10" spans="1:3">
      <c r="A10" s="4" t="s">
        <v>851</v>
      </c>
      <c r="B10" s="5" t="n">
        <v>52.2</v>
      </c>
      <c r="C10" s="5" t="n">
        <v>49.1</v>
      </c>
    </row>
    <row r="11" spans="1:3">
      <c r="A11" s="4" t="s">
        <v>852</v>
      </c>
      <c r="B11" s="9" t="n">
        <v>9.199999999999999</v>
      </c>
      <c r="C11" s="9" t="n">
        <v>2.3</v>
      </c>
    </row>
    <row r="12" spans="1:3">
      <c r="A12" s="4" t="s">
        <v>853</v>
      </c>
    </row>
    <row r="13" spans="1:3">
      <c r="A13" s="3" t="s">
        <v>730</v>
      </c>
    </row>
    <row r="14" spans="1:3">
      <c r="A14" s="4" t="s">
        <v>844</v>
      </c>
      <c r="B14" s="6" t="n">
        <v>1500</v>
      </c>
    </row>
    <row r="15" spans="1:3">
      <c r="A15" s="4" t="s">
        <v>854</v>
      </c>
      <c r="B15" s="6" t="n">
        <v>500</v>
      </c>
    </row>
    <row r="16" spans="1:3">
      <c r="A16" s="4" t="s">
        <v>851</v>
      </c>
      <c r="B16" s="9" t="n">
        <v>1580.5</v>
      </c>
    </row>
    <row r="17" spans="1:3">
      <c r="A17" s="4" t="s">
        <v>852</v>
      </c>
      <c r="B17" s="5" t="n">
        <v>384.8</v>
      </c>
      <c r="C17" s="7" t="n">
        <v>260</v>
      </c>
    </row>
    <row r="18" spans="1:3">
      <c r="A18" s="4" t="s">
        <v>855</v>
      </c>
      <c r="B18" s="4" t="s">
        <v>856</v>
      </c>
      <c r="C18" s="4" t="s">
        <v>857</v>
      </c>
    </row>
    <row r="19" spans="1:3">
      <c r="A19" s="4" t="s">
        <v>858</v>
      </c>
    </row>
    <row r="20" spans="1:3">
      <c r="A20" s="3" t="s">
        <v>730</v>
      </c>
    </row>
    <row r="21" spans="1:3">
      <c r="A21" s="4" t="s">
        <v>852</v>
      </c>
      <c r="B21" s="5" t="n">
        <v>34.9</v>
      </c>
      <c r="C21" s="5" t="n">
        <v>35.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4"/>
  </cols>
  <sheetData>
    <row r="1" spans="1:6">
      <c r="A1" s="1" t="s">
        <v>859</v>
      </c>
      <c r="B1" s="2" t="s">
        <v>440</v>
      </c>
      <c r="D1" s="2" t="s">
        <v>1</v>
      </c>
    </row>
    <row r="2" spans="1:6">
      <c r="B2" s="2" t="s">
        <v>443</v>
      </c>
      <c r="C2" s="2" t="s">
        <v>860</v>
      </c>
      <c r="D2" s="2" t="s">
        <v>2</v>
      </c>
      <c r="E2" s="2" t="s">
        <v>63</v>
      </c>
      <c r="F2" s="2" t="s">
        <v>64</v>
      </c>
    </row>
    <row r="3" spans="1:6">
      <c r="A3" s="3" t="s">
        <v>861</v>
      </c>
    </row>
    <row r="4" spans="1:6">
      <c r="A4" s="4" t="s">
        <v>862</v>
      </c>
      <c r="D4" s="5" t="n">
        <v>88.2</v>
      </c>
      <c r="E4" s="5" t="n">
        <v>23.9</v>
      </c>
      <c r="F4" s="5" t="n">
        <v>41.3</v>
      </c>
    </row>
    <row r="5" spans="1:6">
      <c r="A5" s="4" t="s">
        <v>863</v>
      </c>
      <c r="D5" s="9" t="n">
        <v>11.8</v>
      </c>
      <c r="E5" s="9" t="n">
        <v>10.1</v>
      </c>
      <c r="F5" s="9" t="n">
        <v>12.4</v>
      </c>
    </row>
    <row r="6" spans="1:6">
      <c r="A6" s="4" t="s">
        <v>864</v>
      </c>
      <c r="D6" s="7" t="n">
        <v>19</v>
      </c>
    </row>
    <row r="7" spans="1:6">
      <c r="A7" s="4" t="s">
        <v>865</v>
      </c>
      <c r="D7" s="4" t="s">
        <v>866</v>
      </c>
    </row>
    <row r="8" spans="1:6">
      <c r="A8" s="4" t="s">
        <v>867</v>
      </c>
    </row>
    <row r="9" spans="1:6">
      <c r="A9" s="3" t="s">
        <v>861</v>
      </c>
    </row>
    <row r="10" spans="1:6">
      <c r="A10" s="4" t="s">
        <v>868</v>
      </c>
      <c r="D10" s="4" t="s">
        <v>869</v>
      </c>
    </row>
    <row r="11" spans="1:6">
      <c r="A11" s="4" t="s">
        <v>870</v>
      </c>
    </row>
    <row r="12" spans="1:6">
      <c r="A12" s="3" t="s">
        <v>861</v>
      </c>
    </row>
    <row r="13" spans="1:6">
      <c r="A13" s="4" t="s">
        <v>868</v>
      </c>
      <c r="D13" s="4" t="s">
        <v>410</v>
      </c>
    </row>
    <row r="14" spans="1:6">
      <c r="A14" s="4" t="s">
        <v>871</v>
      </c>
    </row>
    <row r="15" spans="1:6">
      <c r="A15" s="3" t="s">
        <v>861</v>
      </c>
    </row>
    <row r="16" spans="1:6">
      <c r="A16" s="4" t="s">
        <v>872</v>
      </c>
      <c r="D16" s="4" t="s">
        <v>873</v>
      </c>
    </row>
    <row r="17" spans="1:6">
      <c r="A17" s="4" t="s">
        <v>874</v>
      </c>
    </row>
    <row r="18" spans="1:6">
      <c r="A18" s="3" t="s">
        <v>861</v>
      </c>
    </row>
    <row r="19" spans="1:6">
      <c r="A19" s="4" t="s">
        <v>872</v>
      </c>
      <c r="D19" s="4" t="s">
        <v>866</v>
      </c>
    </row>
    <row r="20" spans="1:6">
      <c r="A20" s="4" t="s">
        <v>875</v>
      </c>
    </row>
    <row r="21" spans="1:6">
      <c r="A21" s="3" t="s">
        <v>861</v>
      </c>
    </row>
    <row r="22" spans="1:6">
      <c r="A22" s="4" t="s">
        <v>876</v>
      </c>
      <c r="C22" s="5" t="n">
        <v>2.5</v>
      </c>
    </row>
    <row r="23" spans="1:6">
      <c r="A23" s="4" t="s">
        <v>877</v>
      </c>
    </row>
    <row r="24" spans="1:6">
      <c r="A24" s="3" t="s">
        <v>861</v>
      </c>
    </row>
    <row r="25" spans="1:6">
      <c r="A25" s="4" t="s">
        <v>878</v>
      </c>
      <c r="D25" s="6" t="n">
        <v>600000</v>
      </c>
    </row>
    <row r="26" spans="1:6">
      <c r="A26" s="4" t="s">
        <v>865</v>
      </c>
      <c r="D26" s="4" t="s">
        <v>866</v>
      </c>
    </row>
    <row r="27" spans="1:6">
      <c r="A27" s="4" t="s">
        <v>879</v>
      </c>
      <c r="D27" s="4" t="s">
        <v>880</v>
      </c>
    </row>
    <row r="28" spans="1:6">
      <c r="A28" s="4" t="s">
        <v>881</v>
      </c>
      <c r="D28" s="5" t="n">
        <v>25.2</v>
      </c>
      <c r="E28" s="5" t="n">
        <v>11.6</v>
      </c>
      <c r="F28" s="5" t="n">
        <v>15.8</v>
      </c>
    </row>
    <row r="29" spans="1:6">
      <c r="A29" s="4" t="s">
        <v>882</v>
      </c>
      <c r="D29" s="7" t="n">
        <v>25</v>
      </c>
    </row>
    <row r="30" spans="1:6">
      <c r="A30" s="4" t="s">
        <v>883</v>
      </c>
      <c r="D30" s="6" t="n">
        <v>212000</v>
      </c>
    </row>
    <row r="31" spans="1:6">
      <c r="A31" s="4" t="s">
        <v>884</v>
      </c>
      <c r="D31" s="8" t="n">
        <v>85.81</v>
      </c>
      <c r="E31" s="8" t="n">
        <v>73.66</v>
      </c>
    </row>
    <row r="32" spans="1:6">
      <c r="A32" s="4" t="s">
        <v>885</v>
      </c>
    </row>
    <row r="33" spans="1:6">
      <c r="A33" s="3" t="s">
        <v>861</v>
      </c>
    </row>
    <row r="34" spans="1:6">
      <c r="A34" s="4" t="s">
        <v>879</v>
      </c>
      <c r="D34" s="4" t="s">
        <v>886</v>
      </c>
    </row>
    <row r="35" spans="1:6">
      <c r="A35" s="4" t="s">
        <v>887</v>
      </c>
    </row>
    <row r="36" spans="1:6">
      <c r="A36" s="3" t="s">
        <v>861</v>
      </c>
    </row>
    <row r="37" spans="1:6">
      <c r="A37" s="4" t="s">
        <v>883</v>
      </c>
      <c r="B37" s="6" t="n">
        <v>102000</v>
      </c>
    </row>
    <row r="38" spans="1:6">
      <c r="A38" s="4" t="s">
        <v>888</v>
      </c>
    </row>
    <row r="39" spans="1:6">
      <c r="A39" s="3" t="s">
        <v>861</v>
      </c>
    </row>
    <row r="40" spans="1:6">
      <c r="A40" s="4" t="s">
        <v>878</v>
      </c>
      <c r="D40" s="6" t="n">
        <v>2100000</v>
      </c>
    </row>
    <row r="41" spans="1:6">
      <c r="A41" s="4" t="s">
        <v>889</v>
      </c>
    </row>
    <row r="42" spans="1:6">
      <c r="A42" s="3" t="s">
        <v>861</v>
      </c>
    </row>
    <row r="43" spans="1:6">
      <c r="A43" s="4" t="s">
        <v>890</v>
      </c>
      <c r="B43" s="4" t="s">
        <v>891</v>
      </c>
    </row>
    <row r="44" spans="1:6">
      <c r="A44" s="4" t="s">
        <v>892</v>
      </c>
    </row>
    <row r="45" spans="1:6">
      <c r="A45" s="3" t="s">
        <v>861</v>
      </c>
    </row>
    <row r="46" spans="1:6">
      <c r="A46" s="4" t="s">
        <v>890</v>
      </c>
      <c r="B46" s="4" t="s">
        <v>893</v>
      </c>
    </row>
  </sheetData>
  <mergeCells count="3">
    <mergeCell ref="A1:A2"/>
    <mergeCell ref="B1:C1"/>
    <mergeCell ref="D1:F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4</v>
      </c>
      <c r="B1" s="2" t="s">
        <v>1</v>
      </c>
    </row>
    <row r="2" spans="1:4">
      <c r="B2" s="2" t="s">
        <v>2</v>
      </c>
      <c r="C2" s="2" t="s">
        <v>63</v>
      </c>
      <c r="D2" s="2" t="s">
        <v>64</v>
      </c>
    </row>
    <row r="3" spans="1:4">
      <c r="A3" s="3" t="s">
        <v>231</v>
      </c>
    </row>
    <row r="4" spans="1:4">
      <c r="A4" s="4" t="s">
        <v>895</v>
      </c>
      <c r="B4" s="7" t="n">
        <v>12810</v>
      </c>
      <c r="C4" s="7" t="n">
        <v>11390</v>
      </c>
      <c r="D4" s="7" t="n">
        <v>9895</v>
      </c>
    </row>
    <row r="5" spans="1:4">
      <c r="A5" s="4" t="s">
        <v>896</v>
      </c>
      <c r="B5" s="6" t="n">
        <v>16169</v>
      </c>
      <c r="C5" s="6" t="n">
        <v>14400</v>
      </c>
      <c r="D5" s="6" t="n">
        <v>15196</v>
      </c>
    </row>
    <row r="6" spans="1:4">
      <c r="A6" s="4" t="s">
        <v>897</v>
      </c>
      <c r="B6" s="6" t="n">
        <v>11415</v>
      </c>
      <c r="C6" s="6" t="n">
        <v>1525</v>
      </c>
    </row>
    <row r="7" spans="1:4">
      <c r="A7" s="4" t="s">
        <v>898</v>
      </c>
      <c r="B7" s="7" t="n">
        <v>40394</v>
      </c>
      <c r="C7" s="7" t="n">
        <v>27315</v>
      </c>
      <c r="D7" s="7" t="n">
        <v>2509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9</v>
      </c>
      <c r="B1" s="2" t="s">
        <v>1</v>
      </c>
    </row>
    <row r="2" spans="1:4">
      <c r="B2" s="2" t="s">
        <v>2</v>
      </c>
      <c r="C2" s="2" t="s">
        <v>63</v>
      </c>
      <c r="D2" s="2" t="s">
        <v>64</v>
      </c>
    </row>
    <row r="3" spans="1:4">
      <c r="A3" s="3" t="s">
        <v>231</v>
      </c>
    </row>
    <row r="4" spans="1:4">
      <c r="A4" s="4" t="s">
        <v>900</v>
      </c>
      <c r="B4" s="4" t="s">
        <v>901</v>
      </c>
      <c r="C4" s="4" t="s">
        <v>902</v>
      </c>
      <c r="D4" s="4" t="s">
        <v>903</v>
      </c>
    </row>
    <row r="5" spans="1:4">
      <c r="A5" s="4" t="s">
        <v>904</v>
      </c>
      <c r="B5" s="4" t="s">
        <v>905</v>
      </c>
      <c r="C5" s="4" t="s">
        <v>905</v>
      </c>
      <c r="D5" s="4" t="s">
        <v>905</v>
      </c>
    </row>
    <row r="6" spans="1:4">
      <c r="A6" s="4" t="s">
        <v>906</v>
      </c>
      <c r="B6" s="4" t="s">
        <v>907</v>
      </c>
      <c r="C6" s="4" t="s">
        <v>908</v>
      </c>
      <c r="D6" s="4" t="s">
        <v>909</v>
      </c>
    </row>
    <row r="7" spans="1:4">
      <c r="A7" s="4" t="s">
        <v>910</v>
      </c>
      <c r="B7" s="4" t="s">
        <v>911</v>
      </c>
      <c r="C7" s="4" t="s">
        <v>912</v>
      </c>
      <c r="D7" s="4" t="s">
        <v>913</v>
      </c>
    </row>
    <row r="8" spans="1:4">
      <c r="A8" s="4" t="s">
        <v>914</v>
      </c>
      <c r="B8" s="8" t="n">
        <v>16.85</v>
      </c>
      <c r="C8" s="8" t="n">
        <v>14.12</v>
      </c>
      <c r="D8" s="8" t="n">
        <v>11.0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915</v>
      </c>
      <c r="B1" s="2" t="s">
        <v>1</v>
      </c>
    </row>
    <row r="2" spans="1:2">
      <c r="B2" s="2" t="s">
        <v>916</v>
      </c>
    </row>
    <row r="3" spans="1:2">
      <c r="A3" s="3" t="s">
        <v>231</v>
      </c>
    </row>
    <row r="4" spans="1:2">
      <c r="A4" s="4" t="s">
        <v>917</v>
      </c>
      <c r="B4" s="6" t="n">
        <v>5629</v>
      </c>
    </row>
    <row r="5" spans="1:2">
      <c r="A5" s="4" t="s">
        <v>918</v>
      </c>
      <c r="B5" s="6" t="n">
        <v>826</v>
      </c>
    </row>
    <row r="6" spans="1:2">
      <c r="A6" s="4" t="s">
        <v>919</v>
      </c>
      <c r="B6" s="6" t="n">
        <v>-1939</v>
      </c>
    </row>
    <row r="7" spans="1:2">
      <c r="A7" s="4" t="s">
        <v>920</v>
      </c>
      <c r="B7" s="6" t="n">
        <v>-210</v>
      </c>
    </row>
    <row r="8" spans="1:2">
      <c r="A8" s="4" t="s">
        <v>921</v>
      </c>
      <c r="B8" s="6" t="n">
        <v>-3</v>
      </c>
    </row>
    <row r="9" spans="1:2">
      <c r="A9" s="4" t="s">
        <v>922</v>
      </c>
      <c r="B9" s="6" t="n">
        <v>4303</v>
      </c>
    </row>
    <row r="10" spans="1:2">
      <c r="A10" s="4" t="s">
        <v>923</v>
      </c>
      <c r="B10" s="6" t="n">
        <v>2237</v>
      </c>
    </row>
    <row r="11" spans="1:2">
      <c r="A11" s="4" t="s">
        <v>924</v>
      </c>
      <c r="B11" s="8" t="n">
        <v>53.46</v>
      </c>
    </row>
    <row r="12" spans="1:2">
      <c r="A12" s="4" t="s">
        <v>925</v>
      </c>
      <c r="B12" s="11" t="n">
        <v>85.43000000000001</v>
      </c>
    </row>
    <row r="13" spans="1:2">
      <c r="A13" s="4" t="s">
        <v>926</v>
      </c>
      <c r="B13" s="11" t="n">
        <v>45.48</v>
      </c>
    </row>
    <row r="14" spans="1:2">
      <c r="A14" s="4" t="s">
        <v>927</v>
      </c>
      <c r="B14" s="11" t="n">
        <v>67.95999999999999</v>
      </c>
    </row>
    <row r="15" spans="1:2">
      <c r="A15" s="4" t="s">
        <v>928</v>
      </c>
      <c r="B15" s="11" t="n">
        <v>35.33</v>
      </c>
    </row>
    <row r="16" spans="1:2">
      <c r="A16" s="4" t="s">
        <v>929</v>
      </c>
      <c r="B16" s="11" t="n">
        <v>62.5</v>
      </c>
    </row>
    <row r="17" spans="1:2">
      <c r="A17" s="4" t="s">
        <v>930</v>
      </c>
      <c r="B17" s="8" t="n">
        <v>54.27</v>
      </c>
    </row>
    <row r="18" spans="1:2">
      <c r="A18" s="4" t="s">
        <v>931</v>
      </c>
      <c r="B18" s="4" t="s">
        <v>932</v>
      </c>
    </row>
    <row r="19" spans="1:2">
      <c r="A19" s="4" t="s">
        <v>933</v>
      </c>
      <c r="B19" s="4" t="s">
        <v>934</v>
      </c>
    </row>
    <row r="20" spans="1:2">
      <c r="A20" s="4" t="s">
        <v>935</v>
      </c>
      <c r="B20" s="5" t="n">
        <v>160.2</v>
      </c>
    </row>
    <row r="21" spans="1:2">
      <c r="A21" s="4" t="s">
        <v>936</v>
      </c>
      <c r="B21" s="5" t="n">
        <v>101.7</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937</v>
      </c>
      <c r="B1" s="2" t="s">
        <v>1</v>
      </c>
    </row>
    <row r="2" spans="1:2">
      <c r="B2" s="2" t="s">
        <v>938</v>
      </c>
    </row>
    <row r="3" spans="1:2">
      <c r="A3" s="4" t="s">
        <v>939</v>
      </c>
      <c r="B3" s="6" t="n">
        <v>2494</v>
      </c>
    </row>
    <row r="4" spans="1:2">
      <c r="A4" s="4" t="s">
        <v>940</v>
      </c>
      <c r="B4" s="6" t="n">
        <v>826</v>
      </c>
    </row>
    <row r="5" spans="1:2">
      <c r="A5" s="4" t="s">
        <v>941</v>
      </c>
      <c r="B5" s="6" t="n">
        <v>-1044</v>
      </c>
    </row>
    <row r="6" spans="1:2">
      <c r="A6" s="4" t="s">
        <v>942</v>
      </c>
      <c r="B6" s="6" t="n">
        <v>-210</v>
      </c>
    </row>
    <row r="7" spans="1:2">
      <c r="A7" s="4" t="s">
        <v>943</v>
      </c>
      <c r="B7" s="6" t="n">
        <v>2066</v>
      </c>
    </row>
    <row r="8" spans="1:2">
      <c r="A8" s="4" t="s">
        <v>944</v>
      </c>
      <c r="B8" s="8" t="n">
        <v>11.69</v>
      </c>
    </row>
    <row r="9" spans="1:2">
      <c r="A9" s="4" t="s">
        <v>945</v>
      </c>
      <c r="B9" s="11" t="n">
        <v>16.85</v>
      </c>
    </row>
    <row r="10" spans="1:2">
      <c r="A10" s="4" t="s">
        <v>946</v>
      </c>
      <c r="B10" s="11" t="n">
        <v>11.28</v>
      </c>
    </row>
    <row r="11" spans="1:2">
      <c r="A11" s="4" t="s">
        <v>947</v>
      </c>
      <c r="B11" s="11" t="n">
        <v>9.76</v>
      </c>
    </row>
    <row r="12" spans="1:2">
      <c r="A12" s="4" t="s">
        <v>948</v>
      </c>
      <c r="B12" s="8" t="n">
        <v>14.17</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9</v>
      </c>
      <c r="B1" s="2" t="s">
        <v>1</v>
      </c>
    </row>
    <row r="2" spans="1:3">
      <c r="B2" s="2" t="s">
        <v>2</v>
      </c>
      <c r="C2" s="2" t="s">
        <v>63</v>
      </c>
    </row>
    <row r="3" spans="1:3">
      <c r="A3" s="3" t="s">
        <v>861</v>
      </c>
    </row>
    <row r="4" spans="1:3">
      <c r="A4" s="4" t="s">
        <v>950</v>
      </c>
      <c r="B4" s="6" t="n">
        <v>891</v>
      </c>
    </row>
    <row r="5" spans="1:3">
      <c r="A5" s="4" t="s">
        <v>918</v>
      </c>
      <c r="B5" s="6" t="n">
        <v>212</v>
      </c>
    </row>
    <row r="6" spans="1:3">
      <c r="A6" s="4" t="s">
        <v>951</v>
      </c>
      <c r="B6" s="6" t="n">
        <v>-456</v>
      </c>
    </row>
    <row r="7" spans="1:3">
      <c r="A7" s="4" t="s">
        <v>920</v>
      </c>
      <c r="B7" s="6" t="n">
        <v>-86</v>
      </c>
    </row>
    <row r="8" spans="1:3">
      <c r="A8" s="4" t="s">
        <v>952</v>
      </c>
      <c r="B8" s="6" t="n">
        <v>561</v>
      </c>
      <c r="C8" s="6" t="n">
        <v>891</v>
      </c>
    </row>
    <row r="9" spans="1:3">
      <c r="A9" s="4" t="s">
        <v>953</v>
      </c>
      <c r="B9" s="8" t="n">
        <v>58.98</v>
      </c>
    </row>
    <row r="10" spans="1:3">
      <c r="A10" s="4" t="s">
        <v>884</v>
      </c>
      <c r="B10" s="11" t="n">
        <v>85.81</v>
      </c>
      <c r="C10" s="8" t="n">
        <v>73.66</v>
      </c>
    </row>
    <row r="11" spans="1:3">
      <c r="A11" s="4" t="s">
        <v>946</v>
      </c>
      <c r="B11" s="11" t="n">
        <v>53.82</v>
      </c>
    </row>
    <row r="12" spans="1:3">
      <c r="A12" s="4" t="s">
        <v>947</v>
      </c>
      <c r="B12" s="11" t="n">
        <v>64.59999999999999</v>
      </c>
    </row>
    <row r="13" spans="1:3">
      <c r="A13" s="4" t="s">
        <v>954</v>
      </c>
      <c r="B13" s="8" t="n">
        <v>72.45999999999999</v>
      </c>
      <c r="C13" s="8" t="n">
        <v>58.98</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5</v>
      </c>
      <c r="B1" s="2" t="s">
        <v>1</v>
      </c>
    </row>
    <row r="2" spans="1:4">
      <c r="B2" s="2" t="s">
        <v>2</v>
      </c>
      <c r="C2" s="2" t="s">
        <v>63</v>
      </c>
      <c r="D2" s="2" t="s">
        <v>64</v>
      </c>
    </row>
    <row r="3" spans="1:4">
      <c r="A3" s="3" t="s">
        <v>336</v>
      </c>
    </row>
    <row r="4" spans="1:4">
      <c r="A4" s="4" t="s">
        <v>956</v>
      </c>
      <c r="B4" s="4" t="s">
        <v>957</v>
      </c>
    </row>
    <row r="5" spans="1:4">
      <c r="A5" s="4" t="s">
        <v>958</v>
      </c>
      <c r="B5" s="4" t="s">
        <v>521</v>
      </c>
    </row>
    <row r="6" spans="1:4">
      <c r="A6" s="4" t="s">
        <v>959</v>
      </c>
      <c r="B6" s="4" t="s">
        <v>960</v>
      </c>
    </row>
    <row r="7" spans="1:4">
      <c r="A7" s="4" t="s">
        <v>961</v>
      </c>
      <c r="B7" s="4" t="s">
        <v>962</v>
      </c>
    </row>
    <row r="8" spans="1:4">
      <c r="A8" s="4" t="s">
        <v>963</v>
      </c>
      <c r="B8" s="7" t="n">
        <v>1200</v>
      </c>
    </row>
    <row r="9" spans="1:4">
      <c r="A9" s="4" t="s">
        <v>964</v>
      </c>
      <c r="B9" s="4" t="s">
        <v>965</v>
      </c>
      <c r="C9" s="4" t="s">
        <v>765</v>
      </c>
    </row>
    <row r="10" spans="1:4">
      <c r="A10" s="4" t="s">
        <v>966</v>
      </c>
      <c r="B10" s="7" t="n">
        <v>16000000</v>
      </c>
    </row>
    <row r="11" spans="1:4">
      <c r="A11" s="4" t="s">
        <v>967</v>
      </c>
      <c r="B11" s="6" t="n">
        <v>40600000</v>
      </c>
    </row>
    <row r="12" spans="1:4">
      <c r="A12" s="4" t="s">
        <v>968</v>
      </c>
      <c r="B12" s="6" t="n">
        <v>41700000</v>
      </c>
    </row>
    <row r="13" spans="1:4">
      <c r="A13" s="4" t="s">
        <v>969</v>
      </c>
      <c r="B13" s="6" t="n">
        <v>42300000</v>
      </c>
    </row>
    <row r="14" spans="1:4">
      <c r="A14" s="4" t="s">
        <v>970</v>
      </c>
      <c r="B14" s="6" t="n">
        <v>43100000</v>
      </c>
    </row>
    <row r="15" spans="1:4">
      <c r="A15" s="4" t="s">
        <v>971</v>
      </c>
      <c r="B15" s="6" t="n">
        <v>44400000</v>
      </c>
    </row>
    <row r="16" spans="1:4">
      <c r="A16" s="4" t="s">
        <v>972</v>
      </c>
      <c r="B16" s="6" t="n">
        <v>224300000</v>
      </c>
    </row>
    <row r="17" spans="1:4">
      <c r="A17" s="4" t="s">
        <v>973</v>
      </c>
      <c r="B17" s="7" t="n">
        <v>19000000</v>
      </c>
      <c r="C17" s="7" t="n">
        <v>14400000</v>
      </c>
    </row>
    <row r="18" spans="1:4">
      <c r="A18" s="4" t="s">
        <v>974</v>
      </c>
      <c r="B18" s="6" t="n">
        <v>384788</v>
      </c>
      <c r="C18" s="6" t="n">
        <v>512565</v>
      </c>
    </row>
    <row r="19" spans="1:4">
      <c r="A19" s="4" t="s">
        <v>975</v>
      </c>
      <c r="B19" s="7" t="n">
        <v>38400000</v>
      </c>
      <c r="C19" s="7" t="n">
        <v>34700000</v>
      </c>
    </row>
    <row r="20" spans="1:4">
      <c r="A20" s="4" t="s">
        <v>976</v>
      </c>
    </row>
    <row r="21" spans="1:4">
      <c r="A21" s="3" t="s">
        <v>336</v>
      </c>
    </row>
    <row r="22" spans="1:4">
      <c r="A22" s="4" t="s">
        <v>977</v>
      </c>
      <c r="B22" s="6" t="n">
        <v>3000000</v>
      </c>
    </row>
    <row r="23" spans="1:4">
      <c r="A23" s="4" t="s">
        <v>978</v>
      </c>
    </row>
    <row r="24" spans="1:4">
      <c r="A24" s="3" t="s">
        <v>336</v>
      </c>
    </row>
    <row r="25" spans="1:4">
      <c r="A25" s="4" t="s">
        <v>977</v>
      </c>
      <c r="B25" s="7" t="n">
        <v>6000000</v>
      </c>
    </row>
    <row r="26" spans="1:4">
      <c r="A26" s="4" t="s">
        <v>349</v>
      </c>
    </row>
    <row r="27" spans="1:4">
      <c r="A27" s="3" t="s">
        <v>336</v>
      </c>
    </row>
    <row r="28" spans="1:4">
      <c r="A28" s="4" t="s">
        <v>979</v>
      </c>
      <c r="B28" s="4" t="s">
        <v>980</v>
      </c>
      <c r="C28" s="4" t="s">
        <v>980</v>
      </c>
      <c r="D28" s="4" t="s">
        <v>980</v>
      </c>
    </row>
    <row r="29" spans="1:4">
      <c r="A29" s="4" t="s">
        <v>981</v>
      </c>
      <c r="B29" s="4" t="s">
        <v>982</v>
      </c>
    </row>
    <row r="30" spans="1:4">
      <c r="A30" s="4" t="s">
        <v>983</v>
      </c>
    </row>
    <row r="31" spans="1:4">
      <c r="A31" s="3" t="s">
        <v>336</v>
      </c>
    </row>
    <row r="32" spans="1:4">
      <c r="A32" s="4" t="s">
        <v>984</v>
      </c>
      <c r="B32" s="4" t="s">
        <v>985</v>
      </c>
    </row>
    <row r="33" spans="1:4">
      <c r="A33" s="4" t="s">
        <v>986</v>
      </c>
    </row>
    <row r="34" spans="1:4">
      <c r="A34" s="3" t="s">
        <v>336</v>
      </c>
    </row>
    <row r="35" spans="1:4">
      <c r="A35" s="4" t="s">
        <v>984</v>
      </c>
      <c r="B35" s="4" t="s">
        <v>957</v>
      </c>
    </row>
    <row r="36" spans="1:4">
      <c r="A36" s="4" t="s">
        <v>987</v>
      </c>
    </row>
    <row r="37" spans="1:4">
      <c r="A37" s="3" t="s">
        <v>336</v>
      </c>
    </row>
    <row r="38" spans="1:4">
      <c r="A38" s="4" t="s">
        <v>984</v>
      </c>
      <c r="B38" s="4" t="s">
        <v>988</v>
      </c>
    </row>
    <row r="39" spans="1:4">
      <c r="A39" s="4" t="s">
        <v>354</v>
      </c>
    </row>
    <row r="40" spans="1:4">
      <c r="A40" s="3" t="s">
        <v>336</v>
      </c>
    </row>
    <row r="41" spans="1:4">
      <c r="A41" s="4" t="s">
        <v>979</v>
      </c>
      <c r="B41" s="4" t="s">
        <v>989</v>
      </c>
      <c r="C41" s="4" t="s">
        <v>989</v>
      </c>
      <c r="D41" s="4" t="s">
        <v>990</v>
      </c>
    </row>
    <row r="42" spans="1:4">
      <c r="A42" s="4" t="s">
        <v>981</v>
      </c>
      <c r="B42" s="4" t="s">
        <v>991</v>
      </c>
    </row>
    <row r="43" spans="1:4">
      <c r="A43" s="4" t="s">
        <v>992</v>
      </c>
    </row>
    <row r="44" spans="1:4">
      <c r="A44" s="3" t="s">
        <v>336</v>
      </c>
    </row>
    <row r="45" spans="1:4">
      <c r="A45" s="4" t="s">
        <v>984</v>
      </c>
      <c r="B45" s="4" t="s">
        <v>993</v>
      </c>
    </row>
    <row r="46" spans="1:4">
      <c r="A46" s="4" t="s">
        <v>994</v>
      </c>
    </row>
    <row r="47" spans="1:4">
      <c r="A47" s="3" t="s">
        <v>336</v>
      </c>
    </row>
    <row r="48" spans="1:4">
      <c r="A48" s="4" t="s">
        <v>984</v>
      </c>
      <c r="B48" s="4" t="s">
        <v>656</v>
      </c>
    </row>
    <row r="49" spans="1:4">
      <c r="A49" s="4" t="s">
        <v>995</v>
      </c>
    </row>
    <row r="50" spans="1:4">
      <c r="A50" s="3" t="s">
        <v>336</v>
      </c>
    </row>
    <row r="51" spans="1:4">
      <c r="A51" s="4" t="s">
        <v>984</v>
      </c>
      <c r="B51" s="4" t="s">
        <v>996</v>
      </c>
    </row>
    <row r="52" spans="1:4">
      <c r="A52" s="4" t="s">
        <v>997</v>
      </c>
    </row>
    <row r="53" spans="1:4">
      <c r="A53" s="3" t="s">
        <v>336</v>
      </c>
    </row>
    <row r="54" spans="1:4">
      <c r="A54" s="4" t="s">
        <v>984</v>
      </c>
      <c r="B54" s="4" t="s">
        <v>99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v>
      </c>
      <c r="B1" s="2" t="s">
        <v>1</v>
      </c>
    </row>
    <row r="2" spans="1:4">
      <c r="B2" s="2" t="s">
        <v>2</v>
      </c>
      <c r="C2" s="2" t="s">
        <v>63</v>
      </c>
      <c r="D2" s="2" t="s">
        <v>64</v>
      </c>
    </row>
    <row r="3" spans="1:4">
      <c r="A3" s="3" t="s">
        <v>166</v>
      </c>
    </row>
    <row r="4" spans="1:4">
      <c r="A4" s="4" t="s">
        <v>136</v>
      </c>
      <c r="B4" s="8" t="n">
        <v>0.01</v>
      </c>
      <c r="C4" s="8" t="n">
        <v>0.01</v>
      </c>
      <c r="D4" s="8" t="n">
        <v>0.01</v>
      </c>
    </row>
    <row r="5" spans="1:4">
      <c r="A5" s="4" t="s">
        <v>139</v>
      </c>
      <c r="B5" s="8" t="n">
        <v>0.01</v>
      </c>
      <c r="C5" s="8" t="n">
        <v>0.01</v>
      </c>
      <c r="D5" s="8" t="n">
        <v>0.01</v>
      </c>
    </row>
    <row r="6" spans="1:4">
      <c r="A6" s="4" t="s">
        <v>96</v>
      </c>
      <c r="B6" s="7" t="n">
        <v>581</v>
      </c>
      <c r="C6" s="7" t="n">
        <v>-12384</v>
      </c>
      <c r="D6" s="7" t="n">
        <v>41178</v>
      </c>
    </row>
    <row r="7" spans="1:4">
      <c r="A7" s="4" t="s">
        <v>97</v>
      </c>
      <c r="B7" s="6" t="n">
        <v>767</v>
      </c>
      <c r="C7" s="6" t="n">
        <v>-18825</v>
      </c>
      <c r="D7" s="6" t="n">
        <v>-8384</v>
      </c>
    </row>
    <row r="8" spans="1:4">
      <c r="A8" s="4" t="s">
        <v>98</v>
      </c>
      <c r="B8" s="6" t="n">
        <v>-3505</v>
      </c>
      <c r="C8" s="6" t="n">
        <v>-2716</v>
      </c>
      <c r="D8" s="6" t="n">
        <v>-4680</v>
      </c>
    </row>
    <row r="9" spans="1:4">
      <c r="A9" s="4" t="s">
        <v>99</v>
      </c>
      <c r="B9" s="7" t="n">
        <v>-83</v>
      </c>
      <c r="C9" s="7" t="n">
        <v>1154</v>
      </c>
      <c r="D9" s="7" t="n">
        <v>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9</v>
      </c>
      <c r="B1" s="2" t="s">
        <v>1</v>
      </c>
    </row>
    <row r="2" spans="1:4">
      <c r="B2" s="2" t="s">
        <v>2</v>
      </c>
      <c r="C2" s="2" t="s">
        <v>63</v>
      </c>
      <c r="D2" s="2" t="s">
        <v>64</v>
      </c>
    </row>
    <row r="3" spans="1:4">
      <c r="A3" s="3" t="s">
        <v>1000</v>
      </c>
    </row>
    <row r="4" spans="1:4">
      <c r="A4" s="4" t="s">
        <v>1001</v>
      </c>
      <c r="B4" s="7" t="n">
        <v>740269</v>
      </c>
    </row>
    <row r="5" spans="1:4">
      <c r="A5" s="4" t="s">
        <v>1002</v>
      </c>
      <c r="B5" s="6" t="n">
        <v>6556</v>
      </c>
      <c r="C5" s="7" t="n">
        <v>6879</v>
      </c>
      <c r="D5" s="7" t="n">
        <v>7138</v>
      </c>
    </row>
    <row r="6" spans="1:4">
      <c r="A6" s="4" t="s">
        <v>1003</v>
      </c>
      <c r="B6" s="6" t="n">
        <v>26979</v>
      </c>
      <c r="C6" s="6" t="n">
        <v>25678</v>
      </c>
      <c r="D6" s="6" t="n">
        <v>27424</v>
      </c>
    </row>
    <row r="7" spans="1:4">
      <c r="A7" s="4" t="s">
        <v>1004</v>
      </c>
      <c r="B7" s="6" t="n">
        <v>822297</v>
      </c>
      <c r="C7" s="6" t="n">
        <v>740269</v>
      </c>
    </row>
    <row r="8" spans="1:4">
      <c r="A8" s="3" t="s">
        <v>1005</v>
      </c>
    </row>
    <row r="9" spans="1:4">
      <c r="A9" s="4" t="s">
        <v>1006</v>
      </c>
      <c r="B9" s="6" t="n">
        <v>748988</v>
      </c>
    </row>
    <row r="10" spans="1:4">
      <c r="A10" s="4" t="s">
        <v>1007</v>
      </c>
      <c r="B10" s="6" t="n">
        <v>845979</v>
      </c>
      <c r="C10" s="6" t="n">
        <v>748988</v>
      </c>
    </row>
    <row r="11" spans="1:4">
      <c r="A11" s="4" t="s">
        <v>349</v>
      </c>
    </row>
    <row r="12" spans="1:4">
      <c r="A12" s="3" t="s">
        <v>1000</v>
      </c>
    </row>
    <row r="13" spans="1:4">
      <c r="A13" s="4" t="s">
        <v>1001</v>
      </c>
      <c r="B13" s="6" t="n">
        <v>471506</v>
      </c>
      <c r="C13" s="6" t="n">
        <v>520376</v>
      </c>
    </row>
    <row r="14" spans="1:4">
      <c r="A14" s="4" t="s">
        <v>1002</v>
      </c>
      <c r="B14" s="6" t="n">
        <v>3248</v>
      </c>
      <c r="C14" s="6" t="n">
        <v>3777</v>
      </c>
    </row>
    <row r="15" spans="1:4">
      <c r="A15" s="4" t="s">
        <v>1003</v>
      </c>
      <c r="B15" s="6" t="n">
        <v>20287</v>
      </c>
      <c r="C15" s="6" t="n">
        <v>19183</v>
      </c>
    </row>
    <row r="16" spans="1:4">
      <c r="A16" s="4" t="s">
        <v>1008</v>
      </c>
      <c r="B16" s="6" t="n">
        <v>46269</v>
      </c>
      <c r="C16" s="6" t="n">
        <v>-43163</v>
      </c>
    </row>
    <row r="17" spans="1:4">
      <c r="A17" s="4" t="s">
        <v>1009</v>
      </c>
      <c r="B17" s="6" t="n">
        <v>-30796</v>
      </c>
      <c r="C17" s="6" t="n">
        <v>-30127</v>
      </c>
    </row>
    <row r="18" spans="1:4">
      <c r="A18" s="4" t="s">
        <v>1010</v>
      </c>
      <c r="C18" s="6" t="n">
        <v>1460</v>
      </c>
    </row>
    <row r="19" spans="1:4">
      <c r="A19" s="4" t="s">
        <v>1004</v>
      </c>
      <c r="B19" s="6" t="n">
        <v>510514</v>
      </c>
      <c r="C19" s="6" t="n">
        <v>471506</v>
      </c>
      <c r="D19" s="6" t="n">
        <v>520376</v>
      </c>
    </row>
    <row r="20" spans="1:4">
      <c r="A20" s="3" t="s">
        <v>1005</v>
      </c>
    </row>
    <row r="21" spans="1:4">
      <c r="A21" s="4" t="s">
        <v>1006</v>
      </c>
      <c r="B21" s="6" t="n">
        <v>552187</v>
      </c>
      <c r="C21" s="6" t="n">
        <v>619993</v>
      </c>
    </row>
    <row r="22" spans="1:4">
      <c r="A22" s="4" t="s">
        <v>1011</v>
      </c>
      <c r="B22" s="6" t="n">
        <v>99573</v>
      </c>
      <c r="C22" s="6" t="n">
        <v>-39022</v>
      </c>
    </row>
    <row r="23" spans="1:4">
      <c r="A23" s="4" t="s">
        <v>1012</v>
      </c>
      <c r="B23" s="6" t="n">
        <v>668</v>
      </c>
      <c r="C23" s="6" t="n">
        <v>541</v>
      </c>
    </row>
    <row r="24" spans="1:4">
      <c r="A24" s="4" t="s">
        <v>1009</v>
      </c>
      <c r="B24" s="6" t="n">
        <v>-30796</v>
      </c>
      <c r="C24" s="6" t="n">
        <v>-30127</v>
      </c>
    </row>
    <row r="25" spans="1:4">
      <c r="A25" s="4" t="s">
        <v>1010</v>
      </c>
      <c r="C25" s="6" t="n">
        <v>802</v>
      </c>
    </row>
    <row r="26" spans="1:4">
      <c r="A26" s="4" t="s">
        <v>1007</v>
      </c>
      <c r="B26" s="6" t="n">
        <v>621632</v>
      </c>
      <c r="C26" s="6" t="n">
        <v>552187</v>
      </c>
      <c r="D26" s="6" t="n">
        <v>619993</v>
      </c>
    </row>
    <row r="27" spans="1:4">
      <c r="A27" s="4" t="s">
        <v>354</v>
      </c>
    </row>
    <row r="28" spans="1:4">
      <c r="A28" s="3" t="s">
        <v>1000</v>
      </c>
    </row>
    <row r="29" spans="1:4">
      <c r="A29" s="4" t="s">
        <v>1001</v>
      </c>
      <c r="B29" s="6" t="n">
        <v>268763</v>
      </c>
      <c r="C29" s="6" t="n">
        <v>284178</v>
      </c>
    </row>
    <row r="30" spans="1:4">
      <c r="A30" s="4" t="s">
        <v>1002</v>
      </c>
      <c r="B30" s="6" t="n">
        <v>3307</v>
      </c>
      <c r="C30" s="6" t="n">
        <v>3102</v>
      </c>
    </row>
    <row r="31" spans="1:4">
      <c r="A31" s="4" t="s">
        <v>1003</v>
      </c>
      <c r="B31" s="6" t="n">
        <v>6692</v>
      </c>
      <c r="C31" s="6" t="n">
        <v>6495</v>
      </c>
    </row>
    <row r="32" spans="1:4">
      <c r="A32" s="4" t="s">
        <v>583</v>
      </c>
      <c r="B32" s="6" t="n">
        <v>9042</v>
      </c>
      <c r="C32" s="6" t="n">
        <v>-15568</v>
      </c>
    </row>
    <row r="33" spans="1:4">
      <c r="A33" s="4" t="s">
        <v>1013</v>
      </c>
      <c r="B33" s="6" t="n">
        <v>110</v>
      </c>
      <c r="C33" s="6" t="n">
        <v>108</v>
      </c>
    </row>
    <row r="34" spans="1:4">
      <c r="A34" s="4" t="s">
        <v>1008</v>
      </c>
      <c r="B34" s="6" t="n">
        <v>35021</v>
      </c>
      <c r="C34" s="6" t="n">
        <v>-4674</v>
      </c>
    </row>
    <row r="35" spans="1:4">
      <c r="A35" s="4" t="s">
        <v>1014</v>
      </c>
      <c r="B35" s="6" t="n">
        <v>-747</v>
      </c>
      <c r="C35" s="6" t="n">
        <v>-572</v>
      </c>
    </row>
    <row r="36" spans="1:4">
      <c r="A36" s="4" t="s">
        <v>1009</v>
      </c>
      <c r="B36" s="6" t="n">
        <v>-8421</v>
      </c>
      <c r="C36" s="6" t="n">
        <v>-11114</v>
      </c>
    </row>
    <row r="37" spans="1:4">
      <c r="A37" s="4" t="s">
        <v>1015</v>
      </c>
      <c r="B37" s="6" t="n">
        <v>-1984</v>
      </c>
    </row>
    <row r="38" spans="1:4">
      <c r="A38" s="4" t="s">
        <v>1016</v>
      </c>
      <c r="C38" s="6" t="n">
        <v>6808</v>
      </c>
    </row>
    <row r="39" spans="1:4">
      <c r="A39" s="4" t="s">
        <v>1004</v>
      </c>
      <c r="B39" s="6" t="n">
        <v>311783</v>
      </c>
      <c r="C39" s="6" t="n">
        <v>268763</v>
      </c>
      <c r="D39" s="6" t="n">
        <v>284178</v>
      </c>
    </row>
    <row r="40" spans="1:4">
      <c r="A40" s="3" t="s">
        <v>1005</v>
      </c>
    </row>
    <row r="41" spans="1:4">
      <c r="A41" s="4" t="s">
        <v>1006</v>
      </c>
      <c r="B41" s="6" t="n">
        <v>196801</v>
      </c>
      <c r="C41" s="6" t="n">
        <v>226968</v>
      </c>
    </row>
    <row r="42" spans="1:4">
      <c r="A42" s="4" t="s">
        <v>1011</v>
      </c>
      <c r="B42" s="6" t="n">
        <v>25391</v>
      </c>
      <c r="C42" s="6" t="n">
        <v>-11171</v>
      </c>
    </row>
    <row r="43" spans="1:4">
      <c r="A43" s="4" t="s">
        <v>1012</v>
      </c>
      <c r="B43" s="6" t="n">
        <v>4941</v>
      </c>
      <c r="C43" s="6" t="n">
        <v>4521</v>
      </c>
    </row>
    <row r="44" spans="1:4">
      <c r="A44" s="4" t="s">
        <v>1013</v>
      </c>
      <c r="B44" s="6" t="n">
        <v>110</v>
      </c>
      <c r="C44" s="6" t="n">
        <v>108</v>
      </c>
    </row>
    <row r="45" spans="1:4">
      <c r="A45" s="4" t="s">
        <v>583</v>
      </c>
      <c r="B45" s="6" t="n">
        <v>8256</v>
      </c>
      <c r="C45" s="6" t="n">
        <v>-11939</v>
      </c>
    </row>
    <row r="46" spans="1:4">
      <c r="A46" s="4" t="s">
        <v>1014</v>
      </c>
      <c r="B46" s="6" t="n">
        <v>-747</v>
      </c>
      <c r="C46" s="6" t="n">
        <v>-572</v>
      </c>
    </row>
    <row r="47" spans="1:4">
      <c r="A47" s="4" t="s">
        <v>1015</v>
      </c>
      <c r="B47" s="6" t="n">
        <v>-1984</v>
      </c>
    </row>
    <row r="48" spans="1:4">
      <c r="A48" s="4" t="s">
        <v>1009</v>
      </c>
      <c r="B48" s="6" t="n">
        <v>-8421</v>
      </c>
      <c r="C48" s="6" t="n">
        <v>-11114</v>
      </c>
    </row>
    <row r="49" spans="1:4">
      <c r="A49" s="4" t="s">
        <v>1007</v>
      </c>
      <c r="B49" s="7" t="n">
        <v>224347</v>
      </c>
      <c r="C49" s="7" t="n">
        <v>196801</v>
      </c>
      <c r="D49" s="7" t="n">
        <v>22696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7</v>
      </c>
      <c r="B1" s="2" t="s">
        <v>2</v>
      </c>
      <c r="C1" s="2" t="s">
        <v>63</v>
      </c>
    </row>
    <row r="2" spans="1:3">
      <c r="A2" s="4" t="s">
        <v>349</v>
      </c>
    </row>
    <row r="3" spans="1:3">
      <c r="A3" s="3" t="s">
        <v>336</v>
      </c>
    </row>
    <row r="4" spans="1:3">
      <c r="A4" s="4" t="s">
        <v>1018</v>
      </c>
      <c r="B4" s="7" t="n">
        <v>498969</v>
      </c>
      <c r="C4" s="7" t="n">
        <v>461772</v>
      </c>
    </row>
    <row r="5" spans="1:3">
      <c r="A5" s="4" t="s">
        <v>1019</v>
      </c>
    </row>
    <row r="6" spans="1:3">
      <c r="A6" s="3" t="s">
        <v>336</v>
      </c>
    </row>
    <row r="7" spans="1:3">
      <c r="A7" s="4" t="s">
        <v>1018</v>
      </c>
      <c r="B7" s="6" t="n">
        <v>493756</v>
      </c>
      <c r="C7" s="6" t="n">
        <v>456319</v>
      </c>
    </row>
    <row r="8" spans="1:3">
      <c r="A8" s="4" t="s">
        <v>1020</v>
      </c>
    </row>
    <row r="9" spans="1:3">
      <c r="A9" s="3" t="s">
        <v>336</v>
      </c>
    </row>
    <row r="10" spans="1:3">
      <c r="A10" s="4" t="s">
        <v>1018</v>
      </c>
      <c r="B10" s="6" t="n">
        <v>5213</v>
      </c>
      <c r="C10" s="6" t="n">
        <v>5453</v>
      </c>
    </row>
    <row r="11" spans="1:3">
      <c r="A11" s="4" t="s">
        <v>354</v>
      </c>
    </row>
    <row r="12" spans="1:3">
      <c r="A12" s="3" t="s">
        <v>336</v>
      </c>
    </row>
    <row r="13" spans="1:3">
      <c r="A13" s="4" t="s">
        <v>1018</v>
      </c>
      <c r="B13" s="6" t="n">
        <v>309990</v>
      </c>
      <c r="C13" s="6" t="n">
        <v>260301</v>
      </c>
    </row>
    <row r="14" spans="1:3">
      <c r="A14" s="4" t="s">
        <v>1021</v>
      </c>
    </row>
    <row r="15" spans="1:3">
      <c r="A15" s="3" t="s">
        <v>336</v>
      </c>
    </row>
    <row r="16" spans="1:3">
      <c r="A16" s="4" t="s">
        <v>1018</v>
      </c>
      <c r="B16" s="6" t="n">
        <v>264675</v>
      </c>
      <c r="C16" s="6" t="n">
        <v>220842</v>
      </c>
    </row>
    <row r="17" spans="1:3">
      <c r="A17" s="4" t="s">
        <v>1022</v>
      </c>
    </row>
    <row r="18" spans="1:3">
      <c r="A18" s="3" t="s">
        <v>336</v>
      </c>
    </row>
    <row r="19" spans="1:3">
      <c r="A19" s="4" t="s">
        <v>1018</v>
      </c>
      <c r="B19" s="7" t="n">
        <v>45315</v>
      </c>
      <c r="C19" s="7" t="n">
        <v>39459</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3</v>
      </c>
      <c r="B1" s="2" t="s">
        <v>2</v>
      </c>
      <c r="C1" s="2" t="s">
        <v>63</v>
      </c>
    </row>
    <row r="2" spans="1:3">
      <c r="A2" s="4" t="s">
        <v>349</v>
      </c>
    </row>
    <row r="3" spans="1:3">
      <c r="A3" s="3" t="s">
        <v>336</v>
      </c>
    </row>
    <row r="4" spans="1:3">
      <c r="A4" s="4" t="s">
        <v>1024</v>
      </c>
      <c r="B4" s="4" t="s">
        <v>1025</v>
      </c>
      <c r="C4" s="4" t="s">
        <v>1026</v>
      </c>
    </row>
    <row r="5" spans="1:3">
      <c r="A5" s="4" t="s">
        <v>1027</v>
      </c>
      <c r="B5" s="4" t="s">
        <v>1028</v>
      </c>
      <c r="C5" s="4" t="s">
        <v>1028</v>
      </c>
    </row>
    <row r="6" spans="1:3">
      <c r="A6" s="4" t="s">
        <v>354</v>
      </c>
    </row>
    <row r="7" spans="1:3">
      <c r="A7" s="3" t="s">
        <v>336</v>
      </c>
    </row>
    <row r="8" spans="1:3">
      <c r="A8" s="4" t="s">
        <v>1024</v>
      </c>
      <c r="B8" s="4" t="s">
        <v>1029</v>
      </c>
      <c r="C8" s="4" t="s">
        <v>788</v>
      </c>
    </row>
    <row r="9" spans="1:3">
      <c r="A9" s="4" t="s">
        <v>1027</v>
      </c>
      <c r="B9" s="4" t="s">
        <v>1030</v>
      </c>
      <c r="C9" s="4" t="s">
        <v>103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1</v>
      </c>
      <c r="B1" s="2" t="s">
        <v>2</v>
      </c>
      <c r="C1" s="2" t="s">
        <v>63</v>
      </c>
    </row>
    <row r="2" spans="1:3">
      <c r="A2" s="3" t="s">
        <v>336</v>
      </c>
    </row>
    <row r="3" spans="1:3">
      <c r="A3" s="4" t="s">
        <v>1032</v>
      </c>
      <c r="B3" s="7" t="n">
        <v>845979</v>
      </c>
      <c r="C3" s="7" t="n">
        <v>748988</v>
      </c>
    </row>
    <row r="4" spans="1:3">
      <c r="A4" s="4" t="s">
        <v>349</v>
      </c>
    </row>
    <row r="5" spans="1:3">
      <c r="A5" s="3" t="s">
        <v>336</v>
      </c>
    </row>
    <row r="6" spans="1:3">
      <c r="A6" s="4" t="s">
        <v>1032</v>
      </c>
      <c r="B6" s="6" t="n">
        <v>621632</v>
      </c>
      <c r="C6" s="6" t="n">
        <v>552187</v>
      </c>
    </row>
    <row r="7" spans="1:3">
      <c r="A7" s="4" t="s">
        <v>1033</v>
      </c>
    </row>
    <row r="8" spans="1:3">
      <c r="A8" s="3" t="s">
        <v>336</v>
      </c>
    </row>
    <row r="9" spans="1:3">
      <c r="A9" s="4" t="s">
        <v>1032</v>
      </c>
      <c r="B9" s="6" t="n">
        <v>574</v>
      </c>
      <c r="C9" s="6" t="n">
        <v>488</v>
      </c>
    </row>
    <row r="10" spans="1:3">
      <c r="A10" s="4" t="s">
        <v>1034</v>
      </c>
    </row>
    <row r="11" spans="1:3">
      <c r="A11" s="3" t="s">
        <v>336</v>
      </c>
    </row>
    <row r="12" spans="1:3">
      <c r="A12" s="4" t="s">
        <v>1032</v>
      </c>
      <c r="B12" s="6" t="n">
        <v>3152</v>
      </c>
      <c r="C12" s="6" t="n">
        <v>2440</v>
      </c>
    </row>
    <row r="13" spans="1:3">
      <c r="A13" s="4" t="s">
        <v>1035</v>
      </c>
    </row>
    <row r="14" spans="1:3">
      <c r="A14" s="3" t="s">
        <v>336</v>
      </c>
    </row>
    <row r="15" spans="1:3">
      <c r="A15" s="4" t="s">
        <v>1032</v>
      </c>
      <c r="B15" s="6" t="n">
        <v>10781</v>
      </c>
      <c r="C15" s="6" t="n">
        <v>10967</v>
      </c>
    </row>
    <row r="16" spans="1:3">
      <c r="A16" s="4" t="s">
        <v>1036</v>
      </c>
    </row>
    <row r="17" spans="1:3">
      <c r="A17" s="3" t="s">
        <v>336</v>
      </c>
    </row>
    <row r="18" spans="1:3">
      <c r="A18" s="4" t="s">
        <v>1032</v>
      </c>
      <c r="B18" s="6" t="n">
        <v>127221</v>
      </c>
      <c r="C18" s="6" t="n">
        <v>115013</v>
      </c>
    </row>
    <row r="19" spans="1:3">
      <c r="A19" s="4" t="s">
        <v>1037</v>
      </c>
    </row>
    <row r="20" spans="1:3">
      <c r="A20" s="3" t="s">
        <v>336</v>
      </c>
    </row>
    <row r="21" spans="1:3">
      <c r="A21" s="4" t="s">
        <v>1032</v>
      </c>
      <c r="B21" s="6" t="n">
        <v>288076</v>
      </c>
      <c r="C21" s="6" t="n">
        <v>279006</v>
      </c>
    </row>
    <row r="22" spans="1:3">
      <c r="A22" s="4" t="s">
        <v>1038</v>
      </c>
    </row>
    <row r="23" spans="1:3">
      <c r="A23" s="3" t="s">
        <v>336</v>
      </c>
    </row>
    <row r="24" spans="1:3">
      <c r="A24" s="4" t="s">
        <v>1032</v>
      </c>
      <c r="B24" s="6" t="n">
        <v>240</v>
      </c>
      <c r="C24" s="6" t="n">
        <v>362</v>
      </c>
    </row>
    <row r="25" spans="1:3">
      <c r="A25" s="4" t="s">
        <v>1039</v>
      </c>
    </row>
    <row r="26" spans="1:3">
      <c r="A26" s="3" t="s">
        <v>336</v>
      </c>
    </row>
    <row r="27" spans="1:3">
      <c r="A27" s="4" t="s">
        <v>1032</v>
      </c>
      <c r="B27" s="6" t="n">
        <v>430044</v>
      </c>
      <c r="C27" s="6" t="n">
        <v>408276</v>
      </c>
    </row>
    <row r="28" spans="1:3">
      <c r="A28" s="4" t="s">
        <v>1040</v>
      </c>
    </row>
    <row r="29" spans="1:3">
      <c r="A29" s="3" t="s">
        <v>336</v>
      </c>
    </row>
    <row r="30" spans="1:3">
      <c r="A30" s="4" t="s">
        <v>1032</v>
      </c>
      <c r="B30" s="6" t="n">
        <v>191588</v>
      </c>
      <c r="C30" s="6" t="n">
        <v>143911</v>
      </c>
    </row>
    <row r="31" spans="1:3">
      <c r="A31" s="4" t="s">
        <v>1041</v>
      </c>
    </row>
    <row r="32" spans="1:3">
      <c r="A32" s="3" t="s">
        <v>336</v>
      </c>
    </row>
    <row r="33" spans="1:3">
      <c r="A33" s="4" t="s">
        <v>1032</v>
      </c>
      <c r="B33" s="6" t="n">
        <v>415297</v>
      </c>
      <c r="C33" s="6" t="n">
        <v>394019</v>
      </c>
    </row>
    <row r="34" spans="1:3">
      <c r="A34" s="4" t="s">
        <v>1042</v>
      </c>
    </row>
    <row r="35" spans="1:3">
      <c r="A35" s="3" t="s">
        <v>336</v>
      </c>
    </row>
    <row r="36" spans="1:3">
      <c r="A36" s="4" t="s">
        <v>1032</v>
      </c>
      <c r="B36" s="6" t="n">
        <v>127221</v>
      </c>
      <c r="C36" s="6" t="n">
        <v>115013</v>
      </c>
    </row>
    <row r="37" spans="1:3">
      <c r="A37" s="4" t="s">
        <v>1043</v>
      </c>
    </row>
    <row r="38" spans="1:3">
      <c r="A38" s="3" t="s">
        <v>336</v>
      </c>
    </row>
    <row r="39" spans="1:3">
      <c r="A39" s="4" t="s">
        <v>1032</v>
      </c>
      <c r="B39" s="6" t="n">
        <v>288076</v>
      </c>
      <c r="C39" s="6" t="n">
        <v>279006</v>
      </c>
    </row>
    <row r="40" spans="1:3">
      <c r="A40" s="4" t="s">
        <v>1044</v>
      </c>
    </row>
    <row r="41" spans="1:3">
      <c r="A41" s="3" t="s">
        <v>336</v>
      </c>
    </row>
    <row r="42" spans="1:3">
      <c r="A42" s="4" t="s">
        <v>1032</v>
      </c>
      <c r="B42" s="6" t="n">
        <v>415297</v>
      </c>
      <c r="C42" s="6" t="n">
        <v>394019</v>
      </c>
    </row>
    <row r="43" spans="1:3">
      <c r="A43" s="4" t="s">
        <v>1045</v>
      </c>
    </row>
    <row r="44" spans="1:3">
      <c r="A44" s="3" t="s">
        <v>336</v>
      </c>
    </row>
    <row r="45" spans="1:3">
      <c r="A45" s="4" t="s">
        <v>1032</v>
      </c>
      <c r="B45" s="6" t="n">
        <v>14747</v>
      </c>
      <c r="C45" s="6" t="n">
        <v>14257</v>
      </c>
    </row>
    <row r="46" spans="1:3">
      <c r="A46" s="4" t="s">
        <v>1046</v>
      </c>
    </row>
    <row r="47" spans="1:3">
      <c r="A47" s="3" t="s">
        <v>336</v>
      </c>
    </row>
    <row r="48" spans="1:3">
      <c r="A48" s="4" t="s">
        <v>1032</v>
      </c>
      <c r="B48" s="6" t="n">
        <v>574</v>
      </c>
      <c r="C48" s="6" t="n">
        <v>488</v>
      </c>
    </row>
    <row r="49" spans="1:3">
      <c r="A49" s="4" t="s">
        <v>1047</v>
      </c>
    </row>
    <row r="50" spans="1:3">
      <c r="A50" s="3" t="s">
        <v>336</v>
      </c>
    </row>
    <row r="51" spans="1:3">
      <c r="A51" s="4" t="s">
        <v>1032</v>
      </c>
      <c r="B51" s="6" t="n">
        <v>3152</v>
      </c>
      <c r="C51" s="6" t="n">
        <v>2440</v>
      </c>
    </row>
    <row r="52" spans="1:3">
      <c r="A52" s="4" t="s">
        <v>1048</v>
      </c>
    </row>
    <row r="53" spans="1:3">
      <c r="A53" s="3" t="s">
        <v>336</v>
      </c>
    </row>
    <row r="54" spans="1:3">
      <c r="A54" s="4" t="s">
        <v>1032</v>
      </c>
      <c r="B54" s="6" t="n">
        <v>10781</v>
      </c>
      <c r="C54" s="6" t="n">
        <v>10967</v>
      </c>
    </row>
    <row r="55" spans="1:3">
      <c r="A55" s="4" t="s">
        <v>1049</v>
      </c>
    </row>
    <row r="56" spans="1:3">
      <c r="A56" s="3" t="s">
        <v>336</v>
      </c>
    </row>
    <row r="57" spans="1:3">
      <c r="A57" s="4" t="s">
        <v>1032</v>
      </c>
      <c r="B57" s="6" t="n">
        <v>240</v>
      </c>
      <c r="C57" s="6" t="n">
        <v>362</v>
      </c>
    </row>
    <row r="58" spans="1:3">
      <c r="A58" s="4" t="s">
        <v>1050</v>
      </c>
    </row>
    <row r="59" spans="1:3">
      <c r="A59" s="3" t="s">
        <v>336</v>
      </c>
    </row>
    <row r="60" spans="1:3">
      <c r="A60" s="4" t="s">
        <v>1032</v>
      </c>
      <c r="B60" s="7" t="n">
        <v>14747</v>
      </c>
      <c r="C60" s="7" t="n">
        <v>1425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51</v>
      </c>
      <c r="B1" s="2" t="s">
        <v>2</v>
      </c>
      <c r="C1" s="2" t="s">
        <v>63</v>
      </c>
      <c r="D1" s="2" t="s">
        <v>64</v>
      </c>
    </row>
    <row r="2" spans="1:4">
      <c r="A2" s="3" t="s">
        <v>336</v>
      </c>
    </row>
    <row r="3" spans="1:4">
      <c r="A3" s="4" t="s">
        <v>1032</v>
      </c>
      <c r="B3" s="7" t="n">
        <v>845979</v>
      </c>
      <c r="C3" s="7" t="n">
        <v>748988</v>
      </c>
    </row>
    <row r="4" spans="1:4">
      <c r="A4" s="4" t="s">
        <v>354</v>
      </c>
    </row>
    <row r="5" spans="1:4">
      <c r="A5" s="3" t="s">
        <v>336</v>
      </c>
    </row>
    <row r="6" spans="1:4">
      <c r="A6" s="4" t="s">
        <v>1032</v>
      </c>
      <c r="B6" s="6" t="n">
        <v>224347</v>
      </c>
      <c r="C6" s="6" t="n">
        <v>196801</v>
      </c>
      <c r="D6" s="7" t="n">
        <v>226968</v>
      </c>
    </row>
    <row r="7" spans="1:4">
      <c r="A7" s="4" t="s">
        <v>1052</v>
      </c>
    </row>
    <row r="8" spans="1:4">
      <c r="A8" s="3" t="s">
        <v>336</v>
      </c>
    </row>
    <row r="9" spans="1:4">
      <c r="A9" s="4" t="s">
        <v>1032</v>
      </c>
      <c r="B9" s="6" t="n">
        <v>19298</v>
      </c>
      <c r="C9" s="6" t="n">
        <v>18685</v>
      </c>
    </row>
    <row r="10" spans="1:4">
      <c r="A10" s="4" t="s">
        <v>1053</v>
      </c>
    </row>
    <row r="11" spans="1:4">
      <c r="A11" s="3" t="s">
        <v>336</v>
      </c>
    </row>
    <row r="12" spans="1:4">
      <c r="A12" s="4" t="s">
        <v>1032</v>
      </c>
      <c r="B12" s="6" t="n">
        <v>19298</v>
      </c>
      <c r="C12" s="6" t="n">
        <v>18685</v>
      </c>
    </row>
    <row r="13" spans="1:4">
      <c r="A13" s="4" t="s">
        <v>1054</v>
      </c>
    </row>
    <row r="14" spans="1:4">
      <c r="A14" s="3" t="s">
        <v>336</v>
      </c>
    </row>
    <row r="15" spans="1:4">
      <c r="A15" s="4" t="s">
        <v>1032</v>
      </c>
      <c r="B15" s="6" t="n">
        <v>205049</v>
      </c>
      <c r="C15" s="6" t="n">
        <v>178116</v>
      </c>
    </row>
    <row r="16" spans="1:4">
      <c r="A16" s="4" t="s">
        <v>1055</v>
      </c>
    </row>
    <row r="17" spans="1:4">
      <c r="A17" s="3" t="s">
        <v>336</v>
      </c>
    </row>
    <row r="18" spans="1:4">
      <c r="A18" s="4" t="s">
        <v>1032</v>
      </c>
      <c r="B18" s="6" t="n">
        <v>19298</v>
      </c>
      <c r="C18" s="6" t="n">
        <v>18685</v>
      </c>
      <c r="D18" s="7" t="n">
        <v>21294</v>
      </c>
    </row>
    <row r="19" spans="1:4">
      <c r="A19" s="4" t="s">
        <v>1056</v>
      </c>
    </row>
    <row r="20" spans="1:4">
      <c r="A20" s="3" t="s">
        <v>336</v>
      </c>
    </row>
    <row r="21" spans="1:4">
      <c r="A21" s="4" t="s">
        <v>1032</v>
      </c>
      <c r="B21" s="7" t="n">
        <v>19298</v>
      </c>
      <c r="C21" s="7" t="n">
        <v>1868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7</v>
      </c>
      <c r="B1" s="2" t="s">
        <v>1</v>
      </c>
    </row>
    <row r="2" spans="1:3">
      <c r="B2" s="2" t="s">
        <v>2</v>
      </c>
      <c r="C2" s="2" t="s">
        <v>63</v>
      </c>
    </row>
    <row r="3" spans="1:3">
      <c r="A3" s="3" t="s">
        <v>336</v>
      </c>
    </row>
    <row r="4" spans="1:3">
      <c r="A4" s="4" t="s">
        <v>1006</v>
      </c>
      <c r="B4" s="7" t="n">
        <v>748988</v>
      </c>
    </row>
    <row r="5" spans="1:3">
      <c r="A5" s="3" t="s">
        <v>1058</v>
      </c>
    </row>
    <row r="6" spans="1:3">
      <c r="A6" s="4" t="s">
        <v>1007</v>
      </c>
      <c r="B6" s="6" t="n">
        <v>845979</v>
      </c>
      <c r="C6" s="7" t="n">
        <v>748988</v>
      </c>
    </row>
    <row r="7" spans="1:3">
      <c r="A7" s="4" t="s">
        <v>354</v>
      </c>
    </row>
    <row r="8" spans="1:3">
      <c r="A8" s="3" t="s">
        <v>336</v>
      </c>
    </row>
    <row r="9" spans="1:3">
      <c r="A9" s="4" t="s">
        <v>1006</v>
      </c>
      <c r="B9" s="6" t="n">
        <v>196801</v>
      </c>
      <c r="C9" s="6" t="n">
        <v>226968</v>
      </c>
    </row>
    <row r="10" spans="1:3">
      <c r="A10" s="3" t="s">
        <v>1058</v>
      </c>
    </row>
    <row r="11" spans="1:3">
      <c r="A11" s="4" t="s">
        <v>1007</v>
      </c>
      <c r="B11" s="6" t="n">
        <v>224347</v>
      </c>
      <c r="C11" s="6" t="n">
        <v>196801</v>
      </c>
    </row>
    <row r="12" spans="1:3">
      <c r="A12" s="4" t="s">
        <v>1052</v>
      </c>
    </row>
    <row r="13" spans="1:3">
      <c r="A13" s="3" t="s">
        <v>336</v>
      </c>
    </row>
    <row r="14" spans="1:3">
      <c r="A14" s="4" t="s">
        <v>1006</v>
      </c>
      <c r="B14" s="6" t="n">
        <v>18685</v>
      </c>
    </row>
    <row r="15" spans="1:3">
      <c r="A15" s="3" t="s">
        <v>1058</v>
      </c>
    </row>
    <row r="16" spans="1:3">
      <c r="A16" s="4" t="s">
        <v>1007</v>
      </c>
      <c r="B16" s="6" t="n">
        <v>19298</v>
      </c>
      <c r="C16" s="6" t="n">
        <v>18685</v>
      </c>
    </row>
    <row r="17" spans="1:3">
      <c r="A17" s="4" t="s">
        <v>1055</v>
      </c>
    </row>
    <row r="18" spans="1:3">
      <c r="A18" s="3" t="s">
        <v>336</v>
      </c>
    </row>
    <row r="19" spans="1:3">
      <c r="A19" s="4" t="s">
        <v>1006</v>
      </c>
      <c r="B19" s="6" t="n">
        <v>18685</v>
      </c>
      <c r="C19" s="6" t="n">
        <v>21294</v>
      </c>
    </row>
    <row r="20" spans="1:3">
      <c r="A20" s="3" t="s">
        <v>1058</v>
      </c>
    </row>
    <row r="21" spans="1:3">
      <c r="A21" s="4" t="s">
        <v>1059</v>
      </c>
      <c r="B21" s="6" t="n">
        <v>613</v>
      </c>
      <c r="C21" s="6" t="n">
        <v>-2609</v>
      </c>
    </row>
    <row r="22" spans="1:3">
      <c r="A22" s="4" t="s">
        <v>1060</v>
      </c>
      <c r="B22" s="6" t="n">
        <v>0</v>
      </c>
      <c r="C22" s="6" t="n">
        <v>0</v>
      </c>
    </row>
    <row r="23" spans="1:3">
      <c r="A23" s="4" t="s">
        <v>1061</v>
      </c>
      <c r="B23" s="6" t="n">
        <v>0</v>
      </c>
      <c r="C23" s="6" t="n">
        <v>0</v>
      </c>
    </row>
    <row r="24" spans="1:3">
      <c r="A24" s="4" t="s">
        <v>1007</v>
      </c>
      <c r="B24" s="7" t="n">
        <v>19298</v>
      </c>
      <c r="C24" s="7" t="n">
        <v>18685</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2</v>
      </c>
      <c r="B1" s="2" t="s">
        <v>2</v>
      </c>
      <c r="C1" s="2" t="s">
        <v>63</v>
      </c>
    </row>
    <row r="2" spans="1:3">
      <c r="A2" s="4" t="s">
        <v>349</v>
      </c>
    </row>
    <row r="3" spans="1:3">
      <c r="A3" s="3" t="s">
        <v>336</v>
      </c>
    </row>
    <row r="4" spans="1:3">
      <c r="A4" s="4" t="s">
        <v>1063</v>
      </c>
      <c r="B4" s="7" t="n">
        <v>7119</v>
      </c>
      <c r="C4" s="7" t="n">
        <v>6928</v>
      </c>
    </row>
    <row r="5" spans="1:3">
      <c r="A5" s="4" t="s">
        <v>1064</v>
      </c>
      <c r="B5" s="6" t="n">
        <v>958</v>
      </c>
      <c r="C5" s="6" t="n">
        <v>809</v>
      </c>
    </row>
    <row r="6" spans="1:3">
      <c r="A6" s="4" t="s">
        <v>1065</v>
      </c>
      <c r="B6" s="6" t="n">
        <v>7119</v>
      </c>
      <c r="C6" s="6" t="n">
        <v>6928</v>
      </c>
    </row>
    <row r="7" spans="1:3">
      <c r="A7" s="4" t="s">
        <v>1066</v>
      </c>
      <c r="B7" s="6" t="n">
        <v>958</v>
      </c>
      <c r="C7" s="6" t="n">
        <v>809</v>
      </c>
    </row>
    <row r="8" spans="1:3">
      <c r="A8" s="4" t="s">
        <v>354</v>
      </c>
    </row>
    <row r="9" spans="1:3">
      <c r="A9" s="3" t="s">
        <v>336</v>
      </c>
    </row>
    <row r="10" spans="1:3">
      <c r="A10" s="4" t="s">
        <v>1063</v>
      </c>
      <c r="B10" s="6" t="n">
        <v>311783</v>
      </c>
      <c r="C10" s="6" t="n">
        <v>268763</v>
      </c>
    </row>
    <row r="11" spans="1:3">
      <c r="A11" s="4" t="s">
        <v>1064</v>
      </c>
      <c r="B11" s="6" t="n">
        <v>224347</v>
      </c>
      <c r="C11" s="6" t="n">
        <v>196801</v>
      </c>
    </row>
    <row r="12" spans="1:3">
      <c r="A12" s="4" t="s">
        <v>1065</v>
      </c>
      <c r="B12" s="6" t="n">
        <v>309990</v>
      </c>
      <c r="C12" s="6" t="n">
        <v>260301</v>
      </c>
    </row>
    <row r="13" spans="1:3">
      <c r="A13" s="4" t="s">
        <v>1066</v>
      </c>
      <c r="B13" s="7" t="n">
        <v>224347</v>
      </c>
      <c r="C13" s="7" t="n">
        <v>19680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7</v>
      </c>
      <c r="B1" s="2" t="s">
        <v>2</v>
      </c>
      <c r="C1" s="2" t="s">
        <v>63</v>
      </c>
    </row>
    <row r="2" spans="1:3">
      <c r="A2" s="3" t="s">
        <v>1068</v>
      </c>
    </row>
    <row r="3" spans="1:3">
      <c r="A3" s="4" t="s">
        <v>1032</v>
      </c>
      <c r="B3" s="7" t="n">
        <v>845979</v>
      </c>
      <c r="C3" s="7" t="n">
        <v>748988</v>
      </c>
    </row>
    <row r="4" spans="1:3">
      <c r="A4" s="4" t="s">
        <v>1069</v>
      </c>
      <c r="B4" s="6" t="n">
        <v>-822297</v>
      </c>
      <c r="C4" s="6" t="n">
        <v>-740269</v>
      </c>
    </row>
    <row r="5" spans="1:3">
      <c r="A5" s="4" t="s">
        <v>1070</v>
      </c>
      <c r="B5" s="6" t="n">
        <v>23682</v>
      </c>
      <c r="C5" s="6" t="n">
        <v>8719</v>
      </c>
    </row>
    <row r="6" spans="1:3">
      <c r="A6" s="3" t="s">
        <v>1071</v>
      </c>
    </row>
    <row r="7" spans="1:3">
      <c r="A7" s="4" t="s">
        <v>1072</v>
      </c>
      <c r="B7" s="6" t="n">
        <v>117278</v>
      </c>
      <c r="C7" s="6" t="n">
        <v>86799</v>
      </c>
    </row>
    <row r="8" spans="1:3">
      <c r="A8" s="4" t="s">
        <v>1073</v>
      </c>
      <c r="B8" s="6" t="n">
        <v>-1954</v>
      </c>
      <c r="C8" s="6" t="n">
        <v>-1905</v>
      </c>
    </row>
    <row r="9" spans="1:3">
      <c r="A9" s="4" t="s">
        <v>1074</v>
      </c>
      <c r="B9" s="6" t="n">
        <v>-91642</v>
      </c>
      <c r="C9" s="6" t="n">
        <v>-76175</v>
      </c>
    </row>
    <row r="10" spans="1:3">
      <c r="A10" s="4" t="s">
        <v>1075</v>
      </c>
      <c r="B10" s="7" t="n">
        <v>23682</v>
      </c>
      <c r="C10" s="7" t="n">
        <v>8719</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6</v>
      </c>
      <c r="B1" s="2" t="s">
        <v>2</v>
      </c>
      <c r="C1" s="2" t="s">
        <v>63</v>
      </c>
    </row>
    <row r="2" spans="1:3">
      <c r="A2" s="3" t="s">
        <v>336</v>
      </c>
    </row>
    <row r="3" spans="1:3">
      <c r="A3" s="4" t="s">
        <v>1077</v>
      </c>
      <c r="B3" s="7" t="n">
        <v>246891</v>
      </c>
      <c r="C3" s="7" t="n">
        <v>248950</v>
      </c>
    </row>
    <row r="4" spans="1:3">
      <c r="A4" s="4" t="s">
        <v>1078</v>
      </c>
    </row>
    <row r="5" spans="1:3">
      <c r="A5" s="3" t="s">
        <v>336</v>
      </c>
    </row>
    <row r="6" spans="1:3">
      <c r="A6" s="4" t="s">
        <v>1077</v>
      </c>
      <c r="B6" s="6" t="n">
        <v>242696</v>
      </c>
      <c r="C6" s="6" t="n">
        <v>244511</v>
      </c>
    </row>
    <row r="7" spans="1:3">
      <c r="A7" s="4" t="s">
        <v>1079</v>
      </c>
    </row>
    <row r="8" spans="1:3">
      <c r="A8" s="3" t="s">
        <v>336</v>
      </c>
    </row>
    <row r="9" spans="1:3">
      <c r="A9" s="4" t="s">
        <v>1077</v>
      </c>
      <c r="B9" s="6" t="n">
        <v>4189</v>
      </c>
      <c r="C9" s="6" t="n">
        <v>4432</v>
      </c>
    </row>
    <row r="10" spans="1:3">
      <c r="A10" s="4" t="s">
        <v>1080</v>
      </c>
    </row>
    <row r="11" spans="1:3">
      <c r="A11" s="3" t="s">
        <v>336</v>
      </c>
    </row>
    <row r="12" spans="1:3">
      <c r="A12" s="4" t="s">
        <v>1077</v>
      </c>
      <c r="B12" s="7" t="n">
        <v>6</v>
      </c>
      <c r="C12" s="7" t="n">
        <v>7</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1</v>
      </c>
      <c r="B1" s="2" t="s">
        <v>1</v>
      </c>
    </row>
    <row r="2" spans="1:4">
      <c r="B2" s="2" t="s">
        <v>2</v>
      </c>
      <c r="C2" s="2" t="s">
        <v>63</v>
      </c>
      <c r="D2" s="2" t="s">
        <v>64</v>
      </c>
    </row>
    <row r="3" spans="1:4">
      <c r="A3" s="3" t="s">
        <v>1082</v>
      </c>
    </row>
    <row r="4" spans="1:4">
      <c r="A4" s="4" t="s">
        <v>1002</v>
      </c>
      <c r="B4" s="7" t="n">
        <v>6556</v>
      </c>
      <c r="C4" s="7" t="n">
        <v>6879</v>
      </c>
      <c r="D4" s="7" t="n">
        <v>7138</v>
      </c>
    </row>
    <row r="5" spans="1:4">
      <c r="A5" s="4" t="s">
        <v>1003</v>
      </c>
      <c r="B5" s="6" t="n">
        <v>26979</v>
      </c>
      <c r="C5" s="6" t="n">
        <v>25678</v>
      </c>
      <c r="D5" s="6" t="n">
        <v>27424</v>
      </c>
    </row>
    <row r="6" spans="1:4">
      <c r="A6" s="4" t="s">
        <v>1083</v>
      </c>
      <c r="B6" s="6" t="n">
        <v>-52402</v>
      </c>
      <c r="C6" s="6" t="n">
        <v>-59325</v>
      </c>
      <c r="D6" s="6" t="n">
        <v>-53442</v>
      </c>
    </row>
    <row r="7" spans="1:4">
      <c r="A7" s="4" t="s">
        <v>1084</v>
      </c>
      <c r="B7" s="6" t="n">
        <v>739</v>
      </c>
    </row>
    <row r="8" spans="1:4">
      <c r="A8" s="3" t="s">
        <v>1085</v>
      </c>
    </row>
    <row r="9" spans="1:4">
      <c r="A9" s="4" t="s">
        <v>1086</v>
      </c>
      <c r="B9" s="6" t="n">
        <v>15685</v>
      </c>
      <c r="C9" s="6" t="n">
        <v>12092</v>
      </c>
      <c r="D9" s="6" t="n">
        <v>14591</v>
      </c>
    </row>
    <row r="10" spans="1:4">
      <c r="A10" s="4" t="s">
        <v>1087</v>
      </c>
      <c r="B10" s="6" t="n">
        <v>484</v>
      </c>
      <c r="C10" s="6" t="n">
        <v>-49</v>
      </c>
      <c r="D10" s="6" t="n">
        <v>-47</v>
      </c>
    </row>
    <row r="11" spans="1:4">
      <c r="A11" s="4" t="s">
        <v>1088</v>
      </c>
      <c r="B11" s="6" t="n">
        <v>1</v>
      </c>
      <c r="C11" s="6" t="n">
        <v>1</v>
      </c>
      <c r="D11" s="6" t="n">
        <v>1</v>
      </c>
    </row>
    <row r="12" spans="1:4">
      <c r="A12" s="4" t="s">
        <v>1089</v>
      </c>
      <c r="B12" s="6" t="n">
        <v>-1958</v>
      </c>
      <c r="C12" s="6" t="n">
        <v>-14724</v>
      </c>
      <c r="D12" s="6" t="n">
        <v>-4335</v>
      </c>
    </row>
    <row r="13" spans="1:4">
      <c r="A13" s="3" t="s">
        <v>1090</v>
      </c>
    </row>
    <row r="14" spans="1:4">
      <c r="A14" s="4" t="s">
        <v>1091</v>
      </c>
      <c r="B14" s="6" t="n">
        <v>32508</v>
      </c>
      <c r="C14" s="6" t="n">
        <v>28829</v>
      </c>
      <c r="D14" s="6" t="n">
        <v>24280</v>
      </c>
    </row>
    <row r="15" spans="1:4">
      <c r="A15" s="4" t="s">
        <v>1092</v>
      </c>
      <c r="B15" s="6" t="n">
        <v>9406</v>
      </c>
      <c r="C15" s="6" t="n">
        <v>6185</v>
      </c>
      <c r="D15" s="6" t="n">
        <v>5866</v>
      </c>
    </row>
    <row r="16" spans="1:4">
      <c r="A16" s="4" t="s">
        <v>1093</v>
      </c>
      <c r="B16" s="6" t="n">
        <v>41914</v>
      </c>
      <c r="C16" s="6" t="n">
        <v>35014</v>
      </c>
      <c r="D16" s="6" t="n">
        <v>30146</v>
      </c>
    </row>
    <row r="17" spans="1:4">
      <c r="A17" s="4" t="s">
        <v>1094</v>
      </c>
      <c r="B17" s="7" t="n">
        <v>39956</v>
      </c>
      <c r="C17" s="7" t="n">
        <v>20290</v>
      </c>
      <c r="D17" s="7" t="n">
        <v>2581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67</v>
      </c>
      <c r="B1" s="2" t="s">
        <v>1</v>
      </c>
    </row>
    <row r="2" spans="1:4">
      <c r="B2" s="2" t="s">
        <v>2</v>
      </c>
      <c r="C2" s="2" t="s">
        <v>63</v>
      </c>
      <c r="D2" s="2" t="s">
        <v>64</v>
      </c>
    </row>
    <row r="3" spans="1:4">
      <c r="A3" s="3" t="s">
        <v>168</v>
      </c>
    </row>
    <row r="4" spans="1:4">
      <c r="A4" s="4" t="s">
        <v>75</v>
      </c>
      <c r="B4" s="7" t="n">
        <v>861297</v>
      </c>
      <c r="C4" s="7" t="n">
        <v>777933</v>
      </c>
      <c r="D4" s="7" t="n">
        <v>681470</v>
      </c>
    </row>
    <row r="5" spans="1:4">
      <c r="A5" s="3" t="s">
        <v>169</v>
      </c>
    </row>
    <row r="6" spans="1:4">
      <c r="A6" s="4" t="s">
        <v>170</v>
      </c>
      <c r="B6" s="6" t="n">
        <v>234042</v>
      </c>
      <c r="C6" s="6" t="n">
        <v>199490</v>
      </c>
      <c r="D6" s="6" t="n">
        <v>183227</v>
      </c>
    </row>
    <row r="7" spans="1:4">
      <c r="A7" s="4" t="s">
        <v>122</v>
      </c>
      <c r="B7" s="6" t="n">
        <v>19380</v>
      </c>
      <c r="C7" s="6" t="n">
        <v>-73682</v>
      </c>
      <c r="D7" s="6" t="n">
        <v>-91205</v>
      </c>
    </row>
    <row r="8" spans="1:4">
      <c r="A8" s="4" t="s">
        <v>171</v>
      </c>
      <c r="B8" s="6" t="n">
        <v>40394</v>
      </c>
      <c r="C8" s="6" t="n">
        <v>27315</v>
      </c>
      <c r="D8" s="6" t="n">
        <v>25091</v>
      </c>
    </row>
    <row r="9" spans="1:4">
      <c r="A9" s="4" t="s">
        <v>172</v>
      </c>
      <c r="B9" s="6" t="n">
        <v>-5332</v>
      </c>
      <c r="C9" s="6" t="n">
        <v>127</v>
      </c>
      <c r="D9" s="6" t="n">
        <v>-1213</v>
      </c>
    </row>
    <row r="10" spans="1:4">
      <c r="A10" s="3" t="s">
        <v>173</v>
      </c>
    </row>
    <row r="11" spans="1:4">
      <c r="A11" s="4" t="s">
        <v>174</v>
      </c>
      <c r="B11" s="6" t="n">
        <v>14398</v>
      </c>
      <c r="C11" s="6" t="n">
        <v>-13383</v>
      </c>
      <c r="D11" s="6" t="n">
        <v>-24581</v>
      </c>
    </row>
    <row r="12" spans="1:4">
      <c r="A12" s="4" t="s">
        <v>175</v>
      </c>
      <c r="B12" s="6" t="n">
        <v>16410</v>
      </c>
      <c r="C12" s="6" t="n">
        <v>-59472</v>
      </c>
      <c r="D12" s="6" t="n">
        <v>-6087</v>
      </c>
    </row>
    <row r="13" spans="1:4">
      <c r="A13" s="4" t="s">
        <v>176</v>
      </c>
      <c r="B13" s="6" t="n">
        <v>-58932</v>
      </c>
      <c r="C13" s="6" t="n">
        <v>36547</v>
      </c>
      <c r="D13" s="6" t="n">
        <v>124399</v>
      </c>
    </row>
    <row r="14" spans="1:4">
      <c r="A14" s="4" t="s">
        <v>177</v>
      </c>
      <c r="B14" s="6" t="n">
        <v>-16845</v>
      </c>
      <c r="C14" s="6" t="n">
        <v>42814</v>
      </c>
      <c r="D14" s="6" t="n">
        <v>2787</v>
      </c>
    </row>
    <row r="15" spans="1:4">
      <c r="A15" s="4" t="s">
        <v>178</v>
      </c>
      <c r="B15" s="6" t="n">
        <v>-5609</v>
      </c>
      <c r="C15" s="6" t="n">
        <v>-5063</v>
      </c>
      <c r="D15" s="6" t="n">
        <v>-54796</v>
      </c>
    </row>
    <row r="16" spans="1:4">
      <c r="A16" s="4" t="s">
        <v>179</v>
      </c>
      <c r="B16" s="6" t="n">
        <v>15219</v>
      </c>
      <c r="C16" s="6" t="n">
        <v>-7108</v>
      </c>
      <c r="D16" s="6" t="n">
        <v>-5833</v>
      </c>
    </row>
    <row r="17" spans="1:4">
      <c r="A17" s="4" t="s">
        <v>180</v>
      </c>
      <c r="B17" s="6" t="n">
        <v>1114422</v>
      </c>
      <c r="C17" s="6" t="n">
        <v>925518</v>
      </c>
      <c r="D17" s="6" t="n">
        <v>833259</v>
      </c>
    </row>
    <row r="18" spans="1:4">
      <c r="A18" s="3" t="s">
        <v>181</v>
      </c>
    </row>
    <row r="19" spans="1:4">
      <c r="A19" s="4" t="s">
        <v>182</v>
      </c>
      <c r="B19" s="6" t="n">
        <v>-102346</v>
      </c>
      <c r="C19" s="6" t="n">
        <v>-82076</v>
      </c>
      <c r="D19" s="6" t="n">
        <v>-75074</v>
      </c>
    </row>
    <row r="20" spans="1:4">
      <c r="A20" s="4" t="s">
        <v>183</v>
      </c>
      <c r="B20" s="6" t="n">
        <v>-1061945</v>
      </c>
      <c r="C20" s="6" t="n">
        <v>-1129305</v>
      </c>
      <c r="D20" s="6" t="n">
        <v>-556634</v>
      </c>
    </row>
    <row r="21" spans="1:4">
      <c r="A21" s="4" t="s">
        <v>184</v>
      </c>
      <c r="B21" s="6" t="n">
        <v>11306</v>
      </c>
      <c r="C21" s="6" t="n">
        <v>2570</v>
      </c>
      <c r="D21" s="6" t="n">
        <v>6290</v>
      </c>
    </row>
    <row r="22" spans="1:4">
      <c r="A22" s="4" t="s">
        <v>179</v>
      </c>
      <c r="B22" s="6" t="n">
        <v>2060</v>
      </c>
      <c r="C22" s="6" t="n">
        <v>-1233</v>
      </c>
      <c r="D22" s="6" t="n">
        <v>-399</v>
      </c>
    </row>
    <row r="23" spans="1:4">
      <c r="A23" s="4" t="s">
        <v>185</v>
      </c>
      <c r="B23" s="6" t="n">
        <v>-1150925</v>
      </c>
      <c r="C23" s="6" t="n">
        <v>-1210044</v>
      </c>
      <c r="D23" s="6" t="n">
        <v>-625817</v>
      </c>
    </row>
    <row r="24" spans="1:4">
      <c r="A24" s="3" t="s">
        <v>186</v>
      </c>
    </row>
    <row r="25" spans="1:4">
      <c r="A25" s="4" t="s">
        <v>187</v>
      </c>
      <c r="B25" s="6" t="n">
        <v>130705</v>
      </c>
      <c r="C25" s="6" t="n">
        <v>258349</v>
      </c>
      <c r="D25" s="6" t="n">
        <v>-9616</v>
      </c>
    </row>
    <row r="26" spans="1:4">
      <c r="A26" s="4" t="s">
        <v>188</v>
      </c>
      <c r="B26" s="6" t="n">
        <v>100000</v>
      </c>
      <c r="C26" s="6" t="n">
        <v>560050</v>
      </c>
    </row>
    <row r="27" spans="1:4">
      <c r="A27" s="4" t="s">
        <v>189</v>
      </c>
      <c r="B27" s="6" t="n">
        <v>-100000</v>
      </c>
      <c r="C27" s="6" t="n">
        <v>-305000</v>
      </c>
      <c r="D27" s="6" t="n">
        <v>-270000</v>
      </c>
    </row>
    <row r="28" spans="1:4">
      <c r="A28" s="4" t="s">
        <v>190</v>
      </c>
      <c r="B28" s="6" t="n">
        <v>-11924</v>
      </c>
      <c r="C28" s="6" t="n">
        <v>-367678</v>
      </c>
      <c r="D28" s="6" t="n">
        <v>-6867</v>
      </c>
    </row>
    <row r="29" spans="1:4">
      <c r="A29" s="4" t="s">
        <v>157</v>
      </c>
      <c r="B29" s="6" t="n">
        <v>-127496</v>
      </c>
      <c r="C29" s="6" t="n">
        <v>-128911</v>
      </c>
      <c r="D29" s="6" t="n">
        <v>-82735</v>
      </c>
    </row>
    <row r="30" spans="1:4">
      <c r="A30" s="4" t="s">
        <v>191</v>
      </c>
      <c r="B30" s="6" t="n">
        <v>-3000</v>
      </c>
      <c r="C30" s="6" t="n">
        <v>-25500</v>
      </c>
    </row>
    <row r="31" spans="1:4">
      <c r="A31" s="4" t="s">
        <v>192</v>
      </c>
      <c r="B31" s="6" t="n">
        <v>90388</v>
      </c>
      <c r="C31" s="6" t="n">
        <v>30021</v>
      </c>
      <c r="D31" s="6" t="n">
        <v>40047</v>
      </c>
    </row>
    <row r="32" spans="1:4">
      <c r="A32" s="4" t="s">
        <v>179</v>
      </c>
      <c r="B32" s="6" t="n">
        <v>-5760</v>
      </c>
      <c r="C32" s="6" t="n">
        <v>-8291</v>
      </c>
    </row>
    <row r="33" spans="1:4">
      <c r="A33" s="4" t="s">
        <v>193</v>
      </c>
      <c r="B33" s="6" t="n">
        <v>72913</v>
      </c>
      <c r="C33" s="6" t="n">
        <v>13040</v>
      </c>
      <c r="D33" s="6" t="n">
        <v>-329171</v>
      </c>
    </row>
    <row r="34" spans="1:4">
      <c r="A34" s="4" t="s">
        <v>194</v>
      </c>
      <c r="B34" s="6" t="n">
        <v>2645</v>
      </c>
      <c r="C34" s="6" t="n">
        <v>-20839</v>
      </c>
      <c r="D34" s="6" t="n">
        <v>50770</v>
      </c>
    </row>
    <row r="35" spans="1:4">
      <c r="A35" s="4" t="s">
        <v>195</v>
      </c>
      <c r="B35" s="6" t="n">
        <v>39055</v>
      </c>
      <c r="C35" s="6" t="n">
        <v>-292325</v>
      </c>
      <c r="D35" s="6" t="n">
        <v>-70959</v>
      </c>
    </row>
    <row r="36" spans="1:4">
      <c r="A36" s="3" t="s">
        <v>196</v>
      </c>
    </row>
    <row r="37" spans="1:4">
      <c r="A37" s="4" t="s">
        <v>197</v>
      </c>
      <c r="B37" s="6" t="n">
        <v>353975</v>
      </c>
      <c r="C37" s="6" t="n">
        <v>646300</v>
      </c>
      <c r="D37" s="6" t="n">
        <v>717259</v>
      </c>
    </row>
    <row r="38" spans="1:4">
      <c r="A38" s="4" t="s">
        <v>198</v>
      </c>
      <c r="B38" s="7" t="n">
        <v>393030</v>
      </c>
      <c r="C38" s="7" t="n">
        <v>353975</v>
      </c>
      <c r="D38" s="7" t="n">
        <v>646300</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5</v>
      </c>
      <c r="B1" s="2" t="s">
        <v>1</v>
      </c>
    </row>
    <row r="2" spans="1:4">
      <c r="B2" s="2" t="s">
        <v>2</v>
      </c>
      <c r="C2" s="2" t="s">
        <v>63</v>
      </c>
      <c r="D2" s="2" t="s">
        <v>64</v>
      </c>
    </row>
    <row r="3" spans="1:4">
      <c r="A3" s="4" t="s">
        <v>349</v>
      </c>
    </row>
    <row r="4" spans="1:4">
      <c r="A4" s="3" t="s">
        <v>336</v>
      </c>
    </row>
    <row r="5" spans="1:4">
      <c r="A5" s="4" t="s">
        <v>1024</v>
      </c>
      <c r="B5" s="4" t="s">
        <v>1026</v>
      </c>
      <c r="C5" s="4" t="s">
        <v>1026</v>
      </c>
      <c r="D5" s="4" t="s">
        <v>1096</v>
      </c>
    </row>
    <row r="6" spans="1:4">
      <c r="A6" s="4" t="s">
        <v>1083</v>
      </c>
      <c r="B6" s="4" t="s">
        <v>980</v>
      </c>
      <c r="C6" s="4" t="s">
        <v>980</v>
      </c>
      <c r="D6" s="4" t="s">
        <v>980</v>
      </c>
    </row>
    <row r="7" spans="1:4">
      <c r="A7" s="4" t="s">
        <v>1027</v>
      </c>
      <c r="B7" s="4" t="s">
        <v>1028</v>
      </c>
      <c r="C7" s="4" t="s">
        <v>1028</v>
      </c>
      <c r="D7" s="4" t="s">
        <v>1028</v>
      </c>
    </row>
    <row r="8" spans="1:4">
      <c r="A8" s="4" t="s">
        <v>354</v>
      </c>
    </row>
    <row r="9" spans="1:4">
      <c r="A9" s="3" t="s">
        <v>336</v>
      </c>
    </row>
    <row r="10" spans="1:4">
      <c r="A10" s="4" t="s">
        <v>1024</v>
      </c>
      <c r="B10" s="4" t="s">
        <v>788</v>
      </c>
      <c r="C10" s="4" t="s">
        <v>788</v>
      </c>
      <c r="D10" s="4" t="s">
        <v>1097</v>
      </c>
    </row>
    <row r="11" spans="1:4">
      <c r="A11" s="4" t="s">
        <v>1083</v>
      </c>
      <c r="B11" s="4" t="s">
        <v>989</v>
      </c>
      <c r="C11" s="4" t="s">
        <v>989</v>
      </c>
      <c r="D11" s="4" t="s">
        <v>990</v>
      </c>
    </row>
    <row r="12" spans="1:4">
      <c r="A12" s="4" t="s">
        <v>1027</v>
      </c>
      <c r="B12" s="4" t="s">
        <v>1030</v>
      </c>
      <c r="C12" s="4" t="s">
        <v>1030</v>
      </c>
      <c r="D12" s="4" t="s">
        <v>103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1098</v>
      </c>
      <c r="B1" s="2" t="s">
        <v>1</v>
      </c>
    </row>
    <row r="2" spans="1:3">
      <c r="B2" s="2" t="s">
        <v>1099</v>
      </c>
      <c r="C2" s="2" t="s">
        <v>379</v>
      </c>
    </row>
    <row r="3" spans="1:3">
      <c r="A3" s="3" t="s">
        <v>1100</v>
      </c>
    </row>
    <row r="4" spans="1:3">
      <c r="A4" s="4" t="s">
        <v>1101</v>
      </c>
      <c r="B4" s="6" t="n">
        <v>13</v>
      </c>
    </row>
    <row r="5" spans="1:3">
      <c r="A5" s="4" t="s">
        <v>1102</v>
      </c>
      <c r="B5" s="6" t="n">
        <v>12</v>
      </c>
    </row>
    <row r="6" spans="1:3">
      <c r="A6" s="4" t="s">
        <v>1103</v>
      </c>
      <c r="B6" s="5" t="n">
        <v>28.9</v>
      </c>
      <c r="C6" s="5" t="n">
        <v>27.8</v>
      </c>
    </row>
    <row r="7" spans="1:3">
      <c r="A7" s="4" t="s">
        <v>1104</v>
      </c>
      <c r="B7" s="6" t="n">
        <v>7</v>
      </c>
    </row>
    <row r="8" spans="1:3">
      <c r="A8" s="4" t="s">
        <v>1105</v>
      </c>
      <c r="B8" s="6" t="n">
        <v>6</v>
      </c>
    </row>
    <row r="9" spans="1:3">
      <c r="A9" s="4" t="s">
        <v>1106</v>
      </c>
      <c r="B9" s="9" t="n">
        <v>0.1</v>
      </c>
    </row>
    <row r="10" spans="1:3">
      <c r="A10" s="4" t="s">
        <v>1107</v>
      </c>
    </row>
    <row r="11" spans="1:3">
      <c r="A11" s="3" t="s">
        <v>1100</v>
      </c>
    </row>
    <row r="12" spans="1:3">
      <c r="A12" s="4" t="s">
        <v>1108</v>
      </c>
      <c r="B12" s="7" t="n">
        <v>9</v>
      </c>
      <c r="C12" s="5" t="n">
        <v>9.6</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9</v>
      </c>
      <c r="B1" s="2" t="s">
        <v>1</v>
      </c>
    </row>
    <row r="2" spans="1:4">
      <c r="B2" s="2" t="s">
        <v>63</v>
      </c>
      <c r="C2" s="2" t="s">
        <v>64</v>
      </c>
      <c r="D2" s="2" t="s">
        <v>2</v>
      </c>
    </row>
    <row r="3" spans="1:4">
      <c r="A3" s="3" t="s">
        <v>1110</v>
      </c>
    </row>
    <row r="4" spans="1:4">
      <c r="A4" s="4" t="s">
        <v>1111</v>
      </c>
      <c r="B4" s="5" t="n">
        <v>52.5</v>
      </c>
      <c r="C4" s="5" t="n">
        <v>49.7</v>
      </c>
    </row>
    <row r="5" spans="1:4">
      <c r="A5" s="4" t="s">
        <v>1112</v>
      </c>
      <c r="B5" s="5" t="n">
        <v>470.2</v>
      </c>
      <c r="D5" s="5" t="n">
        <v>505.2</v>
      </c>
    </row>
    <row r="6" spans="1:4">
      <c r="A6" s="4" t="s">
        <v>1113</v>
      </c>
      <c r="D6" s="9" t="n">
        <v>97.90000000000001</v>
      </c>
    </row>
    <row r="7" spans="1:4">
      <c r="A7" s="4" t="s">
        <v>1114</v>
      </c>
      <c r="D7" s="5" t="n">
        <v>9.199999999999999</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115</v>
      </c>
      <c r="B1" s="2" t="s">
        <v>1</v>
      </c>
    </row>
    <row r="2" spans="1:2">
      <c r="B2" s="2" t="s">
        <v>504</v>
      </c>
    </row>
    <row r="3" spans="1:2">
      <c r="A3" s="3" t="s">
        <v>366</v>
      </c>
    </row>
    <row r="4" spans="1:2">
      <c r="A4" s="4" t="s">
        <v>1116</v>
      </c>
      <c r="B4" s="7" t="n">
        <v>45438</v>
      </c>
    </row>
    <row r="5" spans="1:2">
      <c r="A5" s="4" t="s">
        <v>1117</v>
      </c>
      <c r="B5" s="6" t="n">
        <v>7813</v>
      </c>
    </row>
    <row r="6" spans="1:2">
      <c r="A6" s="4" t="s">
        <v>1118</v>
      </c>
      <c r="B6" s="7" t="n">
        <v>53251</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119</v>
      </c>
      <c r="B1" s="2" t="s">
        <v>504</v>
      </c>
    </row>
    <row r="2" spans="1:2">
      <c r="A2" s="3" t="s">
        <v>366</v>
      </c>
    </row>
    <row r="3" spans="1:2">
      <c r="A3" s="4" t="s">
        <v>109</v>
      </c>
      <c r="B3" s="7" t="n">
        <v>179679</v>
      </c>
    </row>
    <row r="4" spans="1:2">
      <c r="A4" s="4" t="s">
        <v>1120</v>
      </c>
      <c r="B4" s="6" t="n">
        <v>43025</v>
      </c>
    </row>
    <row r="5" spans="1:2">
      <c r="A5" s="4" t="s">
        <v>1121</v>
      </c>
      <c r="B5" s="6" t="n">
        <v>142620</v>
      </c>
    </row>
    <row r="6" spans="1:2">
      <c r="A6" s="4" t="s">
        <v>1122</v>
      </c>
      <c r="B6" s="7" t="n">
        <v>185645</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5"/>
  </cols>
  <sheetData>
    <row r="1" spans="1:2">
      <c r="A1" s="1" t="s">
        <v>1123</v>
      </c>
      <c r="B1" s="2" t="s">
        <v>1</v>
      </c>
    </row>
    <row r="2" spans="1:2">
      <c r="B2" s="2" t="s">
        <v>504</v>
      </c>
    </row>
    <row r="3" spans="1:2">
      <c r="A3" s="3" t="s">
        <v>1124</v>
      </c>
    </row>
    <row r="4" spans="1:2">
      <c r="A4" s="4" t="s">
        <v>1125</v>
      </c>
      <c r="B4" s="7" t="n">
        <v>53266</v>
      </c>
    </row>
    <row r="5" spans="1:2">
      <c r="A5" s="4" t="s">
        <v>1126</v>
      </c>
      <c r="B5" s="7" t="n">
        <v>40793</v>
      </c>
    </row>
    <row r="6" spans="1:2">
      <c r="A6" s="4" t="s">
        <v>1127</v>
      </c>
      <c r="B6" s="4" t="s">
        <v>1128</v>
      </c>
    </row>
    <row r="7" spans="1:2">
      <c r="A7" s="4" t="s">
        <v>1129</v>
      </c>
      <c r="B7" s="4" t="s">
        <v>1130</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131</v>
      </c>
      <c r="B1" s="2" t="s">
        <v>504</v>
      </c>
    </row>
    <row r="2" spans="1:2">
      <c r="A2" s="3" t="s">
        <v>366</v>
      </c>
    </row>
    <row r="3" spans="1:2">
      <c r="A3" s="4" t="s">
        <v>1132</v>
      </c>
      <c r="B3" s="7" t="n">
        <v>49432</v>
      </c>
    </row>
    <row r="4" spans="1:2">
      <c r="A4" s="4" t="s">
        <v>1133</v>
      </c>
      <c r="B4" s="6" t="n">
        <v>42084</v>
      </c>
    </row>
    <row r="5" spans="1:2">
      <c r="A5" s="4" t="s">
        <v>1134</v>
      </c>
      <c r="B5" s="6" t="n">
        <v>34103</v>
      </c>
    </row>
    <row r="6" spans="1:2">
      <c r="A6" s="4" t="s">
        <v>1135</v>
      </c>
      <c r="B6" s="6" t="n">
        <v>25879</v>
      </c>
    </row>
    <row r="7" spans="1:2">
      <c r="A7" s="4" t="s">
        <v>1136</v>
      </c>
      <c r="B7" s="6" t="n">
        <v>17543</v>
      </c>
    </row>
    <row r="8" spans="1:2">
      <c r="A8" s="4" t="s">
        <v>1137</v>
      </c>
      <c r="B8" s="6" t="n">
        <v>38953</v>
      </c>
    </row>
    <row r="9" spans="1:2">
      <c r="A9" s="4" t="s">
        <v>1138</v>
      </c>
      <c r="B9" s="6" t="n">
        <v>207994</v>
      </c>
    </row>
    <row r="10" spans="1:2">
      <c r="A10" s="4" t="s">
        <v>1139</v>
      </c>
      <c r="B10" s="6" t="n">
        <v>22349</v>
      </c>
    </row>
    <row r="11" spans="1:2">
      <c r="A11" s="4" t="s">
        <v>1140</v>
      </c>
      <c r="B11" s="7" t="n">
        <v>185645</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141</v>
      </c>
      <c r="B1" s="2" t="s">
        <v>1</v>
      </c>
    </row>
    <row r="2" spans="1:2">
      <c r="B2" s="2" t="s">
        <v>1142</v>
      </c>
    </row>
    <row r="3" spans="1:2">
      <c r="A3" s="3" t="s">
        <v>242</v>
      </c>
    </row>
    <row r="4" spans="1:2">
      <c r="A4" s="4" t="s">
        <v>1143</v>
      </c>
      <c r="B4" s="6" t="n">
        <v>2</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44</v>
      </c>
      <c r="B1" s="2" t="s">
        <v>440</v>
      </c>
      <c r="J1" s="2" t="s">
        <v>1</v>
      </c>
    </row>
    <row r="2" spans="1:12">
      <c r="B2" s="2" t="s">
        <v>2</v>
      </c>
      <c r="C2" s="2" t="s">
        <v>441</v>
      </c>
      <c r="D2" s="2" t="s">
        <v>442</v>
      </c>
      <c r="E2" s="2" t="s">
        <v>443</v>
      </c>
      <c r="F2" s="2" t="s">
        <v>63</v>
      </c>
      <c r="G2" s="2" t="s">
        <v>444</v>
      </c>
      <c r="H2" s="2" t="s">
        <v>445</v>
      </c>
      <c r="I2" s="2" t="s">
        <v>446</v>
      </c>
      <c r="J2" s="2" t="s">
        <v>2</v>
      </c>
      <c r="K2" s="2" t="s">
        <v>63</v>
      </c>
      <c r="L2" s="2" t="s">
        <v>64</v>
      </c>
    </row>
    <row r="3" spans="1:12">
      <c r="A3" s="3" t="s">
        <v>1145</v>
      </c>
    </row>
    <row r="4" spans="1:12">
      <c r="A4" s="4" t="s">
        <v>70</v>
      </c>
      <c r="B4" s="7" t="n">
        <v>297655</v>
      </c>
      <c r="C4" s="7" t="n">
        <v>301056</v>
      </c>
      <c r="D4" s="7" t="n">
        <v>295410</v>
      </c>
      <c r="E4" s="7" t="n">
        <v>283259</v>
      </c>
      <c r="F4" s="7" t="n">
        <v>282020</v>
      </c>
      <c r="G4" s="7" t="n">
        <v>265266</v>
      </c>
      <c r="H4" s="7" t="n">
        <v>270086</v>
      </c>
      <c r="I4" s="7" t="n">
        <v>258168</v>
      </c>
      <c r="J4" s="7" t="n">
        <v>1177380</v>
      </c>
      <c r="K4" s="7" t="n">
        <v>1075540</v>
      </c>
      <c r="L4" s="7" t="n">
        <v>903620</v>
      </c>
    </row>
    <row r="5" spans="1:12">
      <c r="A5" s="4" t="s">
        <v>1146</v>
      </c>
      <c r="J5" s="6" t="n">
        <v>-107632</v>
      </c>
      <c r="K5" s="6" t="n">
        <v>-87795</v>
      </c>
      <c r="L5" s="6" t="n">
        <v>-106891</v>
      </c>
    </row>
    <row r="6" spans="1:12">
      <c r="A6" s="4" t="s">
        <v>73</v>
      </c>
      <c r="J6" s="6" t="n">
        <v>1069748</v>
      </c>
      <c r="K6" s="6" t="n">
        <v>987745</v>
      </c>
      <c r="L6" s="6" t="n">
        <v>796729</v>
      </c>
    </row>
    <row r="7" spans="1:12">
      <c r="A7" s="3" t="s">
        <v>1147</v>
      </c>
    </row>
    <row r="8" spans="1:12">
      <c r="A8" s="4" t="s">
        <v>1148</v>
      </c>
      <c r="B8" s="6" t="n">
        <v>9844559</v>
      </c>
      <c r="F8" s="6" t="n">
        <v>8662288</v>
      </c>
      <c r="J8" s="6" t="n">
        <v>9844559</v>
      </c>
      <c r="K8" s="6" t="n">
        <v>8662288</v>
      </c>
    </row>
    <row r="9" spans="1:12">
      <c r="A9" s="3" t="s">
        <v>1149</v>
      </c>
    </row>
    <row r="10" spans="1:12">
      <c r="A10" s="4" t="s">
        <v>182</v>
      </c>
      <c r="J10" s="6" t="n">
        <v>122688</v>
      </c>
      <c r="K10" s="6" t="n">
        <v>156815</v>
      </c>
      <c r="L10" s="6" t="n">
        <v>94152</v>
      </c>
    </row>
    <row r="11" spans="1:12">
      <c r="A11" s="3" t="s">
        <v>1150</v>
      </c>
    </row>
    <row r="12" spans="1:12">
      <c r="A12" s="4" t="s">
        <v>170</v>
      </c>
      <c r="J12" s="6" t="n">
        <v>234042</v>
      </c>
      <c r="K12" s="6" t="n">
        <v>199490</v>
      </c>
      <c r="L12" s="6" t="n">
        <v>183227</v>
      </c>
    </row>
    <row r="13" spans="1:12">
      <c r="A13" s="4" t="s">
        <v>1151</v>
      </c>
    </row>
    <row r="14" spans="1:12">
      <c r="A14" s="3" t="s">
        <v>1145</v>
      </c>
    </row>
    <row r="15" spans="1:12">
      <c r="A15" s="4" t="s">
        <v>70</v>
      </c>
      <c r="J15" s="6" t="n">
        <v>1253238</v>
      </c>
      <c r="K15" s="6" t="n">
        <v>1145909</v>
      </c>
      <c r="L15" s="6" t="n">
        <v>978425</v>
      </c>
    </row>
    <row r="16" spans="1:12">
      <c r="A16" s="3" t="s">
        <v>1147</v>
      </c>
    </row>
    <row r="17" spans="1:12">
      <c r="A17" s="4" t="s">
        <v>1148</v>
      </c>
      <c r="B17" s="6" t="n">
        <v>9470075</v>
      </c>
      <c r="F17" s="6" t="n">
        <v>8310977</v>
      </c>
      <c r="J17" s="6" t="n">
        <v>9470075</v>
      </c>
      <c r="K17" s="6" t="n">
        <v>8310977</v>
      </c>
    </row>
    <row r="18" spans="1:12">
      <c r="A18" s="3" t="s">
        <v>1149</v>
      </c>
    </row>
    <row r="19" spans="1:12">
      <c r="A19" s="4" t="s">
        <v>182</v>
      </c>
      <c r="J19" s="6" t="n">
        <v>117918</v>
      </c>
      <c r="K19" s="6" t="n">
        <v>153319</v>
      </c>
      <c r="L19" s="6" t="n">
        <v>91150</v>
      </c>
    </row>
    <row r="20" spans="1:12">
      <c r="A20" s="3" t="s">
        <v>1150</v>
      </c>
    </row>
    <row r="21" spans="1:12">
      <c r="A21" s="4" t="s">
        <v>170</v>
      </c>
      <c r="J21" s="6" t="n">
        <v>231775</v>
      </c>
      <c r="K21" s="6" t="n">
        <v>197510</v>
      </c>
      <c r="L21" s="6" t="n">
        <v>181275</v>
      </c>
    </row>
    <row r="22" spans="1:12">
      <c r="A22" s="4" t="s">
        <v>1152</v>
      </c>
    </row>
    <row r="23" spans="1:12">
      <c r="A23" s="3" t="s">
        <v>1145</v>
      </c>
    </row>
    <row r="24" spans="1:12">
      <c r="A24" s="4" t="s">
        <v>70</v>
      </c>
      <c r="J24" s="6" t="n">
        <v>865307</v>
      </c>
      <c r="K24" s="6" t="n">
        <v>782144</v>
      </c>
      <c r="L24" s="6" t="n">
        <v>671646</v>
      </c>
    </row>
    <row r="25" spans="1:12">
      <c r="A25" s="3" t="s">
        <v>1147</v>
      </c>
    </row>
    <row r="26" spans="1:12">
      <c r="A26" s="4" t="s">
        <v>1148</v>
      </c>
      <c r="B26" s="6" t="n">
        <v>6651920</v>
      </c>
      <c r="F26" s="6" t="n">
        <v>5625303</v>
      </c>
      <c r="J26" s="6" t="n">
        <v>6651920</v>
      </c>
      <c r="K26" s="6" t="n">
        <v>5625303</v>
      </c>
    </row>
    <row r="27" spans="1:12">
      <c r="A27" s="3" t="s">
        <v>1149</v>
      </c>
    </row>
    <row r="28" spans="1:12">
      <c r="A28" s="4" t="s">
        <v>182</v>
      </c>
      <c r="J28" s="6" t="n">
        <v>74994</v>
      </c>
      <c r="K28" s="6" t="n">
        <v>110858</v>
      </c>
      <c r="L28" s="6" t="n">
        <v>54321</v>
      </c>
    </row>
    <row r="29" spans="1:12">
      <c r="A29" s="3" t="s">
        <v>1150</v>
      </c>
    </row>
    <row r="30" spans="1:12">
      <c r="A30" s="4" t="s">
        <v>170</v>
      </c>
      <c r="J30" s="6" t="n">
        <v>153111</v>
      </c>
      <c r="K30" s="6" t="n">
        <v>121709</v>
      </c>
      <c r="L30" s="6" t="n">
        <v>108053</v>
      </c>
    </row>
    <row r="31" spans="1:12">
      <c r="A31" s="4" t="s">
        <v>1153</v>
      </c>
    </row>
    <row r="32" spans="1:12">
      <c r="A32" s="3" t="s">
        <v>1145</v>
      </c>
    </row>
    <row r="33" spans="1:12">
      <c r="A33" s="4" t="s">
        <v>70</v>
      </c>
      <c r="J33" s="6" t="n">
        <v>387931</v>
      </c>
      <c r="K33" s="6" t="n">
        <v>363765</v>
      </c>
      <c r="L33" s="6" t="n">
        <v>306779</v>
      </c>
    </row>
    <row r="34" spans="1:12">
      <c r="A34" s="3" t="s">
        <v>1147</v>
      </c>
    </row>
    <row r="35" spans="1:12">
      <c r="A35" s="4" t="s">
        <v>1148</v>
      </c>
      <c r="B35" s="6" t="n">
        <v>2818155</v>
      </c>
      <c r="F35" s="6" t="n">
        <v>2685674</v>
      </c>
      <c r="J35" s="6" t="n">
        <v>2818155</v>
      </c>
      <c r="K35" s="6" t="n">
        <v>2685674</v>
      </c>
    </row>
    <row r="36" spans="1:12">
      <c r="A36" s="3" t="s">
        <v>1149</v>
      </c>
    </row>
    <row r="37" spans="1:12">
      <c r="A37" s="4" t="s">
        <v>182</v>
      </c>
      <c r="J37" s="6" t="n">
        <v>42924</v>
      </c>
      <c r="K37" s="6" t="n">
        <v>42461</v>
      </c>
      <c r="L37" s="6" t="n">
        <v>36829</v>
      </c>
    </row>
    <row r="38" spans="1:12">
      <c r="A38" s="3" t="s">
        <v>1150</v>
      </c>
    </row>
    <row r="39" spans="1:12">
      <c r="A39" s="4" t="s">
        <v>170</v>
      </c>
      <c r="J39" s="6" t="n">
        <v>78664</v>
      </c>
      <c r="K39" s="6" t="n">
        <v>75801</v>
      </c>
      <c r="L39" s="6" t="n">
        <v>73222</v>
      </c>
    </row>
    <row r="40" spans="1:12">
      <c r="A40" s="4" t="s">
        <v>1154</v>
      </c>
    </row>
    <row r="41" spans="1:12">
      <c r="A41" s="3" t="s">
        <v>1145</v>
      </c>
    </row>
    <row r="42" spans="1:12">
      <c r="A42" s="4" t="s">
        <v>70</v>
      </c>
      <c r="J42" s="6" t="n">
        <v>-75858</v>
      </c>
      <c r="K42" s="6" t="n">
        <v>-70369</v>
      </c>
      <c r="L42" s="6" t="n">
        <v>-74805</v>
      </c>
    </row>
    <row r="43" spans="1:12">
      <c r="A43" s="3" t="s">
        <v>1147</v>
      </c>
    </row>
    <row r="44" spans="1:12">
      <c r="A44" s="4" t="s">
        <v>1148</v>
      </c>
      <c r="B44" s="7" t="n">
        <v>374484</v>
      </c>
      <c r="F44" s="7" t="n">
        <v>351311</v>
      </c>
      <c r="J44" s="6" t="n">
        <v>374484</v>
      </c>
      <c r="K44" s="6" t="n">
        <v>351311</v>
      </c>
    </row>
    <row r="45" spans="1:12">
      <c r="A45" s="3" t="s">
        <v>1149</v>
      </c>
    </row>
    <row r="46" spans="1:12">
      <c r="A46" s="4" t="s">
        <v>182</v>
      </c>
      <c r="J46" s="6" t="n">
        <v>4770</v>
      </c>
      <c r="K46" s="6" t="n">
        <v>3496</v>
      </c>
      <c r="L46" s="6" t="n">
        <v>3002</v>
      </c>
    </row>
    <row r="47" spans="1:12">
      <c r="A47" s="3" t="s">
        <v>1150</v>
      </c>
    </row>
    <row r="48" spans="1:12">
      <c r="A48" s="4" t="s">
        <v>170</v>
      </c>
      <c r="J48" s="7" t="n">
        <v>2267</v>
      </c>
      <c r="K48" s="7" t="n">
        <v>1980</v>
      </c>
      <c r="L48" s="7" t="n">
        <v>1952</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5</v>
      </c>
      <c r="B1" s="2" t="s">
        <v>1</v>
      </c>
    </row>
    <row r="2" spans="1:4">
      <c r="B2" s="2" t="s">
        <v>2</v>
      </c>
      <c r="C2" s="2" t="s">
        <v>63</v>
      </c>
      <c r="D2" s="2" t="s">
        <v>64</v>
      </c>
    </row>
    <row r="3" spans="1:4">
      <c r="A3" s="3" t="s">
        <v>242</v>
      </c>
    </row>
    <row r="4" spans="1:4">
      <c r="A4" s="4" t="s">
        <v>1156</v>
      </c>
      <c r="B4" s="5" t="n">
        <v>20.3</v>
      </c>
      <c r="C4" s="5" t="n">
        <v>74.59999999999999</v>
      </c>
      <c r="D4" s="5" t="n">
        <v>19.1</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0T13:59:58Z</dcterms:created>
  <dcterms:modified xmlns:dcterms="http://purl.org/dc/terms/" xmlns:xsi="http://www.w3.org/2001/XMLSchema-instance" xsi:type="dcterms:W3CDTF">2020-02-20T13:59:58Z</dcterms:modified>
</cp:coreProperties>
</file>